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venue from Contract with Cust" sheetId="9" state="visible" r:id="rId9"/>
    <sheet xmlns:r="http://schemas.openxmlformats.org/officeDocument/2006/relationships" name="Earning Per Share" sheetId="10" state="visible" r:id="rId10"/>
    <sheet xmlns:r="http://schemas.openxmlformats.org/officeDocument/2006/relationships" name="Share-Based Compensation"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Goodwill and Other Assets" sheetId="15" state="visible" r:id="rId15"/>
    <sheet xmlns:r="http://schemas.openxmlformats.org/officeDocument/2006/relationships" name="Guarantees and Product Warranti" sheetId="16" state="visible" r:id="rId16"/>
    <sheet xmlns:r="http://schemas.openxmlformats.org/officeDocument/2006/relationships" name="Restructuring" sheetId="17" state="visible" r:id="rId17"/>
    <sheet xmlns:r="http://schemas.openxmlformats.org/officeDocument/2006/relationships" name="Debt"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Acquisitions &amp; Divestitures" sheetId="22" state="visible" r:id="rId22"/>
    <sheet xmlns:r="http://schemas.openxmlformats.org/officeDocument/2006/relationships" name="Benefit Plans" sheetId="23" state="visible" r:id="rId23"/>
    <sheet xmlns:r="http://schemas.openxmlformats.org/officeDocument/2006/relationships" name="Derivative Instruments and Hedg" sheetId="24" state="visible" r:id="rId24"/>
    <sheet xmlns:r="http://schemas.openxmlformats.org/officeDocument/2006/relationships" name="Fair Value of Assets and Liabil"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pplemental Guarantor Informat" sheetId="28" state="visible" r:id="rId28"/>
    <sheet xmlns:r="http://schemas.openxmlformats.org/officeDocument/2006/relationships" name="Revenue from Contract with Cu29"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Inventories (Tables)" sheetId="33" state="visible" r:id="rId33"/>
    <sheet xmlns:r="http://schemas.openxmlformats.org/officeDocument/2006/relationships" name="Investments (Tables)" sheetId="34" state="visible" r:id="rId34"/>
    <sheet xmlns:r="http://schemas.openxmlformats.org/officeDocument/2006/relationships" name="Goodwill and Other Assets (Tabl" sheetId="35" state="visible" r:id="rId35"/>
    <sheet xmlns:r="http://schemas.openxmlformats.org/officeDocument/2006/relationships" name="Guarantees and Product Warran36" sheetId="36" state="visible" r:id="rId36"/>
    <sheet xmlns:r="http://schemas.openxmlformats.org/officeDocument/2006/relationships" name="Restructuring (Tables)" sheetId="37" state="visible" r:id="rId37"/>
    <sheet xmlns:r="http://schemas.openxmlformats.org/officeDocument/2006/relationships" name="Debt (Tables)" sheetId="38" state="visible" r:id="rId38"/>
    <sheet xmlns:r="http://schemas.openxmlformats.org/officeDocument/2006/relationships" name="Redeemable Noncontrolling Int39" sheetId="39" state="visible" r:id="rId39"/>
    <sheet xmlns:r="http://schemas.openxmlformats.org/officeDocument/2006/relationships" name="Equity (Tables)" sheetId="40" state="visible" r:id="rId40"/>
    <sheet xmlns:r="http://schemas.openxmlformats.org/officeDocument/2006/relationships" name="Accumulated Other Comprehensi41" sheetId="41" state="visible" r:id="rId41"/>
    <sheet xmlns:r="http://schemas.openxmlformats.org/officeDocument/2006/relationships" name="Benefit Plans (Tables)" sheetId="42" state="visible" r:id="rId42"/>
    <sheet xmlns:r="http://schemas.openxmlformats.org/officeDocument/2006/relationships" name="Derivative Instruments and He43" sheetId="43" state="visible" r:id="rId43"/>
    <sheet xmlns:r="http://schemas.openxmlformats.org/officeDocument/2006/relationships" name="Fair Value of Assets and Liab44" sheetId="44" state="visible" r:id="rId44"/>
    <sheet xmlns:r="http://schemas.openxmlformats.org/officeDocument/2006/relationships" name="Segment Information (Tables)" sheetId="45" state="visible" r:id="rId45"/>
    <sheet xmlns:r="http://schemas.openxmlformats.org/officeDocument/2006/relationships" name="Supplemental Guarantor Inform46" sheetId="46" state="visible" r:id="rId46"/>
    <sheet xmlns:r="http://schemas.openxmlformats.org/officeDocument/2006/relationships" name="Basis of Presentation (Details)" sheetId="47" state="visible" r:id="rId47"/>
    <sheet xmlns:r="http://schemas.openxmlformats.org/officeDocument/2006/relationships" name="Revenue from Contract with Cu48" sheetId="48" state="visible" r:id="rId48"/>
    <sheet xmlns:r="http://schemas.openxmlformats.org/officeDocument/2006/relationships" name="Revenue from Contract with Cu49" sheetId="49" state="visible" r:id="rId49"/>
    <sheet xmlns:r="http://schemas.openxmlformats.org/officeDocument/2006/relationships" name="Revenue from Contract with Cu50" sheetId="50" state="visible" r:id="rId50"/>
    <sheet xmlns:r="http://schemas.openxmlformats.org/officeDocument/2006/relationships" name="Earnings Per Share (Details)" sheetId="51" state="visible" r:id="rId51"/>
    <sheet xmlns:r="http://schemas.openxmlformats.org/officeDocument/2006/relationships" name="Share-Based Compensation - Stoc" sheetId="52" state="visible" r:id="rId52"/>
    <sheet xmlns:r="http://schemas.openxmlformats.org/officeDocument/2006/relationships" name="Share-Based Compensation - Comp" sheetId="53" state="visible" r:id="rId53"/>
    <sheet xmlns:r="http://schemas.openxmlformats.org/officeDocument/2006/relationships" name="Income Taxes (Details)" sheetId="54" state="visible" r:id="rId54"/>
    <sheet xmlns:r="http://schemas.openxmlformats.org/officeDocument/2006/relationships" name="Inventories (Details)" sheetId="55" state="visible" r:id="rId55"/>
    <sheet xmlns:r="http://schemas.openxmlformats.org/officeDocument/2006/relationships" name="Investments (Details)" sheetId="56" state="visible" r:id="rId56"/>
    <sheet xmlns:r="http://schemas.openxmlformats.org/officeDocument/2006/relationships" name="Investments (Textuals) (Details" sheetId="57" state="visible" r:id="rId57"/>
    <sheet xmlns:r="http://schemas.openxmlformats.org/officeDocument/2006/relationships" name="Investments Schedule of Cost-Me" sheetId="58" state="visible" r:id="rId58"/>
    <sheet xmlns:r="http://schemas.openxmlformats.org/officeDocument/2006/relationships" name="Investments Allowance for Credi" sheetId="59" state="visible" r:id="rId59"/>
    <sheet xmlns:r="http://schemas.openxmlformats.org/officeDocument/2006/relationships" name="Investments Allowance for Cre60" sheetId="60" state="visible" r:id="rId60"/>
    <sheet xmlns:r="http://schemas.openxmlformats.org/officeDocument/2006/relationships" name="Goodwill and Other Assets (Deta" sheetId="61" state="visible" r:id="rId61"/>
    <sheet xmlns:r="http://schemas.openxmlformats.org/officeDocument/2006/relationships" name="Goodwill and Other Assets Sched" sheetId="62" state="visible" r:id="rId62"/>
    <sheet xmlns:r="http://schemas.openxmlformats.org/officeDocument/2006/relationships" name="Goodwill and Other Assets (Text" sheetId="63" state="visible" r:id="rId63"/>
    <sheet xmlns:r="http://schemas.openxmlformats.org/officeDocument/2006/relationships" name="Guarantees and Product Warran64" sheetId="64" state="visible" r:id="rId64"/>
    <sheet xmlns:r="http://schemas.openxmlformats.org/officeDocument/2006/relationships" name="Restructuring - Restructuring C" sheetId="65" state="visible" r:id="rId65"/>
    <sheet xmlns:r="http://schemas.openxmlformats.org/officeDocument/2006/relationships" name="Restructuring - Restructuring66" sheetId="66" state="visible" r:id="rId66"/>
    <sheet xmlns:r="http://schemas.openxmlformats.org/officeDocument/2006/relationships" name="Restructuring - Restructuring R" sheetId="67" state="visible" r:id="rId67"/>
    <sheet xmlns:r="http://schemas.openxmlformats.org/officeDocument/2006/relationships" name="Restructuring (Textuals) (Detai" sheetId="68" state="visible" r:id="rId68"/>
    <sheet xmlns:r="http://schemas.openxmlformats.org/officeDocument/2006/relationships" name="Debt (Details)" sheetId="69" state="visible" r:id="rId69"/>
    <sheet xmlns:r="http://schemas.openxmlformats.org/officeDocument/2006/relationships" name="Debt (Textuals) (Details)" sheetId="70" state="visible" r:id="rId70"/>
    <sheet xmlns:r="http://schemas.openxmlformats.org/officeDocument/2006/relationships" name="Redeemable Noncontrolling Int71" sheetId="71" state="visible" r:id="rId71"/>
    <sheet xmlns:r="http://schemas.openxmlformats.org/officeDocument/2006/relationships" name="Redeemable Noncontrolling Int72" sheetId="72" state="visible" r:id="rId72"/>
    <sheet xmlns:r="http://schemas.openxmlformats.org/officeDocument/2006/relationships" name="Equity (Details)"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Acquisitions &amp; Divestitures (De" sheetId="76" state="visible" r:id="rId76"/>
    <sheet xmlns:r="http://schemas.openxmlformats.org/officeDocument/2006/relationships" name="Benefit Plans (Details)" sheetId="77" state="visible" r:id="rId77"/>
    <sheet xmlns:r="http://schemas.openxmlformats.org/officeDocument/2006/relationships" name="Derivative Instruments and He78" sheetId="78" state="visible" r:id="rId78"/>
    <sheet xmlns:r="http://schemas.openxmlformats.org/officeDocument/2006/relationships" name="Derivative Instruments and He79" sheetId="79" state="visible" r:id="rId79"/>
    <sheet xmlns:r="http://schemas.openxmlformats.org/officeDocument/2006/relationships" name="Fair Value of Assets and Liab80" sheetId="80" state="visible" r:id="rId80"/>
    <sheet xmlns:r="http://schemas.openxmlformats.org/officeDocument/2006/relationships" name="Fair Value of Assets and Liab81" sheetId="81" state="visible" r:id="rId81"/>
    <sheet xmlns:r="http://schemas.openxmlformats.org/officeDocument/2006/relationships" name="Commitments and Contingencies (" sheetId="82" state="visible" r:id="rId82"/>
    <sheet xmlns:r="http://schemas.openxmlformats.org/officeDocument/2006/relationships" name="Segment Information - (Details)" sheetId="83" state="visible" r:id="rId83"/>
    <sheet xmlns:r="http://schemas.openxmlformats.org/officeDocument/2006/relationships" name="Segment Information - Revenue b" sheetId="84" state="visible" r:id="rId84"/>
    <sheet xmlns:r="http://schemas.openxmlformats.org/officeDocument/2006/relationships" name="Segment Information (Textuals) " sheetId="85" state="visible" r:id="rId85"/>
    <sheet xmlns:r="http://schemas.openxmlformats.org/officeDocument/2006/relationships" name="Supplemental Guarantor Inform86" sheetId="86" state="visible" r:id="rId86"/>
    <sheet xmlns:r="http://schemas.openxmlformats.org/officeDocument/2006/relationships" name="Supplemental Guarantor Inform87" sheetId="87" state="visible" r:id="rId87"/>
    <sheet xmlns:r="http://schemas.openxmlformats.org/officeDocument/2006/relationships" name="Supplemental Guarantor Inform88" sheetId="88" state="visible" r:id="rId88"/>
  </sheets>
  <definedNames/>
  <calcPr calcId="124519" fullCalcOnLoad="1"/>
</workbook>
</file>

<file path=xl/sharedStrings.xml><?xml version="1.0" encoding="utf-8"?>
<sst xmlns="http://schemas.openxmlformats.org/spreadsheetml/2006/main" uniqueCount="833">
  <si>
    <t>Document and Entity Information - shares</t>
  </si>
  <si>
    <t>3 Months Ended</t>
  </si>
  <si>
    <t>Mar. 31, 2018</t>
  </si>
  <si>
    <t>Apr. 26, 2018</t>
  </si>
  <si>
    <t>Entity Information [Line Items]</t>
  </si>
  <si>
    <t>Entity Registrant Name</t>
  </si>
  <si>
    <t>DIEBOLD NIXDORF,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Short-term investments</t>
  </si>
  <si>
    <t>Trade receivables, less allowances for doubtful accounts of $74.2 and $71.7, respectively</t>
  </si>
  <si>
    <t>Inventories</t>
  </si>
  <si>
    <t>Prepaid expenses</t>
  </si>
  <si>
    <t>Income taxes</t>
  </si>
  <si>
    <t>Other current assets</t>
  </si>
  <si>
    <t>Total current assets</t>
  </si>
  <si>
    <t>Securities and other investments</t>
  </si>
  <si>
    <t>Property, plant and equipment, net of accumulated depreciation and amortization of $421.3 and $418.8, respectively</t>
  </si>
  <si>
    <t>Goodwill</t>
  </si>
  <si>
    <t>Deferred income taxes</t>
  </si>
  <si>
    <t>Intangible assets, net</t>
  </si>
  <si>
    <t>Other assets</t>
  </si>
  <si>
    <t>Total assets</t>
  </si>
  <si>
    <t>Current liabilities</t>
  </si>
  <si>
    <t>Notes payable</t>
  </si>
  <si>
    <t>Accounts payable</t>
  </si>
  <si>
    <t>Deferred revenue</t>
  </si>
  <si>
    <t>Payroll and other benefits liabilities</t>
  </si>
  <si>
    <t>Other current liabilities</t>
  </si>
  <si>
    <t>Total current liabilities</t>
  </si>
  <si>
    <t>Long-term debt</t>
  </si>
  <si>
    <t>Pensions, post-retirement and other benefits</t>
  </si>
  <si>
    <t>Other liabilities</t>
  </si>
  <si>
    <t>Commitments and contingencies</t>
  </si>
  <si>
    <t xml:space="preserve"> </t>
  </si>
  <si>
    <t>Redeemable noncontrolling interests</t>
  </si>
  <si>
    <t>Diebold Nixdorf, Incorporated shareholders' equity</t>
  </si>
  <si>
    <t>Preferred shares, no par value, 1,000,000 authorized shares, none issued</t>
  </si>
  <si>
    <t>Common shares, $1.25 par value, 125,000,000 authorized shares, 91,074,945 and 90,524,360 issued shares, 75,955,097 and 75,558,544 outstanding shares, respectively</t>
  </si>
  <si>
    <t>Additional capital</t>
  </si>
  <si>
    <t>Retained earnings</t>
  </si>
  <si>
    <t>Treasury shares, at cost (15,119,848 and 14,965,816 shares, respectively)</t>
  </si>
  <si>
    <t>Accumulated other comprehensive loss</t>
  </si>
  <si>
    <t>Total Diebold Nixdorf, Incorporated shareholders' equity</t>
  </si>
  <si>
    <t>Noncontrolling interests</t>
  </si>
  <si>
    <t>Total equity</t>
  </si>
  <si>
    <t>Total liabilities, redeemable noncontrolling interests and equity</t>
  </si>
  <si>
    <t>Customer relationships, net</t>
  </si>
  <si>
    <t>Other intangible assets, net</t>
  </si>
  <si>
    <t>Condensed Consolidated Balance Sheets (Parenthetical) - USD ($) $ in Millions</t>
  </si>
  <si>
    <t>Allowances for doubtful accounts</t>
  </si>
  <si>
    <t>Accumulated depreciation and amortization</t>
  </si>
  <si>
    <t>Preferred shares, par value</t>
  </si>
  <si>
    <t>Preferred shares, shares authorized</t>
  </si>
  <si>
    <t>Preferred shares, shares issued</t>
  </si>
  <si>
    <t>Common shares, par value</t>
  </si>
  <si>
    <t>Common shares, shares authorized</t>
  </si>
  <si>
    <t>Common shares, shares issued</t>
  </si>
  <si>
    <t>Common shares, shares outstanding</t>
  </si>
  <si>
    <t>Treasury shares, at cost, shares</t>
  </si>
  <si>
    <t>Condensed Consolidated Statements of Operations (Unaudited) - USD ($) shares in Millions, $ in Millions</t>
  </si>
  <si>
    <t>Mar. 31, 2017</t>
  </si>
  <si>
    <t>Net sales</t>
  </si>
  <si>
    <t>Services and software</t>
  </si>
  <si>
    <t>Systems</t>
  </si>
  <si>
    <t>Total net sales</t>
  </si>
  <si>
    <t>Cost of sales</t>
  </si>
  <si>
    <t>Total cost of sales</t>
  </si>
  <si>
    <t>Gross profit</t>
  </si>
  <si>
    <t>Selling and administrative expense</t>
  </si>
  <si>
    <t>Research, development and engineering expense</t>
  </si>
  <si>
    <t>Impairment of assets</t>
  </si>
  <si>
    <t>(Gain) loss on sale of assets, net</t>
  </si>
  <si>
    <t>Total operating expense</t>
  </si>
  <si>
    <t>Operating profit (loss)</t>
  </si>
  <si>
    <t>Other income (expense)</t>
  </si>
  <si>
    <t>Interest income</t>
  </si>
  <si>
    <t>Interest expense</t>
  </si>
  <si>
    <t>Foreign exchange gain (loss), net</t>
  </si>
  <si>
    <t>Miscellaneous, net</t>
  </si>
  <si>
    <t>Income (loss) before taxes</t>
  </si>
  <si>
    <t>Income tax expense (benefit)</t>
  </si>
  <si>
    <t>Net income (loss)</t>
  </si>
  <si>
    <t>Net income attributable to noncontrolling interests</t>
  </si>
  <si>
    <t>Net income (loss) attributable to Diebold Nixdorf, Incorporated</t>
  </si>
  <si>
    <t>Basic weighted-average shares outstanding</t>
  </si>
  <si>
    <t>Diluted weighted-average shares outstanding</t>
  </si>
  <si>
    <t>Basic earnings (loss) per share</t>
  </si>
  <si>
    <t>Diluted earnings (loss) per share</t>
  </si>
  <si>
    <t>Common dividends declared and paid per share</t>
  </si>
  <si>
    <t>Condensed Consolidated Statements of Comprehensive Income (Loss) (Unaudited) - USD ($) $ in Millions</t>
  </si>
  <si>
    <t>Other comprehensive income (loss), net of tax</t>
  </si>
  <si>
    <t>Comprehensive income (loss)</t>
  </si>
  <si>
    <t>Less: comprehensive income attributable to noncontrolling interests</t>
  </si>
  <si>
    <t>Comprehensive income (loss) attributable to Diebold Nixdorf, Incorporated</t>
  </si>
  <si>
    <t>Translation adjustment</t>
  </si>
  <si>
    <t>Translation adjustment and foreign currency hedges</t>
  </si>
  <si>
    <t>Foreign currency hedges (net of tax of $1.0 and $1.2, respectively)</t>
  </si>
  <si>
    <t>Interest rate hedges</t>
  </si>
  <si>
    <t>Net gain recognized in other comprehensive income (net of tax of $(0.6) and $(0.8), respectively)</t>
  </si>
  <si>
    <t>Reclassification adjustment for amounts recognized in net income</t>
  </si>
  <si>
    <t>Total interest rate hedges</t>
  </si>
  <si>
    <t>Pension and other post-retirement benefits</t>
  </si>
  <si>
    <t>Net actuarial loss amortization (net of tax of $(0.4) and $1.5, respectively)</t>
  </si>
  <si>
    <t>Accounting Standards Update 2018-02 | AOCI Attributable to Parent</t>
  </si>
  <si>
    <t>Adoption of accounting standards</t>
  </si>
  <si>
    <t>[1]</t>
  </si>
  <si>
    <t>Stranded tax effects reclassified from AOCI to retained earnings from the adoption of ASU 2018-02</t>
  </si>
  <si>
    <t>Condensed Consolidated Statements of Comprehensive Income (Loss) Parentheticals - USD ($) $ in Millions</t>
  </si>
  <si>
    <t>Net Investment Hedging [Member]</t>
  </si>
  <si>
    <t>Foreign currency hedges, amount recognized in other comprehensive income, tax</t>
  </si>
  <si>
    <t>Interest rate hedges, net gain recognized in other comprehensive income, tax</t>
  </si>
  <si>
    <t>Net actuarial loss amortization, tax</t>
  </si>
  <si>
    <t>Condensed Consolidated Statements of Cash Flows (Unaudited) - USD ($) $ in Millions</t>
  </si>
  <si>
    <t>Cash flow from operating activities:</t>
  </si>
  <si>
    <t>Adjustments to reconcile net income (loss) to cash flow used by operating activities:</t>
  </si>
  <si>
    <t>Depreciation and amortization</t>
  </si>
  <si>
    <t>Share-based compensation</t>
  </si>
  <si>
    <t>Gain on sale of assets, net</t>
  </si>
  <si>
    <t>Other</t>
  </si>
  <si>
    <t>Changes in certain assets and liabilities, net of the effects of acquisitions</t>
  </si>
  <si>
    <t>Trade receivables</t>
  </si>
  <si>
    <t>Prepaid and other current assets</t>
  </si>
  <si>
    <t>Warranty liability</t>
  </si>
  <si>
    <t>Certain other assets and liabilities</t>
  </si>
  <si>
    <t>Net cash provided (used) by operating activities</t>
  </si>
  <si>
    <t>Cash flow from investing activities:</t>
  </si>
  <si>
    <t>Capital expenditures</t>
  </si>
  <si>
    <t>Payment for acquisitions</t>
  </si>
  <si>
    <t>Proceeds from maturities of investments</t>
  </si>
  <si>
    <t>Payments for purchases of investments</t>
  </si>
  <si>
    <t>Proceeds from sale of assets</t>
  </si>
  <si>
    <t>Increase in certain other assets</t>
  </si>
  <si>
    <t>Net cash provided (used) by investing activities</t>
  </si>
  <si>
    <t>Cash flow from financing activities:</t>
  </si>
  <si>
    <t>Dividends paid</t>
  </si>
  <si>
    <t>Revolving credit facility (repayments) borrowings, net</t>
  </si>
  <si>
    <t>Other debt borrowings</t>
  </si>
  <si>
    <t>Other debt repayments</t>
  </si>
  <si>
    <t>Distributions and payments to noncontrolling interest holders</t>
  </si>
  <si>
    <t>Issuance of common shares</t>
  </si>
  <si>
    <t>Repurchase of common shares</t>
  </si>
  <si>
    <t>Net cash provided (used) by financing activities</t>
  </si>
  <si>
    <t>Effect of exchange rate changes on cash and cash equivalents</t>
  </si>
  <si>
    <t>Increase (decrease) in cash and cash equivalents</t>
  </si>
  <si>
    <t>Cash and cash equivalents at the beginning of the period</t>
  </si>
  <si>
    <t>Cash and cash equivalents at the end of the period</t>
  </si>
  <si>
    <t>Basis of Presentation</t>
  </si>
  <si>
    <t>Organization, Consolidation and Presentation of Financial Statements [Abstract]</t>
  </si>
  <si>
    <t>The accompanying unaudited condensed consolidated financial statements of Diebold Nixdorf, Incorporated and its subsidiaries (collectively, the Company) have been prepared in accordance with the instructions to Form 10-Q and therefore do not include all information and footnotes necessary for a fair presentation of financial position, results of operations and cash flows in conformity with accounting principles generally accepted in the United States (U.S. GAAP) ; however, such information reflects all adjustments (consisting solely of normal recurring adjustments) that are, in the opinion of management, necessary for a fair statement of the results for the interim periods. The condensed consolidated financial statements should be read in conjunction with the consolidated financial statements and notes contained in the Company’s annual report on Form 10-K for the year ended December 31, 2017 . In addition, some of the Company’s statements in this quarterly report on Form 10-Q may involve risks and uncertainties that could significantly impact expected future results. The results of operations for the three months ended March 31, 2018 are not necessarily indicative of results to be expected for the full year. The Company has reclassified the presentation of certain prior-year information to conform to the current presentation. The Company included finance lease receivables of $13.3 and $14.4 in other assets as of March 31, 2018 and December 31, 2017, respectively, in the condensed consolidated balance sheets. Recently Adopted Accounting Guidance Standards Adopted Description Effective Date Accounting Standards Update (ASU) 2014-09, Revenue from Contracts with Customers The standard replaced most previously existing revenue recognition guidance in U.S. GAAP and required additional financial statement disclosures. The standard requires revenue to be recognized when the Company expects to be entitled in exchange for the transfer of promised goods or services to customers. The standard was adopted using a modified retrospective approach to open contracts as of the effective date, January 1, 2018. The standard is intended to reduce potential for diversity in practice at initial application and reducing the cost and complexity of applying Topic 606 both at transition and prospectively. As a result of the adoption, the cumulative impact to the Company's retained earnings at January 1, 2018 was $4.6. January 1, 2018 ASU 2017-07, Improving the Presentation of Net Periodic Pension Cost and Net Periodic Postretirement Benefit Cost The standard was issued to address the net presentation of the components of net benefit cost. The standard requires that service cost be presented in the same line item as other current employee compensation costs and that the remaining components of net benefit cost be presented in a separate line item outside of any subtotal for income from operations. The adoption of this update did not have a material impact on the financial statements of the Company. January 1, 2018 ASU 2017-12, Derivatives and Hedging: Target Improvements to Accounting for Hedging Activities The purpose of this updated guidance is to better align a company’s financial reporting for hedging activities with the economic objectives of those activities. For existing hedges as of the date of the adoption, the Company eliminated a minimal amount of ineffectiveness by means of a cumulative-effect adjustment to accumulated other comprehensive income (AOCI) with a corresponding adjustment to retained earnings. As a result of the standard, $2.6 was included in net sales and $0.1 in cost of sales for the three months ended March 31, 2018. Early adopted January 1, 2018 ASU 2018-02, Income Statement—Reporting Comprehensive Income (Topic 220): Reclassification of Certain Tax Effects from Accumulated Other Comprehensive Income The standard allows for reclassification of stranded tax effects on items resulting from the Tax Cuts and Jobs Act (the Tax Act) from AOCI to retained earnings. Tax effects unrelated to the Tax Act are released from AOCI using either the specific identification approach or the portfolio approach based on the nature of the underlying item. As a result of the adoption, during the first quarter of 2018, the Company recorded an adjustment to retained earnings resulting in a increase of $29.0, with a corresponding decrease to AOCI due to the reduction in the corporate tax rate. Early adopted January 1, 2018 ASU 2017-04, Intangibles - Goodwill and Other (Topic 350): Simplifying the Test for Goodwill Impairment The standard simplifies the measurement of goodwill by eliminating step 2 from the goodwill impairment test. An entity should recognize an impairment charge for the amount by which the carrying amount exceeds the reporting unit’s fair value. The adoption of this update did not have an impact on the financial statements of the Company and only simplifies the procedure for the goodwill impairment test. Early adopted January 1, 2018 Recently Issued Accounting Guidance Standards Pending Adoption Description Effective/Adoption Date Anticipated Impact ASU 2016-02, Leases The standard requires that a lessee recognize on its balance sheet right-of-use assets and corresponding liabilities resulting from leasing transactions, as well as additional financial statement disclosures. Currently, U.S. GAAP only requires balance sheet recognition for leases classified as capital leases. The provisions of this update apply to substantially all leased assets. January 1, 2019 The Company is currently evaluating the impact the standard will have on its financial information and related disclosures. The standard requires a modified retrospective transition method with the option to elect a package of practical expedients, which the Company anticipates utilizing and will continue to evaluate. The Company anticipates a material balance sheet gross-up for the right-of-use assets and corresponding liabilities, with no anticipated impact to debt covenants. ASU 2018-05, Income Taxes (Topic 740): Amendments to SEC Paragraphs pursuant to SEC Staff Accounting Bulleting No. 118 This guidance amends SEC paragraphs in Topic 740, Income Taxes , to reflect SAB 118, which provides guidance for companies that are not able to complete their accounting for the income tax effects of the Tax Act in the period of enactment. January 1, 2021 This guidance also includes amendments to the XBRL Taxonomy. For public business entities, the amendments in ASU 2018-05 are effective for fiscal years ending after December 15, 2020 and early adoption is permitted. The Company does not expect adoption of this guidance to have a significant impact on our condensed consolidated financial statements.</t>
  </si>
  <si>
    <t>Revenue from Contract with Customer</t>
  </si>
  <si>
    <t>Revenue Recognition [Abstract]</t>
  </si>
  <si>
    <t>Revenue from Contract with Customer [Text Block]</t>
  </si>
  <si>
    <t>Note 2: Revenue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Taxes assessed by a governmental authority that are both imposed on and concurrent with a specific revenue-producing transaction,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The following is a description of principal activities, separated by reportable operating segments, from which the Company generates its revenue. For more detailed information about reportable operating segments, see note 20. Services Product-related services provided by the Company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Services may be sold separately or in bundled packages. The typical contract length for service is generally one year and is billed and paid in advance except for installations, among other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Company applies the ‘as invoiced’ practical expedient related to performance obligations satisfied over time which permits the Company to recognize revenue in the amount to which it has a right to invoice the customer if that amount corresponds directly with the value to the customer of the Company’s performance completed to date. Software The Company provides front-end applications for consumer connection points and back-end platforms that manage channel transactions, operations and integration. These hardware-agnostic software applications facilitate millions of transactions via automated teller machines (ATMs), point of sale (POS) terminals, kiosks and other self-service devices. The Company's platform software is installed within bank and retail data centers to facilitate omnichannel transactions, endpoint monitoring, remote asset management, customer marketing, merchandise management and analytics. These offerings include highly configurable, application program interface (API) enabled software that automates legacy banking and retail transactions across channels. The Company’s software solution includes its professional services team who provide systems integration, customization, consulting and project management. The Company’s advisory services team collaborates with its customers to help define optimal user experience, improve business processes, refine existing staffing models and deploy technology to meet branch and store automation objectives. Software licenses and professional services may be sold separately or in bundled packages. Software licenses when bundled with significant professional services, where the service is modifying the intellectual property (IP), is non-distinct from the professional service. The consideration (including any discounts) is allocated between distinct obligations in a bundle based on their stand-alone selling prices. For items that are not sold separately, the Company estimates stand-alone selling prices using the cost plus expected margin approach or in the case of the software license the residual approach may be used. The Company’s software licenses are functional in nature (the IP has significant standalone functionality); as such, the revenue recognition of distinct software license sales is at the point in time that the customer obtains control of the rights granted by the license. Revenue from professional services are recognized over time, because the customer simultaneously receives and consumes the benefits of the Company’s performance as the services are performed. In the case of more significant professional services agreements, when the Company’s performance creates an asset with no alternative use to the Company and the Company has an enforceable right to payment for performance completed to date, revenue is also recognized over time. Generally revenue will be recognized using an input measure, typically cost incurred, in the more significant professional services agreements. Systems The systems portfolio for banking customers consists of cash recyclers and dispensers, intelligent deposit terminals, teller automation tools and physical security devices. For retail customers, the checkout portfolio includes modular, integrated and mobile POS system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elf-checkout terminals and ordering kiosks which facilitate an efficient and user-friendly purchasing experience. The Company’s hybrid product line can alternate from an attended operator to self-checkout with the press of a button as traffic conditions warrant throughout the business day. For bundled packages, the Company accounts for individual system product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distinct obligations in a bundle based on their stand-alone selling prices. The stand-alone selling prices are determined based on the prices at which the Company separately sells the products. For items that are not sold separately, the Company estimates stand-alone selling prices using the cost plus expected margin approach. Revenue on systems is recognized at the point in time that the customer obtains control of the system, which could be upon delivery or upon completion of installation services, depending on contract terms. Disaggregation of revenue For additional information related to revenue disaggregation by reportable segment, geographical region and solution, refer to note 20. In the following table, revenue is disaggregated by timing of revenue recognition: Three Months Ended March 31, Timing of revenue recognition 2018 2017 Products transferred at a point in time 35% 41% Products and services transferred over time 65% 59% Net sales 100% 100% Contract balances The following table provides 2018 information about receivables and deferred revenue which represent contract liabilities from contracts with customers: Contract balance information Trade Receivable Contract liabilities Balance at January 1 $ 830.1 $ 437.5 Balance at March 31 $ 852.2 $ 502.0 Contract assets are minimal for the periods presented. The amount of revenue recognized in 2018 from performance obligations satisfied (or partially satisfied) in previous periods, mainly due to the changes in the estimate of variable consideration and contract modifications was de minimis. There have been $8.8 and $9.8 impairment losses recognized during the three months ended March 31, 2018 and 2017, respectively, related to receivables or contract assets arising from the Company's contracts with customers. As of January 1, 2018, the Company had $437.5 of unrecognized deferred revenue constituting the remaining performance obligations that are either unsatisfied (or partially unsatisfied). In 2018, the Company recognized revenue of $121.9 related to the Company's deferred revenue balance at January 1, 2018. 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Transaction price allocated to the remaining performance obligations As of March 31, 2018, the aggregate amount of the transaction price allocated to remaining performance obligations was approximately $2,200 . The Compan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 Changes in accounting policies Except for the changes below, the Company has consistently applied the accounting policies to all periods presented in these condensed consolidated financial statements. The Company adopted Topic 606, Revenue from Contracts with Customers , with a date of initial application of January 1, 2018. As a result, the Company has changed its accounting policy for revenue recognition as detailed below. The Company applied Topic 606 using the cumulative effect method - i.e. by recognizing the cumulative effect of initially applying Topic 606 as an adjustment to the opening balance of equity at January 1, 2018. Therefore, the comparative information has not been adjusted and continues to be reported under Topic 605. The Company applied the practical expedient related to assessment of contract modifications, whereby the Company is essentially allowed to use hindsight when assessing the effect of a modification and accounting for the modified contract as if it existed from the beginning of the original contract. The details of the significant changes and quantitative impact of the changes are set out below. Professional service contracts Previously, the Company recognized revenue for professional services contracts either on a milestone method or completed contract basis. Under Topic 606, the Company recognizes revenue when control transfers to a customer. As professional services can be highly customized for each customer, there is no alternative use for the services. When there is an enforceable right to payment for service completed combined with no alternative use of the services, the services meet criteria for over time revenue recognition. Revenue is recognized as the services are provided and as the customer benefits from the service. Revenue is recognized progressively based on the costs incurred method. When the professional services are not highly customized as in basic software installation services, customers do not take control of the services until they are completed. Therefore, the Company continues to recognize revenue for such contracts when the services are completed and customers formally accept them. Impacts on financial statements The following tables summarize the impacts of adopting Topic 606 on the Company’s condensed consolidated financial statements as of and for the period ended March 31, 2018 as if the Company continued to follow its accounting policies under the previous revenue recognition guidance. Impact of changes in accounting policy for the three months ended March 31, 2018 (unaudited) As Reported Adjustments Balances without adoption of Topic 606 Trade receivables, less allowances for doubtful accounts of $74.2 and $71.7, respectively $ 852.2 $ (3.2 ) $ 849.0 Inventories $ 831.3 $ 11.5 $ 842.8 Deferred revenue $ 502.0 $ 13.1 $ 515.1 Deferred income taxes $ 285.5 $ (0.8 ) $ 284.7 Retained earnings $ 354.0 $ (4.0 ) $ 350.0 The impact to net sales and cost of sales for the quarter ended March 31, 2018 would have been an increase of $0.9 and a decrease of $0.3 , respectively. The impact after tax was $0.8 and was primarily a result of timing of deferred revenue related to Systems and Software for certain amounts being recognized that would have previously been deferred, and certain amounts being deferred that would have previously been recognized.</t>
  </si>
  <si>
    <t>Earning Per Share</t>
  </si>
  <si>
    <t>Earnings Per Share [Abstract]</t>
  </si>
  <si>
    <t>EARNINGS PER SHARE</t>
  </si>
  <si>
    <t>Earnings (Loss) Per Share Basic earnings (loss) per share is based on the weighted-average number of common shares outstanding. Diluted earnings (loss) per share includes the dilutive effect of potential common shares outstanding. Under the two-class method of computing earnings (loss) per share, non-vested share-based payment awards that contain rights to receive non-forfeitable dividends are considered participating securities. The Company’s participating securities include restricted stock units (RSUs) , director deferred shares and shares that were vested but deferred by employees. The Company calculated basic and diluted earnings (loss) per share under both the treasury stock method and the two-class method. For the years presented there were no differences in the earnings (loss) per share amounts calculated under the two methods. Accordingly, the treasury stock method is disclosed below. The following table represents amounts used in computing earnings (loss) per share and the effect on the weighted-average number of shares of dilutive potential common shares: Three Months Ended March 31, 2018 2017 Numerator Income (loss) used in basic and diluted earnings (loss) per share Net income (loss) $ (63.3 ) $ (52.2 ) Net income attributable to noncontrolling interests 7.6 6.6 Net income (loss) attributable to Diebold Nixdorf, Incorporated $ (70.9 ) $ (58.8 ) Denominator Weighted-average number of common shares used in basic earnings (loss) per share 75.8 75.3 Weighted-average number of shares used in diluted earnings (loss) per share (1) 75.8 75.3 Net income (loss) attributable to Diebold Nixdorf, Incorporated Basic earnings (loss) per share $ (0.94 ) $ (0.78 ) Diluted earnings (loss) per share $ (0.94 ) $ (0.78 ) Anti-dilutive shares Anti-dilutive shares not used in calculating diluted weighted-average shares 4.3 1.9 (1) Incremental shares of 0.9 shares for both the three months ended March 31, 2018 and 2017 were excluded from the computation of diluted earnings (loss) per share because their effect is anti-dilutive due to the net loss attributable to Diebold Nixdorf, Incorporated. In May 2018, the Company announced its decision to reallocate future dividend funds towards debt reduction and other capital resource needs.</t>
  </si>
  <si>
    <t>Share-Based Compensation</t>
  </si>
  <si>
    <t>Disclosure of Compensation Related Costs, Share-based Payments [Abstract]</t>
  </si>
  <si>
    <t>SHARE-BASED COMPENSATION</t>
  </si>
  <si>
    <t>Share-Based Compensation The Company’s share-based compensation payments to employees are recognized based on their grant-date fair values during the period in which the employee is required to provide services in exchange for the award. Share-based compensation is primarily recognized as a component of selling and administrative expense. Total share-based compensation expense was $13.7 and $6.8 for the three months ended March 31, 2018 and 2017 , respectively. Options outstanding and exercisable as of March 31, 2018 are included under the Company’s 1991 Equity and Performance Incentive Plan (as Amended and Restated as of February 12, 2014) (the 1991 Plan) and the Company's 2017 Equity and Performance Incentive Plan (the 2017 Plan). In conjunction with the appointment of the Chief Executive Officer on February 21, 2018, the board approved the grant of options, performance share units and RSUs outside of the the 2017 Plan. Changes during the three months ended March 31, 2018 were as follows: Number of Weighted- Weighted- Aggregate (1) (per share) (in years) Outstanding at January 1, 2018 2.3 $ 29.68 Granted 0.5 $ 17.54 Outstanding at March 31, 2018 2.8 $ 27.28 8 $ — Options exercisable at March 31, 2018 1.6 $ 30.81 7 $ — Options vested and expected to vest (2) at March 31, 2018 2.6 $ 27.47 8 $ — (1) The aggregate intrinsic value (the difference between the closing price of the Company’s common shares on the last trading day of the first quarter of 2018 and the exercise price, multiplied by the number of “in-the-money” options) that would have been received by the option holders had all option holders exercised their options on March 31, 2018 . The amount of aggregate intrinsic value will change based on the fair market value of the Company’s common shares. (2) The options expected to vest are the result of applying the pre-vesting forfeiture rate assumption to total outstanding non-vested options. The following table summarizes information on non-vested RSUs and performance shares relating to employees and non-employee directors for the three months ended March 31, 2018 : Number of Weighted-Average RSUs: Non-vested at January 1, 2018 1.3 $ 27.76 Vested (0.5 ) $ 28.57 Granted 1.0 $ 18.32 Non-vested at March 31, 2018 1.8 $ 21.73 Performance Shares: Non-vested at January 1, 2018 2.5 $ 31.77 Forfeited (0.4 ) $ 30.79 Vested (0.2 ) $ 32.38 Granted 1.6 $ 22.62 Non-vested at March 31, 2018 3.5 $ 26.93 Performance shares are granted to employees and vest based on the achievement of certain performance objectives, as determined by the board of directors each year. Each performance share earned entitles the holder to one common share of the Company. The Company's performance shares include performance objectives that are assessed after a three-year period as well as performance objectives that are assessed annually over a three-year period. No shares are vested unless certain performance threshold objectives are met. As of March 31, 2018 , there were 0.1 non-employee director deferred shares vested and outstanding. On April 25, 2018, the Company's shareholders approved amendments to the 2017 Plan, which provide for an additional 1.2 common shares available for grant. The 2017 Plan is expected to attract and retain directors, officers and employees of the Company by providing incentives and rewards for performance.</t>
  </si>
  <si>
    <t>Income Taxes</t>
  </si>
  <si>
    <t>Income Tax Disclosure [Abstract]</t>
  </si>
  <si>
    <t>INCOME TAXES</t>
  </si>
  <si>
    <t>Income Taxes The effective tax rate on the net loss was (44.2) percent three months ended March 31, 2018 . The tax expense on the loss is due primarily from impacts of the Tax Act, more specifically, impacts related to the global intangible low-taxed income (GILTI) on the estimated annual tax rate. The effective tax rate could vary in future periods based on the Company's earnings before taxes and clarifications around the Tax Act. The effective tax rate on the net loss was 30.2 percent for the three months ended 2017 . Companies are required to apply their estimated annual tax rate on a year-to-date basis in each interim period. Companies should not apply the estimated annual tax rate to interim financial results if the estimated annual tax rate is not reliably predictable. In this situation, the interim tax rate should be based on the actual year-to-date results. As of March 31, 2017, the Company was not able to reasonably estimate the annual effective tax rate for the year ending December 31, 2017, because small fluctuations in the Company's earnings before taxes could have resulted in a material change in the estimated annual tax rate. For this reason, the Company did not believe the estimated annual tax rate would provide a reliable estimate and as a result, the Company computed the interim tax rate based on the actual year-to-date results. The effective tax rate for the three months ended March 31, 2017 was primarily a result of the jurisdictional income (loss) mix and varying statutory rates in the Company's global footprint.</t>
  </si>
  <si>
    <t>Inventory Disclosure [Abstract]</t>
  </si>
  <si>
    <t>INVENTORIES</t>
  </si>
  <si>
    <t>Inventories Major classes of inventories are summarized as follows: March 31, 2018 December 31, 2017 Finished goods $ 368.1 $ 301.9 Service parts 283.8 270.6 Raw materials and work in process 179.4 164.5 Total inventories $ 831.3 $ 737.0</t>
  </si>
  <si>
    <t>Investments</t>
  </si>
  <si>
    <t>Investments, Debt and Equity Securities [Abstract]</t>
  </si>
  <si>
    <t>INVESTMENTS</t>
  </si>
  <si>
    <t>Investments The Company’s investments, primarily in Brazil, consist of certificates of deposit that are classified as available-for-sale and stated at fair value based upon quoted market prices. Unrealized gains and losses are recorded in AOCI. Realized gains and losses are recognized in investment income and are determined using the specific identification method. There were no realized gains from the sale of securities or proceeds from the sale of available-for-sale securities for the three months ended March 31, 2018 and 2017 . The Company’s investments subject to fair value measurement consist of the following: Cost Basis Unrealized Gain Fair Value As of March 31, 2018 Short-term investments Certificates of deposit $ 24.2 $ — $ 24.2 Long-term investments Assets held in a rabbi trust $ 8.3 $ 0.9 $ 9.2 As of December 31, 2017 Short-term investments Certificates of deposit $ 81.4 $ — $ 81.4 Long-term investments Assets held in a rabbi trust $ 8.3 $ 1.1 $ 9.4 The Company has certain strategic alliances that are not consolidated. The Company tests these strategic alliances annually, individually and in aggregate, to determine materiality. The Company owns 40.0 percent of Inspur (Suzhou) Financial Technology Service Co. Ltd. (Inspur JV) and 43.6 percent of Aisino-Wincor Retail &amp; Banking Systems (Shanghai) Co., Ltd . (Aisino JV) . The Company engages in transactions in the ordinary course of business with its strategic alliances. The Company's strategic alliances are not significant subsidiaries and are accounted for under the equity method of investments. As of March 31, 2018 and December 31, 2017, the Company had accounts receivable with these affiliates of $13.0 and $15.6 , respectively, which are included in trade receivables, less allowances for doubtful accounts on the condensed consolidated balance sheets. As of March 31, 2018 and December 31, 2017 , the Company had accounts payable balances with these affiliates of $26.1 and $17.8 , respectively, which are included in accounts payables on the condensed consolidated balance sheets. In May 2017, the Company announced a strategic partnership with Kony, a leading enterprise mobility and application company, to offer white label mobile application solutions for financial institutions and retailers. The Company acquired a minority equity stake in Kony, which is accounted for using the cost method of accounting. As of March 31, 2018, the Company's carrying value in Kony was $14.0 and the fair value was not estimated as there were no events or changes in circumstances in the investment. Securities and other investments also includes a cash surrender value of insurance contracts of $78.8 and $79.8 as of March 31, 2018 and December 31, 2017 , respectively. In addition, it includes an interest rate swap asset carrying value of $9.5 and $7.6 as of March 31, 2018 and December 31, 2017 , respectively, which also represents fair value (refer to note 18 ). The Company has finance lease receivables of $13.3 and $14.4 in other assets as of March 31, 2018 and December 31, 2017, respectively, in the condensed consolidated balance sheets. There were no significant changes in provision for credit losses, recoveries and write-offs during the three months ended March 31, 2018 and 2017 . As of March 31, 2018 , finance leases and notes receivable individually evaluated for impairment were $32.4 and $15.0 , respectively, with no provision recorded. As of March 31, 2017 , finance leases and notes receivable individually evaluated for impairment were $56.9 and $18.6 , respectively. The Company records interest income and any fees or costs related to financing receivables using the effective interest method over the term of the lease or loan. The Company reviews the aging of its financing receivables to determine past due and delinquent accounts. Credit quality is reviewed at inception and is re-evaluated as needed based on customer-specific circumstances. Receivable balances 60 days to 89 days past due are reviewed and may be placed on nonaccrual status based on customer-specific circumstances. Receivable balances are placed on nonaccrual status upon reaching greater than 89 days past due. Upon receipt of payment on nonaccrual financing receivables, interest income is recognized and accrual of interest is resumed once the account has been made current or the specific circumstances have been resolved. As of March 31, 2018 and December 31, 2017 , the recorded investment in past due financing receivables on nonaccrual status was $0.3 and $0.6 , respectively, and there were no recorded investments in finance receivables past due 90 days or more and still accruing interest. The recorded investment in impaired notes receivable was $4.1 as of March 31, 2018 and December 31, 2017 and was fully reserved and as of March 31, 2018 are all greater than 89 days past due.</t>
  </si>
  <si>
    <t>Goodwill and Other Assets</t>
  </si>
  <si>
    <t>Goodwill and Intangible Assets Disclosure [Abstract]</t>
  </si>
  <si>
    <t>GOODWILL AND OTHER ASSETS</t>
  </si>
  <si>
    <t>Goodwill and Other Assets As of March 31, 2018, the Company’s three reportable operating segments are Services, Software and Systems. The Company has allocated goodwill to its Services, Software and Systems reportable operating segments. The changes in carrying amounts of goodwill within the Company's segments are summarized as follows: Services Software Systems Total Goodwill $ 890.0 $ 224.9 $ 174.1 $ 1,289.0 Accumulated impairment losses (290.7 ) — — (290.7 ) Balance at January 1, 2017 $ 599.3 $ 224.9 $ 174.1 $ 998.3 Goodwill acquired 5.6 — — 5.6 Goodwill adjustment (1.1 ) (1.0 ) (0.8 ) (2.9 ) Currency translation adjustment 62.7 30.1 23.3 116.1 Goodwill $ 957.2 $ 254.0 $ 196.6 $ 1,407.8 Accumulated impairment losses (290.7 ) — — (290.7 ) Balance at December 31, 2017 $ 666.5 $ 254.0 $ 196.6 $ 1,117.1 Currency translation adjustment 7.1 4.3 3.3 14.7 Goodwill $ 964.3 $ 258.3 $ 199.9 $ 1,422.5 Accumulated impairment losses (290.7 ) — — (290.7 ) Balance at March 31, 2018 $ 673.6 $ 258.3 $ 199.9 $ 1,131.8 In 2018, the Company acquired the remaining portion of the noncontrolling interest in its China operations for $5.8 for which no goodwill was recorded. In 2017, the $5.6 acquired goodwill from Moxx Group B.V. (Moxx) and Visio Objekt GmbH (Visio) primarily relates to anticipated synergies achieved through increased scale and higher utilization of the service organization. The Company has identified nine reporting units, which are summarized below: Geographic Regions Services Software Systems Europe, Middle East and Africa (EMEA) EMEA Services EMEA Software EMEA Systems Americas Americas Services Americas Software Americas Systems Asia Pacific (AP) AP Services AP Software AP Systems In 2017, the Company recorded impairments totaling $3.1 related to information technology (IT) transformation and integration activities. There have been no impairment indicators identified during the three months ended March 31, 2018 . The following summarizes information on intangible assets by major category: March 31, 2018 December 31, 2017 Weighted-average remaining useful lives Gross Accumulated Net Gross Accumulated Net Customer relationships, net 7.4 years $ 766.4 $ (131.8 ) $ 634.6 $ 741.5 $ (108.2 ) $ 633.3 Internally-developed software 2.3 years 201.5 (107.7 ) 93.8 192.9 (99.8 ) 93.1 Development costs non-software 1.3 years 56.3 (39.1 ) 17.2 55.3 (35.1 ) 20.2 Other intangibles 1.4 years 78.6 (55.6 ) 23.0 84.5 (57.3 ) 27.2 Other intangible assets, net 336.4 (202.4 ) 134.0 332.7 (192.2 ) 140.5 Total $ 1,102.8 $ (334.2 ) $ 768.6 $ 1,074.2 $ (300.4 ) $ 773.8 Amortization expense on capitalized software of $8.8 and $9.6 was included in service and software cost of sales for the three months ended March 31, 2018 and 2017 , respectively. The Company's total amortization expense, including deferred financing costs, was $39.9 and $39.4 for the three months ended March 31, 2018 and 2017 , respectively.</t>
  </si>
  <si>
    <t>Guarantees and Product Warranties</t>
  </si>
  <si>
    <t>Guarantees and Product Warranties Disclosure [Abstract]</t>
  </si>
  <si>
    <t>GUARANTEES AND PRODUCT WARRANTIES</t>
  </si>
  <si>
    <t>Guarantees and Product Warranties The Company provides its global operations guarantees and standby letters of credit through various financial institutions for suppliers, customers, regulatory agencies and insurance providers. If the Company is not able to make payments or fulfill contractual obligations, the suppliers, customers, regulatory agencies and insurance providers may draw on the pertinent bank. At March 31, 2018 , the maximum future payment obligations related to these various guarantees totaled $182.0 , of which $28.0 represented standby letters of credit to insurance providers, and no associated liability was recorded. At December 31, 2017 , the maximum future payment obligations relative to these various guarantees totaled $195.1 , of which $28.0 represented standby letters of credit to insurance providers, and no associated liability was recorded. The Company provides its customers a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The decrease in the liability was primarily due to warranties expiring in Brazil. Changes in the Company’s warranty liability balance are illustrated in the following table: 2018 2017 Balance at January 1 $ 76.7 $ 101.6 Current period accruals 7.5 7.1 Current period settlements (19.0 ) (12.8 ) Currency translation adjustment 1.5 0.8 Balance at March 31 $ 66.7 $ 96.7</t>
  </si>
  <si>
    <t>Restructuring</t>
  </si>
  <si>
    <t>Restructuring and Related Activities [Abstract]</t>
  </si>
  <si>
    <t>RESTRUCTURING AND OTHER CHARGES</t>
  </si>
  <si>
    <t>Restructuring The following table summarizes the impact of the Company’s restructuring charges on the condensed consolidated statements of operations: Three Months Ended March 31, 2018 2017 Cost of sales – services and software $ 2.0 $ 3.0 Cost of sales – systems 0.6 0.6 Selling and administrative expense 1.3 8.4 Research, development and engineering expense — 0.9 Total $ 3.9 $ 12.9 The following table summarizes the Company’s type of restructuring charges by reportable operating segment: Three Months Ended March 31, 2018 2017 Severance Services $ 1.7 $ 4.7 Software 0.5 0.1 Systems 0.9 1.8 Corporate 0.8 6.3 Total severance $ 3.9 $ 12.9 DN2020 Plan During 2016, the Company launched a multi-year integration and transformation program, known as DN2020. The DN2020 plan focuses on the utilization of cost efficiencies and synergy opportunities that result from the transformational acquisition of Wincor Nixdorf AG (Diebold Nixdorf AG), which aligns employee activities with the Company's goal of delivering cost reductions of approximately $240 by the year 2020. The Company incurred restructuring charges of $3.8 and $12.9 for the three months ended March 31, 2018 and 2017, respectively, related to DN2020. The Company anticipates additional restructuring costs of approximately $50 primarily related to severance anticipated for completion of the Company's integration and transformation plans throughout the three lines of business to be incurred through the end of DN2020. Delta Program At the beginning of the 2015, Diebold Nixdorf AG initiated the Delta Program related to restructuring and realignment. As part of a change process that has spanned several years, the Delta Program is designed to hasten the expansion of software and professional services operations and to further enhance profitability in the services business. This program includes expansion in the high-end fields of managed services and outsourcing. It also involves capacity adjustments on the hardware side, enabling the Company to respond more effectively to market volatility while maintaining its abilities with innovation. There were no charges during the periods presented. As of the date of the acquisition of Diebold Nixdorf AG, the restructuring accrual balance acquired was $45.5 and consisted of severance activities. During the third quarter of 2017, the Company recorded a measurement period adjustment of $8.2 to the acquired restructuring accrual resulting in a final fair value of $37.3 . As of March 31, 2018 , the Company does not anticipate additional restructuring costs to be incurred through the end of the plan. Strategic Alliance Plan During 2016, the Company entered into a strategic alliance plan with the Inspur Group, a Chinese cloud computing and data center company, to develop, manufacture and distribute banking solutions in China. The Company incurred $0.1 restructuring charges during the three months ended March 31, 2018 related to this plan. There were no charges during 2017. The Company anticipates minimal additional restructuring costs to be incurred through the end of the plan. The following table summarizes the Company's cumulative total restructuring costs by plan as of March 31, 2018 : DN2020 Plan Delta Program Strategic Alliance Total Services $ 54.5 $ 0.1 $ 3.1 $ 57.7 Software 8.5 1.8 0.5 10.8 Systems 21.9 — 4.6 26.5 Corporate 8.7 1.3 — 10.0 Total $ 93.6 $ 3.2 $ 8.2 $ 105.0 The following table summarizes the Company’s restructuring accrual balances and related activity for the three months ended March 31 : 2018 2017 Balance at January 1 $ 54.0 $ 89.9 Liabilities incurred 3.9 12.9 Liabilities paid/settled (10.2 ) (27.2 ) Balance at March 31 $ 47.7 $ 75.6</t>
  </si>
  <si>
    <t>Debt</t>
  </si>
  <si>
    <t>Debt Disclosure [Abstract]</t>
  </si>
  <si>
    <t>DEBT</t>
  </si>
  <si>
    <t>Debt Outstanding debt balances were as follows: March 31, 2018 December 31, 2017 Notes payable Uncommitted lines of credit $ 19.3 $ 16.2 Term Loan A Facility 24.4 23.0 Delayed Draw Term Loan A Facility 18.8 17.2 Term Loan B Facility - USD 4.8 4.8 Term Loan B Facility - Euro 5.1 5.0 Other 4.2 0.5 $ 76.6 $ 66.7 Long-term debt Revolving Facility $ — $ 75.0 Term Loan A Facility 171.1 178.3 Delayed Draw Term Loan A Facility 221.9 226.6 Term Loan B Facility - USD 465.5 466.7 Term Loan B Facility - Euro 501.2 489.5 2024 Senior Notes 400.0 400.0 Other 0.7 1.4 1,760.4 1,837.5 Long-term deferred financing fees (47.9 ) (50.4 ) $ 1,712.5 $ 1,787.1 As of March 31, 2018 , the Company had various international short-term uncommitted lines of credit with borrowing limits of $213.2 . The weighted-average interest rate on outstanding borrowings on the short-term uncommitted lines of credit as of March 31, 2018 and December 31, 2017 was 9.16 percent and 9.17 percent , respectively, and primarily relate to short-term uncommitted lines of credit in India. Short-term uncommitted lines mature in less than one year . The amount available under the short-term uncommitted lines at March 31, 2018 was $193.9 . The cash flows related to debt borrowings and repayments were as follows: Three Months Ended March 31, 2018 2017 Revolving credit facility (repayments) borrowings, net $ (75.0 ) $ 20.0 Other debt borrowings International short-term uncommitted lines of credit borrowings $ 26.0 $ 19.1 Other debt repayments Payments on Term Loan A Facility under the Credit Agreement $ (5.8 ) $ (4.3 ) Payments on Delayed Draw Term Loan A Facility under the Credit Agreement (3.1 ) — Payments on Term Loan B Facility - USD under the Credit Agreement (1.2 ) (2.5 ) Payments on Term Loan B Facility - Euro under the Credit Agreement (1.3 ) (1.0 ) Payments on European Investment Bank — (63.1 ) International short-term uncommitted lines of credit and other repayments (20.3 ) (13.1 ) $ (31.7 ) $ (84.0 ) The Company has a revolving and term loan credit agreement (the Credit Agreement) , with a revolving facility of up to $520.0 (Revolving Facility) and an unsecured term loan A facility (the Term Loan A Facility) in the amount of up to $230.0 . On December 23, 2020, the Term Loan A Facility will mature and the Revolving Facility will automatically terminate. The weighted-average interest rate on outstanding Revolving Facility borrowings as of December 31, 2017 was 3.63 percent , which is variable based on the London Interbank Offered Rate ( LIBOR ). The amount available under the revolving facility as of March 31, 2018 was $520.0 . The Company has $400.0 aggregate principal amount of senior notes due 2024 (the 2024 Senior Notes) which are and will be guaranteed by certain of the Company’s existing and future domestic subsidiaries and expire in April 2024. On May 9, 2017, the Company entered into an incremental amendment to its Credit Agreement (the Incremental Agreement) which reduced the initial term loan B facility (the Term Loan B Facility) of a $1,000.0 U.S. dollar-denominated tranche to $475.0 . The reduction was funded using the $250.0 proceeds drawn from the Delayed Draw Term Loan A Facility, a replacement of $70.0 with Term Loan B Facility - Euro and previous principal payments. In connection with the Incremental Agreement, the interest rate with respect to the Term Loan B Facility - USD is based on, at the Company’s option, adjusted LIBOR plus 2.75 percent (with a floor of 0.00 percent) or Alternate Base Rate (ABR) plus 1.75 percent (with an ABR floor of 1.00 percent) and the interest rate with respect to the Term Loan B Facility - Euro is based on adjusted Euro Interbank Offered Rate (EURIBOR) plus 3.00 percent (with a floor of 0.00 percent). The Incremental Amendment also renewed the repricing premium of 1.00 percent in relation to the Term Loan B Facility, removed the requirement to prepay the Repriced Dollar Term Loan and the repriced Euro Term Loan upon any asset sale or casualty event if the Company is below a Total Net Leverage Ratio of 2.5 :1.0 on a pro forma basis for such asset sale or casualty event and provides additional restricted payments and investment carveouts in regards to certain assets acquired. All other material provisions under the Credit Agreement were unchanged. On April 17, 2018, the Company entered into an amendment to its Credit Agreement which modified its calculation of total net debt and its maximum allowable total net debt to the trailing twelve month's adjusted earnings before interest, taxes, depreciation and amortization (EBITDA) leverage ratio (Leverage Ratio). The Credit Agreement financial covenant ratios at March 31, 2018 are as follows: • a maximum leverage ratio of 4.25 to 1.00 as of March 31, 2018 (increasing to 4.75 on June 30, 2018, reducing to 4.50 on December 31, 2018, and then further reduced to 4.25 on December 31, 2019); and • a minimum adjusted EBITDA to net interest expense coverage ratio (Coverage Ratio) of not less than 3.00 to 1.00 Below is a summary of financing and replacement facilities information: Financing and Replacement Facilities Interest Rate Index and Margin Maturity/Termination Dates Initial Term (Years) Credit Agreement facilities Revolving Facility LIBOR + 1.75% December 2020 5 Term Loan A Facility LIBOR + 1.75% December 2020 5 Delayed Draw Term Loan A Facility LIBOR + 1.75% December 2020 5 Term Loan B Facility - USD LIBOR (i) + 2.75% November 2023 7.5 Term Loan B Facility - Euro EURIBOR (ii) + 3.00% November 2023 7.5 2024 Senior Notes 8.5% April 2024 8 (i) LIBOR with a floor of 0.0% . (ii) EURIBOR with a floor of 0.0% . The debt facilities under the Credit Agreement are secured by substantially all assets of the Company and its domestic subsidiaries that are borrowers or guarantors under the Credit Agreement, subject to certain exceptions and permitted liens. The Company's financing agreements contain various financial covenants, including net debt to capitalization, net debt to EBITDA and net interest coverage ratio. As of March 31, 2018 , the Company was in compliance with the financial and other covenants in its debt agreements.</t>
  </si>
  <si>
    <t>Redeemable Noncontrolling Interests</t>
  </si>
  <si>
    <t>Redeemable Noncontrolling Interest [Abstract]</t>
  </si>
  <si>
    <t>Noncontrolling Interest Disclosure [Text Block]</t>
  </si>
  <si>
    <t>Redeemable Noncontrolling Interests Changes in the Company's redeemable noncontrolling interests balance are illustrated in the following table: 2018 2017 Balance at January 1 $ 492.1 $ 44.1 Other comprehensive income — (18.6 ) Redemption value adjustment 17.5 39.4 Redemption of shares — (1.7 ) Reclassification of noncontrolling interest — 386.7 Balance at March 31 $ 509.6 $ 449.9 The Domination and Profit and Loss Transfer Agreement between Diebold Holding Germany Inc. &amp; Co. KGaA (Diebold KGaA), a wholly-owned subsidiary of the Company and Diebold Nixdorf AG (the DPLTA) became effective by entry in the commercial register at the local court of Paderborn (Germany) on February 14, 2017. At which time, the carrying value of the noncontrolling interest related to the Diebold Nixdorf AG ordinary shares the Company did not acquire of $386.7 and was reclassified to redeemable noncontrolling interest during the first quarter of 2017. For the period of time that the DPLTA is effective, the noncontrolling interest related to the Diebold Nixdorf AG ordinary shares the Company did not acquire will remain in redeemable noncontrolling interest and presented outside of equity in the condensed consolidated balance sheets of the Company. As of March 31, 2018 and December 31, 2017 , the balance related to the redeemable noncontrolling interest related to the Diebold Nixdorf AG ordinary shares the Company did not acquire was $466.7 and $454.6 , respectively. The change in the balance is related to the euro strengthening. The DPLTA offers the Diebold Nixdorf AG minority shareholders, at their election, (i) the ability to put their Diebold Nixdorf AG ordinary shares to Diebold KGaA in exchange for cash compensation of €55.02 per Diebold Nixdorf AG ordinary share or (ii) to remain Diebold Nixdorf AG minority shareholders and receive a recurring compensation in cash of €3.13 ( €2.82 net under the current taxation regime) per Diebold Nixdorf AG ordinary share for each full fiscal year of Diebold Nixdorf AG. The redemption value adjustment includes the updated cash compensation pursuant to the DPLTA. The Company paid $1.7 during the first quarter of 2017, along with a minimal impact in 2018, in cash compensation to redeem Diebold Nixdorf AG ordinary shares in connection with the DPLTA. The ultimate timing and amount of any future cash payments related to the DPLTA are uncertain. The remaining balance relates to certain noncontrolling interests with redemption features, that include put rights that are not within the control of the issuer, which are considered redeemable noncontrolling interests. The redeemable noncontrolling interests were recorded at fair value as by applying the income approach using unobservable inputs for projected cash flows, including but not limited, to net sales and operating profit, and a discount rate, which are considered Level 3 inputs. The results of operations for these redeemable noncontrolling interests were not significant. The ultimate amount and timing of any future cash payments related to the put rights are uncertain.</t>
  </si>
  <si>
    <t>Equity</t>
  </si>
  <si>
    <t>Equity [Abstract]</t>
  </si>
  <si>
    <t>EQUITY</t>
  </si>
  <si>
    <t>Equity The following table presents changes in shareholders' equity attributable to Diebold Nixdorf, Incorporated and the noncontrolling interests: Three Months Ended March 31, 2018 2017 Diebold Nixdorf, Incorporated shareholders' equity Balance at beginning of period $ 470.0 $ 591.4 Comprehensive income (loss) attributable to Diebold Nixdorf, Incorporated (80.1 ) (13.9 ) Common shares 0.6 0.6 Additional capital (1) 13.0 (32.8 ) Treasury shares (2.5 ) (4.6 ) Dividends paid (7.7 ) (7.6 ) Adoption of accounting standards 33.6 — Balance at end of period $ 426.9 $ 533.1 Noncontrolling interests Balance at beginning of period $ 36.8 $ 433.4 Comprehensive income attributable to noncontrolling interests, net 7.6 6.6 Reclassification to redeemable noncontrolling interest — (386.7 ) Reclassification of guaranteed dividend to accrued liabilities (4.4 ) (5.7 ) Distributions to noncontrolling interest holders (0.5 ) (12.8 ) Sale of minority interest (3.3 ) — Balance at end of period $ 36.2 $ 34.8 (1) The decrease for the three months ended March 31, 2017 is primarily attributable to the redemption value adjustment to the redeemable noncontrolling interest.</t>
  </si>
  <si>
    <t>Accumulated Other Comprehensive Income (Loss)</t>
  </si>
  <si>
    <t>Accumulated Other Comprehensive Income (Loss), Net of Tax [Abstract]</t>
  </si>
  <si>
    <t>ACCUMULATED OTHER COMPREHENSIVE LOSS</t>
  </si>
  <si>
    <t>The following table summarizes the changes in the Company’s AOCI, net of tax, by component for the three months ended March 31, 2018 : Translation Foreign Currency Hedges Interest Rate Hedges Pension and Other Post-retirement Benefits Other Accumulated Other Comprehensive Income (Loss) Balance at January 1, 2018 $ (116.8 ) $ (5.1 ) $ 8.1 $ (82.6 ) $ 0.1 $ (196.3 ) Adoption of accounting standards (1) (9.1 ) (1.0 ) 1.3 (20.2 ) — (29.0 ) Other comprehensive income (loss) before reclassifications 18.2 (2.8 ) 2.2 — — 17.6 Amounts reclassified from AOCI — — 0.4 1.8 — 2.2 Net current-period other comprehensive income (loss) 9.1 (3.8 ) 3.9 (18.4 ) — (9.2 ) Balance at March 31, 2018 $ (107.7 ) $ (8.9 ) $ 12.0 $ (101.0 ) $ 0.1 $ (205.5 ) (1) Stranded tax effects reclassified from AOCI to retained earnings from the adoption of ASU 2018-02 The following table summarizes the changes in the Company’s AOCI, net of tax, by component for the three months ended March 31, 2017 : Translation Foreign Currency Hedges Interest Rate Hedges Pension and Other Post-retirement Benefits Other Accumulated Other Comprehensive Income (Loss) Balance at January 1, 2017 $ (251.2 ) $ (5.7 ) $ 4.6 $ (89.3 ) $ 0.3 $ (341.3 ) Other comprehensive income (loss) before reclassifications 49.3 (2.2 ) 2.0 — — 49.1 Amounts reclassified from AOCI — — (0.3 ) (3.9 ) — (4.2 ) Net current-period other comprehensive income (loss) 49.3 (2.2 ) 1.7 (3.9 ) — 44.9 Balance at March 31, 2017 $ (201.9 ) $ (7.9 ) $ 6.3 $ (93.2 ) $ 0.3 $ (296.4 ) The following table summarizes the details about amounts reclassified from AOCI: Three Months Ended Affected Line Item in the Statement of Operations 2018 2017 Interest rate hedges $ 0.4 $ (0.3 ) Interest expense Pension and post-retirement benefits: Net actuarial loss amortization (net of tax of $(0.4) and $1.5, respectively) 1.8 (3.9 ) (1) Total reclassifications for the period $ 2.2 $ (4.2 ) (1) Pension and other post-retirement benefits AOCI components are included in the computation of net periodic benefit cost (refer to note 16 ).</t>
  </si>
  <si>
    <t>Acquisitions &amp; Divestitures</t>
  </si>
  <si>
    <t>Divestitures [Abstract]</t>
  </si>
  <si>
    <t>Acquisitions and divestitures</t>
  </si>
  <si>
    <t>Note 15: Acquisitions and Divestitures In the first quarter of 2018, the Company acquired the remaining portion of it's noncontrolling interest in its China operations for $5.8 in the aggregate. During 2017, the Company acquired all the capital stock of Moxx and certain assets and liabilities of Visio for $5.6 in the aggregate, net of cash acquired, which are included in the Services the line of business (LOB). During the third quarter of 2017, the Company acquired Moxx, which is a Netherlands based managed services company that provides managed mobility solutions for enterprises that use a large number of mobile assets in their business operations. In the second quarter of 2017, the Company acquired Visio, which is a design company based in Germany. During 2017, the Company divested its legacy Diebold business in the U.K. to Cennox Group for $5.0 , fulfilling the requirements previously set forth by the U.K. Competition and Markets Authority (CMA). The divestiture closed on June 30, 2017. As part of the Company's routine efforts to evaluate its business operations, during 2017, the Company divested its electronic security (ES) businesses located in Mexico and Chile in the second and third quarters of 2017, respectively. The Company recorded a pre-tax gain of $2.2 related to these transactions. The combined net sales of the divestitures represented less than one percent of total net sales of the Company for 2017 .</t>
  </si>
  <si>
    <t>Benefit Plans</t>
  </si>
  <si>
    <t>Retirement Benefits [Abstract]</t>
  </si>
  <si>
    <t>BENEFIT PLANS</t>
  </si>
  <si>
    <t>Benefit Plans The Company has qualified retirement plans covering certain U.S. employees that have been closed to new participants since 2003 and frozen since December 2013. Plans that cover salaried employees provide retirement benefits based on an employee’s compensation during the ten years before the date of the plan freeze or the date of the employee's actual separation from service, if earlier. The Company’s funding policy for salaried plans is to contribute annually based on actuarial projections and applicable regulations. Plans covering hourly employees generally provide benefits of stated amounts for each year of service. The Company’s funding policy for hourly plans is to make at least the minimum annual contributions required by applicable regulations. The Company has non-qualified pension plans to provide supplemental retirement benefits to certain officers, which were also frozen since December 2013. Benefits are payable at retirement based upon a percentage of the participant’s compensation, as defined. In addition to providing retirement benefits, the Company provides post-retirement healthcare and life insurance benefits (referred to as other benefits) for certain retired employees. Retired eligible employees in the U.S. may be entitled to these benefits based upon years of service with the Company, age at retirement and collective bargaining agreements. There are no plan assets and the Company funds the benefits as the claims are paid. The post-retirement benefit obligation was determined by application of the terms of medical and life insurance plans together with relevant actuarial assumptions and healthcare cost trend rates. The Company also has defined benefit plans in Germany and Switzerland, among others. In Germany, post-employment benefit plans are set up as employer funded pension plans and deferred compensation plans. The employer funded pension commitments in Germany are based upon direct performance-related commitments in terms of defined contribution plans. Each beneficiary receives, depending on individual pay-scale grouping, contractual classification or income level, different yearly contributions. The contribution is multiplied by an age factor appropriate to the respective pension plan and credited to the individual retirement account of the employee. The retirement accounts may be used up at retirement by either a one-time lump-sum payout or payments of up to ten years. Insured events include disability, death and reaching of retirement age. In Switzerland, the post-employment benefit plan is required due to statutory provisions. The employees receive their pension payments as a function of contributions paid, a fixed interest rate and annuity factors. Insured events are disability, death and reaching of retirement age. The following table sets forth the net periodic benefit cost for the Company’s defined benefit pension plans and other benefits for the three months ended March 31 : Pension Benefits U.S.Plans Non-U.S. Plans Other Benefits 2018 2017 2018 2017 2018 2017 Components of net periodic benefit cost Service cost $ 1.0 $ 1.0 $ 2.8 $ 2.6 $ — $ — Interest cost 5.2 5.7 1.6 2.2 0.1 0.1 Expected return on plan assets (6.2 ) (6.5 ) (2.7 ) (2.1 ) — — Recognized net actuarial loss 1.6 1.5 (0.2 ) (0.1 ) — — Net periodic pension benefit cost $ 1.6 $ 1.7 $ 1.5 $ 2.6 $ 0.1 $ 0.1 Contributions There have been no significant changes to the expected 2018 plan year contribution amounts previously disclosed. For the three months ended March 31, 2018 and 2017 , contributions of $22.6 and $6.9 , respectively, were made to the qualified and non-qualified pension plans.</t>
  </si>
  <si>
    <t>Derivative Instruments and Hedging Activities</t>
  </si>
  <si>
    <t>Derivative Instruments and Hedging Activities Disclosure [Abstract]</t>
  </si>
  <si>
    <t>DERIVATIVE INSTRUMENTS AND HEDGING ACTIVITIES</t>
  </si>
  <si>
    <t>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and foreign exchange rate risk, through the use of derivative financial instruments. Specifically, the Company enters into derivative financial instruments to manage exposures that arise from business or financing activities. The Company’s derivative foreign currency instruments are used to manage differences in the amount of the Company’s known or expected cash receipts and cash payments principally related to the Company’s non functional currency assets and liabilities. The Company's interest rate derivatives are used to manage the differences in amount due to variable rate interest rate borrowings. The Company uses derivatives to mitigate the economic consequences associated with fluctuations in currencies and interest rates. The following table summarizes the gain (loss) recognized on derivative instruments: Derivative instrument Classification on condensed consolidated statements of operations Three Months Ended March 31, 2018 2017 Non-designated hedges and interest rate swaps Interest expense $ (0.3 ) $ (1.2 ) Foreign exchange forward contracts and cash flow hedges Net sales 2.6 — Foreign exchange forward contracts and cash flow hedges Cost of sales (0.1 ) — Foreign exchange forward contracts and cash flow hedges Foreign exchange gain (loss), net (0.2 ) (0.8 ) Total $ 2.0 $ (2.0 ) As a result of the adoption of ASU 2017-12, $2.6 was included in net sales and $0.1 in cost of sales for the three months ended March 31, 2018 which would have been included in foreign exchange gain (loss), net in the prior period. Foreign Exchange Net Investment Hedges The Company has international subsidiaries with net balance sheet positions that generate cumulative translation adjustments within AOCI. The Company uses derivatives to manage potential changes in value of its net investments. The Company uses the forward-to-forward method for its quarterly measurement of ineffectiveness assessments of hedge effectiveness. No ineffectiveness results if the notional amount of the derivative matches the portion of the net investment designated as being hedged because the Company uses derivative instruments with underlying exchange rates consistent with its functional currency and the functional currency of the hedged net investment. Changes in value that are deemed effective are accumulated in AOCI where they will remain until they are reclassified to income together with the gain or loss on the entire investment upon substantial liquidation of the subsidiary. The fair value of the Company’s net investment hedge contracts were $(0.1) and $2.0 as of March 31, 2018 and December 31, 2017 , respectively. The net loss recognized in AOCI on net investment hedge derivative instruments $0.9 and $3.0 in the three months ended March 31, 2018 and 2017 , respectively. On August 15, 2016, the Company designated its €350.0 euro-denominated Term Loan B Facility as a net investment hedge of its investments in certain subsidiaries that use the euro as their functional currency in order to reduce volatility in stockholders' equity caused by the changes in foreign currency exchange rates of the euro with respect to the U.S. dollar. Effectiveness is assessed at least quarterly by confirming that the respective designated net investments' net equity balances at the beginning of any period collectively continues to equal or exceed the balance outstanding on the Company's euro-denominated term loan. Changes in value that are deemed effective are accumulated in AOCI. When the respective net investments are sold or substantially liquidated, the balance of the cumulative translation adjustment in AOCI will be reclassified into earnings. The net loss recognized in AOCI on net investment hedge foreign currency borrowings was $5.8 and $6.1 for the three months ended March 31, 2018 and 2017 , respectively. On March 30, 2017, the Company de-designated €130.6 of its euro-denominated Term Loan B Facility and on May 9, 2017, the Company designated an additional €66.8 of its euro-denominated Term Loan B Facility as a result of its repricing described under note 11 . On September 21, 2017, the Company de-designated €100.0 of its euro-denominated Term Loan B Facility. Non-Designated Hedges A substantial portion of the Company’s operations and revenues are international. As a result, changes in foreign exchange rates can create substantial foreign exchange gains and losses from the revaluation of non-functional currency monetary assets and liabilities. The Company’s policy allows the use of foreign exchange forward contracts with maturities of up to 24 months to mitigate the impact of currency fluctuations on those foreign currency asset and liability balances. The Company elected not to apply hedge accounting to its foreign exchange forward contracts. Thus, spot-based gains/losses offset revaluation gains/losses within foreign exchange loss, net and forward-based gains/losses represent interest expense or income. The fair value of the Company’s non-designated foreign exchange forward contracts was $(0.5) and $(4.9) as of March 31, 2018 and December 31, 2017 , respectively. Cash Flow Hedges The Company is exposed to fluctuations in various foreign currencies against its functional currency. At the Company, both sales and purchases are transacted in foreign currencies. The Company has certain subsidiaries with the euro (EUR) as its functional currency that are primarily exposed to the U.S. dollar (USD) and Great Britain pound sterling (GBP). This risk is considerably reduced by natural hedging (i.e. management of sales and purchases by choice location and suppliers). For the remainder of the risk that is not naturally hedged, foreign currency forwards are used to manage the exposure between EUR-GBP and EUR-USD. Derivative transactions are recorded on the balance sheet at fair value. For transactions designated as cash flow hedges, the effective portion of changes in the fair value are recorded in AOCI and are subsequently reclassified into earnings in the period that the hedged forecasted transactions impact earnings within the same income statement line item as the earnings effect of the hedged transaction. The ineffective portion of the change in fair value of the derivatives is recognized directly in earnings. As of March 31, 2018 , the Company had the following outstanding foreign currency derivatives that were used to hedge its foreign exchange risks: Foreign Currency Derivative Number of Instruments Notional Sold Notional Purchased Currency forward agreements (EUR-USD) 9 18.4 USD 16.6 EUR Currency forward agreements (EUR-GBP) 12 31.0 GBP 32.6 EUR Currency forward agreements (EUR-CZK) 3 182.5 CZK 6.5 EUR Interest Rate Cash Flow Hedg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multiple pay-fixed receive-variable interest rate swaps outstanding with an aggregate notional amount of $400.0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fair value of the Company's interest rate contracts was $13.1 and $9.8 as of March 31, 2018 and December 31, 2017, respectively. Amounts reported in AOCI related to derivatives will be reclassified to interest expense as interest payments are made on the Company’s variable-rate debt. The Company estimates that a minimal amount will be reclassified as a decrease to interest expense over the next year. The Company has an interest rate swap for a nominal sum of €50.0 , which was entered into in May 2010 with a ten-year term from October 1, 2010 until September 30, 2020. This interest rate swap mitigated the interest rate risk associated with the European Investment Bank debt, which was paid in full during 2017. For this interest rate swap, the three-month EURIBOR is received and a fixed interest of 2.97 percent is paid. The fair value, which is measured at market prices, as of March 31, 2018 and December 31, 2017 was $(6.1) and $(5.5) , respectively. The interest rate contract is not designated and changes in the fair value of non-designated interest rate swap agreements are recognized in miscellaneous, net in the condensed consolidated statements of operations. The Company recognized $0.5 and $0.3 in interest expense relating to the interest rate swap for the three months ended March 31, 2018 and 2017, respectively. Additionally, the Company does not use derivatives for trading or speculative purposes and currently does not have any additional derivatives that are not designated as hedges.</t>
  </si>
  <si>
    <t>Fair Value of Assets and Liabilities</t>
  </si>
  <si>
    <t>Fair Value Disclosures [Abstract]</t>
  </si>
  <si>
    <t>FAIR VALUE OF ASSETS AND LIABILITIES</t>
  </si>
  <si>
    <t>Fair Value of Assets and Liabilities Assets and Liabilities Recorded at Fair Value Assets and liabilities subject to fair value measurement are as follows: March 31, 2018 December 31, 2017 Fair Value Measurements Using Fair Value Measurements Using Classification on condensed consolidated Balance Sheets Fair Value Level 1 Level 2 Fair Value Level 1 Level 2 Assets Short-term investments Certificates of deposit Short-term investments $ 24.2 $ 24.2 $ — $ 81.4 $ 81.4 $ — Assets held in rabbi trusts Securities and other investments 9.2 9.2 — 9.4 9.4 — Foreign exchange forward contracts Other current assets 3.2 — 3.2 6.7 — 6.7 Interest rate swaps Other current assets 3.6 — 3.6 2.2 — 2.2 Interest rate swaps Securities and other investments 9.5 — 9.5 7.6 — 7.6 Total $ 49.7 $ 33.4 $ 16.3 $ 107.3 $ 90.8 $ 16.5 Liabilities Foreign exchange forward contracts Other current liabilities $ 3.7 $ — $ 3.7 $ 10.2 $ — $ 10.2 Interest rate swaps Other current liabilities 6.1 — 6.1 5.5 — 5.5 Deferred compensation Other liabilities 9.2 9.2 — 9.4 9.4 — Total $ 19.0 $ 9.2 $ 9.8 $ 25.1 $ 9.4 $ 15.7 The Company uses the end of period when determining the timing of transfers between levels. During the three months ended March 31, 2018 and 2017, there were no transfers between levels. The carrying amount of the Company's debt instruments approximates fair value except for the 2024 Senior Notes. The fair value and carrying value of the 2024 Senior Notes are summarized as follows: March 31, 2018 December 31, 2017 Fair Value Carrying Fair Value Carrying 2024 Senior Notes 421.0 400.0 425.0 400.0 Refer to note 11 for further details surrounding the long-term debt as of March 31, 2018 compared to December 31, 2017 .</t>
  </si>
  <si>
    <t>Commitments and Contingencies</t>
  </si>
  <si>
    <t>Commitments and Contingencies Disclosure [Abstract]</t>
  </si>
  <si>
    <t>COMMITMENTS AND CONTINGENCIES</t>
  </si>
  <si>
    <t>Commitments and Contingencies Contractual Obligation At March 31, 2018 , the Company had purchase commitments due within one year totaling $3.5 for materials and services through contract manufacturing agreements at negotiated prices. The Company guarantees a fixed cost of certain products used in production to its China strategic partners. Indirect Tax Contingencies The Company accrues non-income-tax liabilities for indirect tax matters when management believes that a loss is probable and the amounts can be reasonably estimated, while contingent gains are recognized only when realized. In the event any losses are sustained in excess of accruals, they are charged against income. In evaluating indirect tax matters, management takes into consideration factors such as historical experience with matters of similar nature, specific facts and circumstances, and the likelihood of prevailing. Management evaluates and updates accruals as matters progress over time. It is reasonably possible that some of the matters for which accruals have not been established could be decided unfavorably to the Company and could require recognizing future expenditures. Also, statutes of limitations could expire without the Company paying the taxes for matters for which accruals have been established, which could result in the recognition of future gains upon reversal of these accruals at that time. At March 31, 2018 , the Company was a party to several routine indirect tax claims from various taxing authorities globally that were incurred in the normal course of business, which neither individually nor in the aggregate are considered material by management in relation to the Company’s financial position or results of operations. In management’s opinion, the consolidated financial statements would not be materially affected by the outcome of these indirect tax claims and/or proceedings or asserted claims. In addition to these routine indirect tax matters, the Company was a party to the proceedings described below: In August 2012, one of the Company's Brazil subsidiaries was notified of a tax assessment of approximately R$270.0 , including penalties and interest, regarding certain Brazil federal indirect taxes (Industrialized Products Tax, Import Tax, Programa de Integração Social and Contribution to Social Security Financing) for 2008 and 2009. The assessment alleges improper importation of certain components into Brazil's free trade zone that would nullify certain indirect tax incentives. On September 10, 2012, the Company filed its administrative defenses with the tax authorities. In March 2017, the administrative proceedings concluded and the assessment was reduced approximately 95 percent to a total of R$17.3 including penalties and interest as of March 2017. The Company is pursuing its remedies in the judicial sphere and management continues to believe that it has valid legal positions. In addition, this matter could negatively impact Brazil federal indirect taxes in other years that remain open under statute. It is reasonably possible that the Company could be required to pay taxes, penalties and interest related to this matter, which could be material to the Company's consolidated financial statements. At March 31, 2018 and December 31, 2017 , the Company had $4.9 accrued related to the Brazil indirect tax matter. The Company has challenged the customs rulings in Thailand seeking to retroactively collect customs duties on previous imports of ATMs. Management believes that the customs authority’s attempt to retroactively assess customs duties is in contravention of World Trade Organization agreements and, accordingly, challenged the rulings. In the third quarter of 2015, the Company received a prospective ruling from the U.S. Customs Border Protection which is consistent with the Company's interpretation of the treaty in question. In August 2017, the Supreme Court of Thailand ruled in the Company's favor, finding that Customs' attempt to collect duties for importation of ATMs is improper. In addition, in August 2016 and February 2017, the tax court of appeals rendered decisions in favor of the Company related to more than half of the assessments at issue. The surviving matters remain at various stages of the appeals process and the Company will use the Supreme Court's decision in support of its position in those matters. Management remains confident that the Company has a valid legal position in these appeals. Accordingly, the Company does not have any amount accrued for this contingency. A loss contingency is reasonably possible if it has a more than remote but less than probable chance of occurring. Although management believes the Company has valid defenses with respect to its indirect tax positions, it is reasonably possible that a loss could occur in excess of the estimated accrual. The Company estimated the aggregate risk at March 31, 2018 to be up to $144.6 for its material indirect tax matters, of which $25.8 and $27.0 , respectively, primarily relates to the Brazil indirect tax matter and Thailand customs matter disclosed above. The aggregate risk related to indirect taxes is adjusted as the applicable statutes of limitations expire. Legal Contingencies At March 31, 2018 , the Company was a party to several lawsuits that were incurred in the normal course of business, which neither individually nor in the aggregate are considered material by management in relation to the Company’s financial position or results of operations. In management’s opinion, the Company's consolidated financial statements would not be materially affected by the outcome of these legal proceedings, commitments or asserted claims.</t>
  </si>
  <si>
    <t>Segment Information</t>
  </si>
  <si>
    <t>Segment Reporting [Abstract]</t>
  </si>
  <si>
    <t>Segment Reporting Disclosure [Text Block]</t>
  </si>
  <si>
    <t>Segment Information The Company's accounting policies derive segment results that are the same as those the Chief Operating Decision Maker (CODM) regularly reviews and uses to make decisions, allocate resources and assess performance. The Company continually considers its operating structure and the information subject to regular review by its Chief Executive Officer, who is the CODM, to identify reportable operating segments. The Company’s operating structure is based on a number of factors that management uses to evaluate, view and run its business operations, which currently includes, but is not limited to, product, service and solution. The Company measures the performance of each segment based on several metrics, including net sales and segment operating profit. The CODM uses these results to make decisions, allocate resources and assess performance by LOB. Segment revenue represents revenues from sales to external customers. Segment operating profit is defined as revenues less expenses identifiable to those segments. The Company does not allocate to its segments certain operating expenses, which it manages at the corporate level; that are not routinely used in the management of the segments; or information that is impractical to report. These unallocated costs include certain corporate costs, amortization of acquired intangible assets and deferred revenue, restructuring charges, impairment charges, legal, indemnification, and professional fees related to acquisition and divestiture expenses, along with other income (expenses). Segment operating profit reconciles to consolidated income (loss) before income taxes by deducting corporate costs and other income or expense items that are not attributed to the segments. Assets are not allocated to segments, and thus are not included in the assessment of segment performance, and consequently, we do not disclose total assets and depreciation and amortization expense by reportable operating segment. For additional information related to the Company's revenue sources, refer to note 2. In addition to the considerations mentioned above regarding the CODM, the Company has assessed several factors in disaggregating revenue which include the information disclosed in this report and other disaggregated revenue information provided in investor presentations and board of director presentations. The following tables represent information regarding the Company’s segment information and provides a reconciliation between segment operating profit and the consolidated income (loss) before income taxes: Three Months Ended March 31, 2018 2017 Net sales summary by segment Services $ 592.2 $ 573.2 Software 119.5 110.4 Systems 352.5 419.2 Total revenue $ 1,064.2 $ 1,102.8 Segment operating profit Services $ 73.8 $ 81.2 Software 7.4 5.3 Systems (25.5 ) (3.9 ) Total segment operating profit 55.7 82.6 Corporate charges not allocated to segments (1) (37.5 ) (40.9 ) Restructuring charges (3.9 ) (12.9 ) Net non-routine expense (35.3 ) (77.4 ) (76.7 ) (131.2 ) Operating profit (loss) (21.0 ) (48.6 ) Other income (expense) (22.9 ) (26.2 ) Income (loss) before taxes $ (43.9 ) $ (74.8 ) (1) 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 Net non-routine expense consists of items that the Company has determined are non-routine in nature and not allocated to the LOBs. Net non-routine expense of $35.3 for the three months ended March 31, 2018 was due to acquisition integration expenses of $15.2 primarily within selling and administrative expense and purchase accounting pre-tax charges for amortization of acquired intangibles of $31.2 . Net non-routine expense of $77.4 for the three months ended March 31, 2017 was primarily due to legal, acquisition and divestiture related costs of $18.9 inclusive of the mark-to-market impact on Diebold Nixdorf AG stock options and integration expenses of $12.9 primarily within selling and administrative expense and purchase accounting pretax charges, which included deferred revenue of $10.4 and $31.8 in amortization of acquired intangibles. The following table presents information regarding the Company’s revenue by service and product solution: Three Months Ended March 31, 2018 2017 Banking Services and software $ 548.8 $ 545.9 Systems 219.9 273.7 Total banking 768.7 819.6 Retail Services and software 162.9 137.7 Systems 132.6 145.5 Total retail 295.5 283.2 $ 1,064.2 $ 1,102.8 The following table presents information regarding the Company’s revenue by geographic region: Three Months Ended March 31, 2018 2017 Americas Services and software $ 270.3 $ 278.9 Systems 75.4 117.3 Total Americas 345.7 396.2 EMEA Services and software 354.2 317.6 Systems 236.8 244.4 Total EMEA 591.0 562.0 AP Services and software 87.2 87.1 Systems 40.3 57.5 Total AP 127.5 144.6 $ 1,064.2 $ 1,102.8 In connection with recent changes in the Company's leadership, the Company anticipates the realignment of its operating model to Banking and Retail. The Company has begun to reorganize its management team reporting to the CODM and assessing its new operating model. The Company continues to assess certain allocations and anticipates the assessment being completed during the second quarter of 2018. Beginning with the second quarter of 2018, the Company anticipates its reportable operating segments will, after the conclusion of the assessment, be based on the following solutions: Banking and Retail. The Company will reclassify comparative periods for consistency following such change. Until such assessment is completed, the CODM will continue to regularly review, make decisions, allocate resources and assess performance based on the current LOB reportable operating segments.</t>
  </si>
  <si>
    <t>Supplemental Guarantor Information</t>
  </si>
  <si>
    <t>Supplemental Guarantor Information [Abstract]</t>
  </si>
  <si>
    <t>Condensed Financial Statements [Text Block]</t>
  </si>
  <si>
    <t>Supplemental Guarantor Information The Company issued the 2024 Senior Notes in an offering exempt from the registration requirements of the Securities Act in connection with the Acquisition. The 2024 Senior Notes are and will be guaranteed by certain of the Company's existing and future domestic subsidiaries. The following presents the condensed consolidating financial information separately for: (i) Diebold Nixdorf, Incorporated (the Parent Company), the issuer of the guaranteed obligations; (ii) Guarantor subsidiaries, on a combined basis, as specified in the indenture governing the Company's obligations under the 2024 Senior Notes; (iii) Consolidating entries and eliminations representing adjustments to (a) eliminate intercompany transactions between the Parent Company, the guarantor subsidiaries and the non-guarantor subsidiaries, (b) eliminate the investments in its subsidiaries, and (c) record consolidating entries; and (iv) Diebold Nixdorf, Incorporated and Subsidiaries on a consolidated basis. Each guarantor subsidiary is 100 percent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onditions. Each entity in the consolidating financial information follows the same accounting policies as described in the condensed consolidated financial statements, except for the use by the Parent Company and the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of various subsidiaries,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s As of March 31, 2018 Parent Combined Guarantor Subsidiaries Combined Non-Guarantor Subsidiaries Reclassifications/ Eliminations Consolidated ASSETS Current assets Cash and cash equivalents $ 7.2 $ 2.7 $ 352.2 $ — $ 362.1 Short-term investments — — 24.2 — 24.2 Trade receivables, net 147.8 0.5 703.9 — 852.2 Intercompany receivables 737.9 820.9 2,889.0 (4,447.8 ) — Inventories 180.8 — 650.5 — 831.3 Prepaid, income taxes and other current assets 36.2 16.1 313.9 (22.5 ) 343.7 Total current assets 1,109.9 840.2 4,933.7 (4,470.3 ) 2,413.5 Securities and other investments 97.5 — — — 97.5 Property, plant and equipment, net 87.4 1.3 276.8 — 365.5 Goodwill 55.5 — 1,076.3 — 1,131.8 Deferred income taxes 167.7 8.0 136.0 — 311.7 Intangible assets, net 36.1 — 732.5 — 768.6 Investment in subsidiary 2,410.2 — — (2,410.2 ) — Other assets 53.3 0.7 71.2 (35.4 ) 89.8 Total assets $ 4,017.6 $ 850.2 $ 7,226.5 $ (6,915.9 ) $ 5,178.4 LIABILITIES, REDEEMABLE NONCONTROLLING INTERESTS AND EQUITY Current liabilities Notes payable $ 53.0 $ 0.3 $ 23.3 $ — $ 76.6 Accounts payable 95.1 0.1 465.3 — 560.5 Intercompany payable 1,227.7 194.6 3,025.5 (4,447.8 ) — Deferred revenue 125.2 0.5 376.3 — 502.0 Payroll and other benefits liabilities 22.7 0.7 151.8 — 175.2 Other current liabilities 149.5 0.5 405.4 (22.5 ) 532.9 Total current liabilities 1,673.2 196.7 4,447.6 (4,470.3 ) 1,847.2 Long-term debt 1,711.8 — 0.7 — 1,712.5 Other long-term liabilities 205.7 — 475.7 (35.4 ) 646.0 Commitments and contingencies Redeemable noncontrolling interests — — 509.6 — 509.6 Total Diebold Nixdorf, Incorporated shareholders' equity 426.9 653.5 1,756.7 (2,410.2 ) 426.9 Noncontrolling interests — — 36.2 — 36.2 Total liabilities, redeemable noncontrolling interests and equity $ 4,017.6 $ 850.2 $ 7,226.5 $ (6,915.9 ) $ 5,178.4 Condensed Consolidating Balance Sheets As of December 31, 2017 Parent Combined Guarantor Subsidiaries Combined Non-Guarantor Subsidiaries Reclassifications/ Eliminations Consolidated ASSETS Current assets Cash and cash equivalents $ 58.5 $ 2.3 $ 474.4 $ — $ 535.2 Short-term investments — — 81.4 — 81.4 Trade receivables, net 140.7 1.4 688.0 — 830.1 Intercompany receivables 735.7 907.8 2,104.1 (3,747.6 ) — Inventories 167.6 — 569.4 — 737.0 Prepaid, income taxes and other current assets 35.4 17.0 294.1 (21.8 ) 324.7 Total current assets 1,137.9 928.5 4,211.4 (3,769.4 ) 2,508.4 Securities and other investments 96.8 — — — 96.8 Property, plant and equipment, net 89.6 2.1 272.8 — 364.5 Goodwill 55.5 — 1,061.6 — 1,117.1 Deferred income taxes 150.8 8.0 135.0 — 293.8 Intangible assets, net 37.5 — 736.3 — 773.8 Investment in subsidiary 2,518.5 — — (2,518.5 ) — Other assets 47.2 1.1 74.0 (26.5 ) 95.8 Total assets $ 4,133.8 $ 939.7 $ 6,491.1 $ (6,314.4 ) $ 5,250.2 LIABILITIES, REDEEMABLE NONCONTROLLING INTERESTS AND EQUITY Current liabilities Notes payable $ 49.9 $ 0.3 $ 16.5 $ — $ 66.7 Accounts payable 88.1 0.1 474.0 — 562.2 Intercompany payable 1,337.1 192.2 2,218.3 (3,747.6 ) — Deferred revenue 115.8 0.6 321.1 — 437.5 Payroll and other benefits liabilities 26.1 2.2 170.6 — 198.9 Other current liabilities 115.2 2.8 437.9 (21.8 ) 534.1 Total current liabilities 1,732.2 198.2 3,638.4 (3,769.4 ) 1,799.4 Long-term debt 1,710.6 0.1 76.4 — 1,787.1 Other long-term liabilities 221.0 — 470.3 (26.5 ) 664.8 Commitments and contingencies Redeemable noncontrolling interests — — 492.1 — 492.1 Total Diebold Nixdorf, Incorporated shareholders' equity 470.0 741.4 1,777.1 (2,518.5 ) 470.0 Noncontrolling interests — — 36.8 — 36.8 Total liabilities, redeemable noncontrolling interests and equity $ 4,133.8 $ 939.7 $ 6,491.1 $ (6,314.4 ) $ 5,250.2 Condensed Consolidating Statement of Operations and Comprehensive Income (Loss) Three Months Ended March 31, 2018 Parent Combined Guarantor Subsidiaries Combined Non-Guarantor Subsidiaries Reclassifications/ Eliminations Consolidated Net sales $ 252.5 $ 0.2 $ 811.5 $ — $ 1,064.2 Cost of sales 208.3 0.4 614.6 — 823.3 Gross profit (loss) 44.2 (0.2 ) 196.9 — 240.9 Selling and administrative expense 75.7 1.1 151.1 — 227.9 Research, development and engineering expense 0.7 11.3 29.7 — 41.7 (Gain) loss on sale of assets, net (4.4 ) — (3.3 ) — (7.7 ) 72.0 12.4 177.5 — 261.9 Operating profit (loss) (27.8 ) (12.6 ) 19.4 — (21.0 ) Other income (expense) Interest income 0.2 — 3.3 — 3.5 Interest expense (24.8 ) — (1.2 ) — (26.0 ) Foreign exchange gain (loss), net (3.0 ) — 1.6 — (1.4 ) Equity in earnings of subsidiaries (42.8 ) — — 42.8 — Miscellaneous, net (1.3 ) 1.4 0.1 0.8 1.0 Income (loss) before taxes (99.5 ) (11.2 ) 23.2 43.6 (43.9 ) Income tax expense (benefit) (28.6 ) (20.6 ) 68.6 — 19.4 Net income (loss) (70.9 ) 9.4 (45.4 ) 43.6 (63.3 ) Net income attributable to noncontrolling interests — — 7.6 — 7.6 Net income (loss) attributable to Diebold Nixdorf, Incorporated $ (70.9 ) $ 9.4 $ (53.0 ) $ 43.6 $ (70.9 ) Comprehensive income (loss) $ (80.1 ) $ 9.4 $ (14.4 ) $ 12.6 $ (72.5 ) Less: comprehensive income attributable to noncontrolling interests — — 7.6 — 7.6 Comprehensive income (loss) attributable to Diebold Nixdorf, Incorporated $ (80.1 ) $ 9.4 $ (22.0 ) $ 12.6 $ (80.1 ) Condensed Consolidating Statement of Operations and Comprehensive Income (Loss) Three Months Ended March 31, 2017 Parent Combined Guarantor Subsidiaries Combined Non-Guarantor Subsidiaries Reclassifications/ Eliminations Consolidated Net sales $ 267.4 $ 4.9 $ 834.8 $ (4.3 ) $ 1,102.8 Cost of sales 216.5 5.9 642.2 (4.3 ) 860.3 Gross profit (loss) 50.9 (1.0 ) 192.6 — 242.5 Selling and administrative expense 68.2 2.9 175.9 — 247.0 Research, development and engineering expense (0.1 ) 9.8 31.7 — 41.4 Impairment of assets 3.1 — — — 3.1 (Gain) loss on sale of assets, net — 0.1 (0.5 ) — (0.4 ) 71.2 12.8 207.1 — 291.1 Operating profit (loss) (20.3 ) (13.8 ) (14.5 ) — (48.6 ) Other income (expense) Interest income 0.6 0.1 5.7 — 6.4 Interest expense (29.1 ) — (1.7 ) — (30.8 ) Foreign exchange gain (loss), net — — (3.1 ) — (3.1 ) Equity in earnings of subsidiaries (25.5 ) — — 25.5 — Miscellaneous, net (0.1 ) 1.9 0.5 (1.0 ) 1.3 Income (loss) before taxes (74.4 ) (11.8 ) (13.1 ) 24.5 (74.8 ) Income tax expense (benefit) (15.6 ) (4.1 ) (2.9 ) — (22.6 ) Net income (loss) (58.8 ) (7.7 ) (10.2 ) 24.5 (52.2 ) Net income attributable to noncontrolling interests — — 6.6 — 6.6 Net income (loss) attributable to Diebold Nixdorf, Incorporated $ (58.8 ) $ (7.7 ) $ (16.8 ) $ 24.5 $ (58.8 ) Comprehensive income (loss) $ (13.9 ) $ (7.7 ) $ 46.2 $ (31.9 ) $ (7.3 ) Less: comprehensive income attributable to noncontrolling interests — — 6.6 — 6.6 Comprehensive income (loss) attributable to Diebold Nixdorf, Incorporated $ (13.9 ) $ (7.7 ) $ 39.6 $ (31.9 ) $ (13.9 ) Condensed Consolidating Statement of Cash Flows Three Months Ended March 31, 2018 Parent Combined Guarantor Subsidiaries Combined Non-Guarantor Subsidiaries Reclassifications/ Eliminations Consolidated Net cash provided (used) by operating activities $ (31.8 ) $ (3.0 ) $ (107.5 ) $ — $ (142.3 ) Cash flow from investing activities Capital expenditures (2.3 ) (0.1 ) (17.8 ) — (20.2 ) Payments for acquisitions — — (5.8 ) — (5.8 ) Proceeds from maturities of investments 1.0 — 103.6 — 104.6 Payments for purchases of investments — — (45.5 ) — (45.5 ) Proceeds from sale of assets 8.6 — 0.6 — 9.2 Increase in certain other assets (2.5 ) 0.8 (1.5 ) — (3.2 ) Capital contributions and loans paid (12.1 ) — — 12.1 — Proceeds from intercompany loans 9.3 — — (9.3 ) — Net cash provided (used) by investing activities 2.0 0.7 33.6 2.8 39.1 Cash flow from financing activities Dividends paid (7.7 ) — — — (7.7 ) Revolving credit facility (repayments) borrowings, net — — (75.0 ) — (75.0 ) Other debt borrowings — — 26.0 — 26.0 Other debt repayments (11.3 ) (0.1 ) (20.3 ) — (31.7 ) Distributions and payments to noncontrolling interest holders — — (0.5 ) — (0.5 ) Repurchase of common shares (2.5 ) — — — (2.5 ) Capital contributions received and loans incurred — 12.1 — (12.1 ) — Payments on intercompany loans — (9.3 ) — 9.3 — Net cash provided (used) by financing activities (21.5 ) 2.7 (69.8 ) (2.8 ) (91.4 ) Effect of exchange rate changes on cash and cash equivalents — — 21.5 — 21.5 Increase (decrease) in cash and cash equivalents (51.3 ) 0.4 (122.2 ) — (173.1 ) Cash and cash equivalents at the beginning of the period 58.5 2.3 474.4 — 535.2 Cash and cash equivalents at the end of the period $ 7.2 $ 2.7 $ 352.2 $ — $ 362.1 Condensed Consolidating Statement of Cash Flows Three Months Ended March 31, 2017 Parent Combined Guarantor Subsidiaries Combined Non-Guarantor Subsidiaries Reclassifications/ Eliminations Consolidated Net cash provided (used) by operating activities $ (112.3 ) $ (2.2 ) $ 5.1 $ 43.1 $ (66.3 ) Cash flow from investing activities Capital expenditures (1.8 ) — (10.3 ) — (12.1 ) Proceeds from maturities of investments 0.8 — 84.1 — 84.9 Payments for purchases of investments — — (95.1 ) — (95.1 ) Proceeds from sale of assets — — 2.0 — 2.0 Increase in certain other assets (4.9 ) 4.2 (8.0 ) — (8.7 ) Capital contributions and loans paid (164.7 ) — — 164.7 — Proceeds from intercompany loans 162.3 — — (162.3 ) — Net cash provided (used) by investing activities (8.3 ) 4.2 (27.3 ) 2.4 (29.0 ) Cash flow from financing activities Dividends paid (7.6 ) — — — (7.6 ) Revolving credit facility (repayments) borrowings, net 20.0 — — — 20.0 Other debt borrowings — — 62.2 (43.1 ) 19.1 Other debt repayments (7.8 ) (0.3 ) (75.9 ) — (84.0 ) Distributions and payments to noncontrolling interest holders — — (15.7 ) — (15.7 ) Issuance of common shares 0.3 — — — 0.3 Repurchase of common shares (4.6 ) — — — (4.6 ) Capital contributions received and loans incurred — 17.8 146.9 (164.7 ) — Payments on intercompany loans — (19.6 ) (142.7 ) 162.3 — Net cash provided (used) by financing activities 0.3 (2.1 ) (25.2 ) (45.5 ) (72.5 ) Effect of exchange rate changes on cash and cash equivalents — — 5.2 — 5.2 Increase (decrease) in cash and cash equivalents (120.3 ) (0.1 ) (42.2 ) — (162.6 ) Cash and cash equivalents at the beginning of the period 138.4 2.3 512.0 — 652.7 Cash and cash equivalents at the end of the period $ 18.1 $ 2.2 $ 469.8 $ — $ 490.1</t>
  </si>
  <si>
    <t>Revenue from Contract with Customer (Policies)</t>
  </si>
  <si>
    <t>Revenue Recognition, Policy [Policy Text Block]</t>
  </si>
  <si>
    <t xml:space="preserve">Contract assets are the rights to consideration in exchange for goods or services that the Company has transferred to a customer when that right is conditional on something other than the passage of time. Contract assets of the Company primarily relate to the Company's rights to consideration for goods shipped and services provided but not contractually billable at the reporting date. The contract assets are reclassified into the receivables balance when the rights to receive payment become unconditional. Contract liabilities are recorded for any services billed to customers and not yet recognizable if the contract period has commenced or for the amount collected from customers in advance of the contract period commencing. In addition, contract liabilities are recorded as advanced payments for products and other deliverables that are billed to and collected from customers prior to revenue being recognizable. Transaction price and variable consideration The transaction price is the amount of consideration to which the Company expects to be entitled in exchange for transferring goods or services to a customer, excluding amounts collected on behalf of third parties. This consideration can include fixed and variable amounts and is determined at contract inception and updated each reporting period for any changes in circumstances. The transaction price also considers variable consideration, time value of money and the measurement of any non-cash consideration, all of which are estimated at contract inception and updated at each reporting date for any changes in circumstances. Transaction price allocated to the remaining performance obligations As of March 31, 2018, the aggregate amount of the transaction price allocated to remaining performance obligations was approximately $2,200 . The Company expects to recognize revenue on the remaining performance obligations over the next twelve months. The Company enters into service agreements with cancellable terms after a certain period without penalty. Unsatisfied obligations reflect only the obligation during the initial term. The Company applies the practical expedient in paragraph 606-10-50-14 and does not disclose information about remaining performance obligations that have original expected durations of one year or less. Cost to obtain and cost to fulfill a contract The Company has minimal cost to obtain or fulfill contracts for customers for the periods presented. The Company pays commissions to the sales force based on multiple factors including but not limited to order entry, revenue recognition and portfolio growth. These incremental commission fees paid to the sales force meet the criteria to be considered a cost to obtain a contract, as they are directly attributable to a contract, incremental and management expects the fees are recoverable. The Company applies the practical expedient and recognizes the incremental costs of obtaining contracts as an expense when incurred if the amortization period of the assets that the Company otherwise would have recognized is one year or less. The costs that are not capitalized are included in cost of sales. The costs related to contracts with greater than a one-year term are immaterial and continue to be recognized in cost of sales. Shipping and handling costs associated with outbound freight after control over a product has transferred to a customer are accounted for as a fulfillment cost and are included in cost of sales. The Company has minimal cost for shipping and handling costs for the periods presented. Changes in accounting policies Except for the changes below, the Company has consistently applied the accounting policies to all periods presented in these condensed consolidated financial statements. The Company adopted Topic 606, Revenue from Contracts with Customers , with a date of initial application of January 1, 2018. As a result, the Company has changed its accounting policy for revenue recognition as detailed below. The Company applied Topic 606 using the cumulative effect method - i.e. by recognizing the cumulative effect of initially applying Topic 606 as an adjustment to the opening balance of equity at January 1, 2018. Therefore, the comparative information has not been adjusted and continues to be reported under Topic 605. The Company applied the practical expedient related to assessment of contract modifications, whereby the Company is essentially allowed to use hindsight when assessing the effect of a modification and accounting for the modified contract as if it existed from the beginning of the original contract. The details of the significant changes and quantitative impact of the changes are set out below. Professional service contracts Previously, the Company recognized revenue for professional services contracts either on a milestone method or completed contract basis. Under Topic 606, the Company recognizes revenue when control transfers to a customer. As professional services can be highly customized for each customer, there is no alternative use for the services. When there is an enforceable right to payment for service completed combined with no alternative use of the services, the services meet criteria for over time revenue recognition. Revenue is recognized as the services are provided and as the customer benefits from the service. Revenue is recognized progressively based on the costs incurred method. When the professional services are not highly customized as in basic software installation services, customers do not take control of the services until they are completed. Therefore, the Company continues to recognize revenue for such contracts when the services are completed and customers formally accept them. 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he Company's payment terms vary depending on the individual contracts and are generally fixed fee. The Company recognizes advance payments and billings in excess of revenue recognized as deferred revenue. In certain contracts where services are provided prior to billing, the Company recognizes a contract asset within trade receivables. Taxes assessed by a governmental authority that are both imposed on and concurrent with a specific revenue-producing transaction, that are collected by the Company from a customer, are excluded from revenue. The Company recognizes shipping and handling fees billed when products are shipped or delivered to a customer and includes such amounts in net sales. Although infrequent, shipping and handling associated with outbound freight after control over a product has transferred to a customer is not a separate performance obligation, rather is accounted for as a fulfillment cost. Third-party freight payments are recorded in cost of sales. The Company includes a warranty in connection with certain contracts with customers, which are not considered to be separate performance obligations. The Company provides its customers a manufacturer’s warranty and records, at the time of the sale, a corresponding estimated liability for potential warranty costs. For additional information on product warranty refer to note 9. The Company also has extended warranty and service contracts available for its customers, which are recognized as separate performance obligations. Revenue is recognized on these contracts ratably as the Company has a stand-ready obligation to provide services when or as needed by the customer. This input method is the most accurate assessment of progress toward completion the Company can apply. Nature of goods and services The following is a description of principal activities, separated by reportable operating segments, from which the Company generates its revenue. For more detailed information about reportable operating segments, see note 20. Services Product-related services provided by the Company include proactive monitoring and rapid resolution of incidents through remote service capabilities or an on-site visit. First and second line maintenance, preventive maintenance and on-demand services keep the distributed assets of the Company's customers up and running through a standardized incident management process. Managed services and outsourcing consists of the end-to-end business processes, solution management, upgrades and transaction processing. The Company also provides a full array of cash management services, which optimizes the availability and cost of physical currency across the enterprise through efficient forecasting, inventory and replenishment processes. Services may be sold separately or in bundled packages. The typical contract length for service is generally one year and is billed and paid in advance except for installations, among others. For bundled packages, the Company accounts for individual services separately if they are distinct. A distinct service is separately identifiable from other items in the bundled package if a customer can benefit from it on its own or with other resources that are readily available to the customer. The consideration (including any discounts) is allocated between separate services in a bundle based on their stand-alone selling prices. The stand-alone selling prices are determined based on the prices at which the Company separately sells the services. For items that are not sold separately, the Company estimates stand-alone selling prices using the cost plus expected margin approach. Revenue on service contracts is recognized ratably over time, generally using an input measure, as the customer simultaneously receives and consumes the benefits of the Company’s performance as the services are performed. In some circumstances, when global service supply chain services are not included in a term contract and rather billed as they occur, revenue on these billed work services are recognized at a point in time as transfer of control occurs. The Company applies the ‘as invoiced’ practical expedient related to performance obligations satisfied over time which permits the Company to recognize revenue in the amount to which it has a right to invoice the customer if that amount corresponds directly with the value to the customer of the Company’s performance completed to date. Software The Company provides front-end applications for consumer connection points and back-end platforms that manage channel transactions, operations and integration. These hardware-agnostic software applications facilitate millions of transactions via automated teller machines (ATMs), point of sale (POS) terminals, kiosks and other self-service devices. The Company's platform software is installed within bank and retail data centers to facilitate omnichannel transactions, endpoint monitoring, remote asset management, customer marketing, merchandise management and analytics. These offerings include highly configurable, application program interface (API) enabled software that automates legacy banking and retail transactions across channels. The Company’s software solution includes its professional services team who provide systems integration, customization, consulting and project management. The Company’s advisory services team collaborates with its customers to help define optimal user experience, improve business processes, refine existing staffing models and deploy technology to meet branch and store automation objectives. Software licenses and professional services may be sold separately or in bundled packages. Software licenses when bundled with significant professional services, where the service is modifying the intellectual property (IP), is non-distinct from the professional service. The consideration (including any discounts) is allocated between distinct obligations in a bundle based on their stand-alone selling prices. For items that are not sold separately, the Company estimates stand-alone selling prices using the cost plus expected margin approach or in the case of the software license the residual approach may be used. The Company’s software licenses are functional in nature (the IP has significant standalone functionality); as such, the revenue recognition of distinct software license sales is at the point in time that the customer obtains control of the rights granted by the license. Revenue from professional services are recognized over time, because the customer simultaneously receives and consumes the benefits of the Company’s performance as the services are performed. In the case of more significant professional services agreements, when the Company’s performance creates an asset with no alternative use to the Company and the Company has an enforceable right to payment for performance completed to date, revenue is also recognized over time. Generally revenue will be recognized using an input measure, typically cost incurred, in the more significant professional services agreements. Systems The systems portfolio for banking customers consists of cash recyclers and dispensers, intelligent deposit terminals, teller automation tools and physical security devices. For retail customers, the checkout portfolio includes modular, integrated and mobile POS systems that meet evolving automation and omnichannel requirements of consumers. Supplementing the POS system is a broad range of peripherals, including printers, scales and mobile scanners, as well as the cash management portfolio which offers a wide range of banknote and coin processing systems. Also in the portfolio, the Company provides self-checkout terminals and ordering kiosks which facilitate an efficient and user-friendly purchasing experience. The Company’s hybrid product line can alternate from an attended operator to self-checkout with the press of a button as traffic conditions warrant throughout the business day. For bundled packages, the Company accounts for individual system product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distinct obligations in a bundle based on their stand-alone selling prices. The stand-alone selling prices are determined based on the prices at which the Company separately sells the products. For items that are not sold separately, the Company estimates stand-alone selling prices using the cost plus expected margin approach. Revenue on systems is recognized at the point in time that the customer obtains control of the system, which could be upon delivery or upon completion of installation services, depending on contract terms. </t>
  </si>
  <si>
    <t>Revenue (Tables)</t>
  </si>
  <si>
    <t>Revenue from Contract with Customer [Abstract]</t>
  </si>
  <si>
    <t>Disaggregation of Revenue [Table Text Block]</t>
  </si>
  <si>
    <t>For additional information related to revenue disaggregation by reportable segment, geographical region and solution, refer to note 20. In the following table, revenue is disaggregated by timing of revenue recognition: Three Months Ended March 31, Timing of revenue recognition 2018 2017 Products transferred at a point in time 35% 41% Products and services transferred over time 65% 59% Net sales 100% 100%</t>
  </si>
  <si>
    <t>Contract with Customer, Asset and Liability [Table Text Block]</t>
  </si>
  <si>
    <t>The following table provides 2018 information about receivables and deferred revenue which represent contract liabilities from contracts with customers: Contract balance information Trade Receivable Contract liabilities Balance at January 1 $ 830.1 $ 437.5 Balance at March 31 $ 852.2 $ 502.0</t>
  </si>
  <si>
    <t>Schedule of New Accounting Pronouncements and Changes in Accounting Principles [Table Text Block]</t>
  </si>
  <si>
    <t>The following tables summarize the impacts of adopting Topic 606 on the Company’s condensed consolidated financial statements as of and for the period ended March 31, 2018 as if the Company continued to follow its accounting policies under the previous revenue recognition guidance. Impact of changes in accounting policy for the three months ended March 31, 2018 (unaudited) As Reported Adjustments Balances without adoption of Topic 606 Trade receivables, less allowances for doubtful accounts of $74.2 and $71.7, respectively $ 852.2 $ (3.2 ) $ 849.0 Inventories $ 831.3 $ 11.5 $ 842.8 Deferred revenue $ 502.0 $ 13.1 $ 515.1 Deferred income taxes $ 285.5 $ (0.8 ) $ 284.7 Retained earnings $ 354.0 $ (4.0 ) $ 350.0</t>
  </si>
  <si>
    <t>Earnings Per Share (Tables)</t>
  </si>
  <si>
    <t>Computation of earnings per share under the treasury stock method and the effect on the weighted-average number of shares of dilutive potential common stock:</t>
  </si>
  <si>
    <t>The following table represents amounts used in computing earnings (loss) per share and the effect on the weighted-average number of shares of dilutive potential common shares: Three Months Ended March 31, 2018 2017 Numerator Income (loss) used in basic and diluted earnings (loss) per share Net income (loss) $ (63.3 ) $ (52.2 ) Net income attributable to noncontrolling interests 7.6 6.6 Net income (loss) attributable to Diebold Nixdorf, Incorporated $ (70.9 ) $ (58.8 ) Denominator Weighted-average number of common shares used in basic earnings (loss) per share 75.8 75.3 Weighted-average number of shares used in diluted earnings (loss) per share (1) 75.8 75.3 Net income (loss) attributable to Diebold Nixdorf, Incorporated Basic earnings (loss) per share $ (0.94 ) $ (0.78 ) Diluted earnings (loss) per share $ (0.94 ) $ (0.78 ) Anti-dilutive shares Anti-dilutive shares not used in calculating diluted weighted-average shares 4.3 1.9 (1) Incremental shares of 0.9 shares for both the three months ended March 31, 2018 and 2017 were excluded from the computation of diluted earnings (loss) per share because their effect is anti-dilutive due to the net loss attributable to Diebold Nixdorf, Incorporated.</t>
  </si>
  <si>
    <t>Share-Based Compensation (Tables)</t>
  </si>
  <si>
    <t>Options outstanding and exercisable under the Company's 1991 Equity and Performance Incentive Plan</t>
  </si>
  <si>
    <t>Options outstanding and exercisable as of March 31, 2018 are included under the Company’s 1991 Equity and Performance Incentive Plan (as Amended and Restated as of February 12, 2014) (the 1991 Plan) and the Company's 2017 Equity and Performance Incentive Plan (the 2017 Plan). In conjunction with the appointment of the Chief Executive Officer on February 21, 2018, the board approved the grant of options, performance share units and RSUs outside of the the 2017 Plan. Changes during the three months ended March 31, 2018 were as follows: Number of Weighted- Weighted- Aggregate (1) (per share) (in years) Outstanding at January 1, 2018 2.3 $ 29.68 Granted 0.5 $ 17.54 Outstanding at March 31, 2018 2.8 $ 27.28 8 $ — Options exercisable at March 31, 2018 1.6 $ 30.81 7 $ — Options vested and expected to vest (2) at March 31, 2018 2.6 $ 27.47 8 $ — (1) The aggregate intrinsic value (the difference between the closing price of the Company’s common shares on the last trading day of the first quarter of 2018 and the exercise price, multiplied by the number of “in-the-money” options) that would have been received by the option holders had all option holders exercised their options on March 31, 2018 . The amount of aggregate intrinsic value will change based on the fair market value of the Company’s common shares. (2) The options expected to vest are the result of applying the pre-vesting forfeiture rate assumption to total outstanding non-vested options.</t>
  </si>
  <si>
    <t>Summarized information on unvested restricted stock units (RSUs), performance shares and deferred shares</t>
  </si>
  <si>
    <t>The following table summarizes information on non-vested RSUs and performance shares relating to employees and non-employee directors for the three months ended March 31, 2018 : Number of Weighted-Average RSUs: Non-vested at January 1, 2018 1.3 $ 27.76 Vested (0.5 ) $ 28.57 Granted 1.0 $ 18.32 Non-vested at March 31, 2018 1.8 $ 21.73 Performance Shares: Non-vested at January 1, 2018 2.5 $ 31.77 Forfeited (0.4 ) $ 30.79 Vested (0.2 ) $ 32.38 Granted 1.6 $ 22.62 Non-vested at March 31, 2018 3.5 $ 26.93</t>
  </si>
  <si>
    <t>Inventories (Tables)</t>
  </si>
  <si>
    <t>Major classes of inventories</t>
  </si>
  <si>
    <t>Major classes of inventories are summarized as follows: March 31, 2018 December 31, 2017 Finished goods $ 368.1 $ 301.9 Service parts 283.8 270.6 Raw materials and work in process 179.4 164.5 Total inventories $ 831.3 $ 737.0</t>
  </si>
  <si>
    <t>Investments (Tables)</t>
  </si>
  <si>
    <t xml:space="preserve">The Company’s investments subject to fair value measurement consist of the following: Cost Basis Unrealized Gain Fair Value As of March 31, 2018 Short-term investments Certificates of deposit $ 24.2 $ — $ 24.2 Long-term investments Assets held in a rabbi trust $ 8.3 $ 0.9 $ 9.2 As of December 31, 2017 Short-term investments Certificates of deposit $ 81.4 $ — $ 81.4 Long-term investments Assets held in a rabbi trust $ 8.3 $ 1.1 $ 9.4 </t>
  </si>
  <si>
    <t>Goodwill and Other Assets (Tables)</t>
  </si>
  <si>
    <t>Schedule of Goodwill [Table Text Block]</t>
  </si>
  <si>
    <t>The changes in carrying amounts of goodwill within the Company's segments are summarized as follows: Services Software Systems Total Goodwill $ 890.0 $ 224.9 $ 174.1 $ 1,289.0 Accumulated impairment losses (290.7 ) — — (290.7 ) Balance at January 1, 2017 $ 599.3 $ 224.9 $ 174.1 $ 998.3 Goodwill acquired 5.6 — — 5.6 Goodwill adjustment (1.1 ) (1.0 ) (0.8 ) (2.9 ) Currency translation adjustment 62.7 30.1 23.3 116.1 Goodwill $ 957.2 $ 254.0 $ 196.6 $ 1,407.8 Accumulated impairment losses (290.7 ) — — (290.7 ) Balance at December 31, 2017 $ 666.5 $ 254.0 $ 196.6 $ 1,117.1 Currency translation adjustment 7.1 4.3 3.3 14.7 Goodwill $ 964.3 $ 258.3 $ 199.9 $ 1,422.5 Accumulated impairment losses (290.7 ) — — (290.7 ) Balance at March 31, 2018 $ 673.6 $ 258.3 $ 199.9 $ 1,131.8</t>
  </si>
  <si>
    <t>Schedule Of Intangible Assets [Table Text Block]</t>
  </si>
  <si>
    <t>The following summarizes information on intangible assets by major category: March 31, 2018 December 31, 2017 Weighted-average remaining useful lives Gross Accumulated Net Gross Accumulated Net Customer relationships, net 7.4 years $ 766.4 $ (131.8 ) $ 634.6 $ 741.5 $ (108.2 ) $ 633.3 Internally-developed software 2.3 years 201.5 (107.7 ) 93.8 192.9 (99.8 ) 93.1 Development costs non-software 1.3 years 56.3 (39.1 ) 17.2 55.3 (35.1 ) 20.2 Other intangibles 1.4 years 78.6 (55.6 ) 23.0 84.5 (57.3 ) 27.2 Other intangible assets, net 336.4 (202.4 ) 134.0 332.7 (192.2 ) 140.5 Total $ 1,102.8 $ (334.2 ) $ 768.6 $ 1,074.2 $ (300.4 ) $ 773.8</t>
  </si>
  <si>
    <t>Guarantees and Product Warranties (Tables)</t>
  </si>
  <si>
    <t>Changes in warranty liability balance</t>
  </si>
  <si>
    <t>Changes in the Company’s warranty liability balance are illustrated in the following table: 2018 2017 Balance at January 1 $ 76.7 $ 101.6 Current period accruals 7.5 7.1 Current period settlements (19.0 ) (12.8 ) Currency translation adjustment 1.5 0.8 Balance at March 31 $ 66.7 $ 96.7</t>
  </si>
  <si>
    <t>Restructuring (Tables)</t>
  </si>
  <si>
    <t>Schedule of Restructuring and Related Costs</t>
  </si>
  <si>
    <t>The following table summarizes the impact of the Company’s restructuring charges on the condensed consolidated statements of operations: Three Months Ended March 31, 2018 2017 Cost of sales – services and software $ 2.0 $ 3.0 Cost of sales – systems 0.6 0.6 Selling and administrative expense 1.3 8.4 Research, development and engineering expense — 0.9 Total $ 3.9 $ 12.9</t>
  </si>
  <si>
    <t>Restructuring charges (accrual adjustments) within continuing operations by reporting segments</t>
  </si>
  <si>
    <t>The following table summarizes the Company’s type of restructuring charges by reportable operating segment: Three Months Ended March 31, 2018 2017 Severance Services $ 1.7 $ 4.7 Software 0.5 0.1 Systems 0.9 1.8 Corporate 0.8 6.3 Total severance $ 3.9 $ 12.9</t>
  </si>
  <si>
    <t>Cumulative total restructuring costs [Table Text Block]</t>
  </si>
  <si>
    <t>The following table summarizes the Company's cumulative total restructuring costs by plan as of March 31, 2018 : DN2020 Plan Delta Program Strategic Alliance Total Services $ 54.5 $ 0.1 $ 3.1 $ 57.7 Software 8.5 1.8 0.5 10.8 Systems 21.9 — 4.6 26.5 Corporate 8.7 1.3 — 10.0 Total $ 93.6 $ 3.2 $ 8.2 $ 105.0</t>
  </si>
  <si>
    <t>Restructuring accrual balances and related activity</t>
  </si>
  <si>
    <t>The following table summarizes the Company’s restructuring accrual balances and related activity for the three months ended March 31 : 2018 2017 Balance at January 1 $ 54.0 $ 89.9 Liabilities incurred 3.9 12.9 Liabilities paid/settled (10.2 ) (27.2 ) Balance at March 31 $ 47.7 $ 75.6</t>
  </si>
  <si>
    <t>Debt (Tables)</t>
  </si>
  <si>
    <t>Outstanding Debt Balances</t>
  </si>
  <si>
    <t>Outstanding debt balances were as follows: March 31, 2018 December 31, 2017 Notes payable Uncommitted lines of credit $ 19.3 $ 16.2 Term Loan A Facility 24.4 23.0 Delayed Draw Term Loan A Facility 18.8 17.2 Term Loan B Facility - USD 4.8 4.8 Term Loan B Facility - Euro 5.1 5.0 Other 4.2 0.5 $ 76.6 $ 66.7 Long-term debt Revolving Facility $ — $ 75.0 Term Loan A Facility 171.1 178.3 Delayed Draw Term Loan A Facility 221.9 226.6 Term Loan B Facility - USD 465.5 466.7 Term Loan B Facility - Euro 501.2 489.5 2024 Senior Notes 400.0 400.0 Other 0.7 1.4 1,760.4 1,837.5 Long-term deferred financing fees (47.9 ) (50.4 ) $ 1,712.5 $ 1,787.1</t>
  </si>
  <si>
    <t>Schedule Of Cash Flows Related To Debt Borrowings And Repayments [Table Text Block]</t>
  </si>
  <si>
    <t>The cash flows related to debt borrowings and repayments were as follows: Three Months Ended March 31, 2018 2017 Revolving credit facility (repayments) borrowings, net $ (75.0 ) $ 20.0 Other debt borrowings International short-term uncommitted lines of credit borrowings $ 26.0 $ 19.1 Other debt repayments Payments on Term Loan A Facility under the Credit Agreement $ (5.8 ) $ (4.3 ) Payments on Delayed Draw Term Loan A Facility under the Credit Agreement (3.1 ) — Payments on Term Loan B Facility - USD under the Credit Agreement (1.2 ) (2.5 ) Payments on Term Loan B Facility - Euro under the Credit Agreement (1.3 ) (1.0 ) Payments on European Investment Bank — (63.1 ) International short-term uncommitted lines of credit and other repayments (20.3 ) (13.1 ) $ (31.7 ) $ (84.0 )</t>
  </si>
  <si>
    <t>Schedule of Long-term Debt Instruments [Table Text Block]</t>
  </si>
  <si>
    <t>Below is a summary of financing and replacement facilities information: Financing and Replacement Facilities Interest Rate Index and Margin Maturity/Termination Dates Initial Term (Years) Credit Agreement facilities Revolving Facility LIBOR + 1.75% December 2020 5 Term Loan A Facility LIBOR + 1.75% December 2020 5 Delayed Draw Term Loan A Facility LIBOR + 1.75% December 2020 5 Term Loan B Facility - USD LIBOR (i) + 2.75% November 2023 7.5 Term Loan B Facility - Euro EURIBOR (ii) + 3.00% November 2023 7.5 2024 Senior Notes 8.5% April 2024 8 (i) LIBOR with a floor of 0.0% . (ii) EURIBOR with a floor of 0.0% .</t>
  </si>
  <si>
    <t>Redeemable Noncontrolling Interests (Tables)</t>
  </si>
  <si>
    <t>Redeemable Noncontrolling Interest [Table Text Block]</t>
  </si>
  <si>
    <t>Changes in the Company's redeemable noncontrolling interests balance are illustrated in the following table: 2018 2017 Balance at January 1 $ 492.1 $ 44.1 Other comprehensive income — (18.6 ) Redemption value adjustment 17.5 39.4 Redemption of shares — (1.7 ) Reclassification of noncontrolling interest — 386.7 Balance at March 31 $ 509.6 $ 449.9</t>
  </si>
  <si>
    <t>Equity (Tables)</t>
  </si>
  <si>
    <t>Changes in shareholders' equity attributable to Diebold, Incorporated and the noncontrolling interests</t>
  </si>
  <si>
    <t>The following table presents changes in shareholders' equity attributable to Diebold Nixdorf, Incorporated and the noncontrolling interests: Three Months Ended March 31, 2018 2017 Diebold Nixdorf, Incorporated shareholders' equity Balance at beginning of period $ 470.0 $ 591.4 Comprehensive income (loss) attributable to Diebold Nixdorf, Incorporated (80.1 ) (13.9 ) Common shares 0.6 0.6 Additional capital (1) 13.0 (32.8 ) Treasury shares (2.5 ) (4.6 ) Dividends paid (7.7 ) (7.6 ) Adoption of accounting standards 33.6 — Balance at end of period $ 426.9 $ 533.1 Noncontrolling interests Balance at beginning of period $ 36.8 $ 433.4 Comprehensive income attributable to noncontrolling interests, net 7.6 6.6 Reclassification to redeemable noncontrolling interest — (386.7 ) Reclassification of guaranteed dividend to accrued liabilities (4.4 ) (5.7 ) Distributions to noncontrolling interest holders (0.5 ) (12.8 ) Sale of minority interest (3.3 ) — Balance at end of period $ 36.2 $ 34.8 (1) The decrease for the three months ended March 31, 2017 is primarily attributable to the redemption value adjustment to the redeemable noncontrolling interest.</t>
  </si>
  <si>
    <t>Accumulated Other Comprehensive Income (Loss) (Tables)</t>
  </si>
  <si>
    <t>Schedule of Accumulated Other Comprehensive Income (Loss)</t>
  </si>
  <si>
    <t>The following table summarizes the changes in the Company’s AOCI, net of tax, by component for the three months ended March 31, 2018 : Translation Foreign Currency Hedges Interest Rate Hedges Pension and Other Post-retirement Benefits Other Accumulated Other Comprehensive Income (Loss) Balance at January 1, 2018 $ (116.8 ) $ (5.1 ) $ 8.1 $ (82.6 ) $ 0.1 $ (196.3 ) Adoption of accounting standards (1) (9.1 ) (1.0 ) 1.3 (20.2 ) — (29.0 ) Other comprehensive income (loss) before reclassifications 18.2 (2.8 ) 2.2 — — 17.6 Amounts reclassified from AOCI — — 0.4 1.8 — 2.2 Net current-period other comprehensive income (loss) 9.1 (3.8 ) 3.9 (18.4 ) — (9.2 ) Balance at March 31, 2018 $ (107.7 ) $ (8.9 ) $ 12.0 $ (101.0 ) $ 0.1 $ (205.5 ) (1) Stranded tax effects reclassified from AOCI to retained earnings from the adoption of ASU 2018-02 The following table summarizes the changes in the Company’s AOCI, net of tax, by component for the three months ended March 31, 2017 : Translation Foreign Currency Hedges Interest Rate Hedges Pension and Other Post-retirement Benefits Other Accumulated Other Comprehensive Income (Loss) Balance at January 1, 2017 $ (251.2 ) $ (5.7 ) $ 4.6 $ (89.3 ) $ 0.3 $ (341.3 ) Other comprehensive income (loss) before reclassifications 49.3 (2.2 ) 2.0 — — 49.1 Amounts reclassified from AOCI — — (0.3 ) (3.9 ) — (4.2 ) Net current-period other comprehensive income (loss) 49.3 (2.2 ) 1.7 (3.9 ) — 44.9 Balance at March 31, 2017 $ (201.9 ) $ (7.9 ) $ 6.3 $ (93.2 ) $ 0.3 $ (296.4 )</t>
  </si>
  <si>
    <t>Reclassification out of Accumulated Other Comprehensive Income</t>
  </si>
  <si>
    <t>The following table summarizes the details about amounts reclassified from AOCI: Three Months Ended Affected Line Item in the Statement of Operations 2018 2017 Interest rate hedges $ 0.4 $ (0.3 ) Interest expense Pension and post-retirement benefits: Net actuarial loss amortization (net of tax of $(0.4) and $1.5, respectively) 1.8 (3.9 ) (1) Total reclassifications for the period $ 2.2 $ (4.2 ) (1) Pension and other post-retirement benefits AOCI components are included in the computation of net periodic benefit cost (refer to note 16 ).</t>
  </si>
  <si>
    <t>Benefit Plans (Tables)</t>
  </si>
  <si>
    <t>Defined Benefit Plan Disclosure [Line Items]</t>
  </si>
  <si>
    <t>Components of Net Periodic Benefit Cost</t>
  </si>
  <si>
    <t>The following table sets forth the net periodic benefit cost for the Company’s defined benefit pension plans and other benefits for the three months ended March 31 : Pension Benefits U.S.Plans Non-U.S. Plans Other Benefits 2018 2017 2018 2017 2018 2017 Components of net periodic benefit cost Service cost $ 1.0 $ 1.0 $ 2.8 $ 2.6 $ — $ — Interest cost 5.2 5.7 1.6 2.2 0.1 0.1 Expected return on plan assets (6.2 ) (6.5 ) (2.7 ) (2.1 ) — — Recognized net actuarial loss 1.6 1.5 (0.2 ) (0.1 ) — — Net periodic pension benefit cost $ 1.6 $ 1.7 $ 1.5 $ 2.6 $ 0.1 $ 0.1</t>
  </si>
  <si>
    <t>Derivative Instruments and Hedging Activities (Tables)</t>
  </si>
  <si>
    <t>Gain (loss) recognized on non-designated derivative instruments</t>
  </si>
  <si>
    <t>The following table summarizes the gain (loss) recognized on derivative instruments: Derivative instrument Classification on condensed consolidated statements of operations Three Months Ended March 31, 2018 2017 Non-designated hedges and interest rate swaps Interest expense $ (0.3 ) $ (1.2 ) Foreign exchange forward contracts and cash flow hedges Net sales 2.6 — Foreign exchange forward contracts and cash flow hedges Cost of sales (0.1 ) — Foreign exchange forward contracts and cash flow hedges Foreign exchange gain (loss), net (0.2 ) (0.8 ) Total $ 2.0 $ (2.0 )</t>
  </si>
  <si>
    <t>Schedule of Notional Amounts of Outstanding Derivative Positions [Table Text Block]</t>
  </si>
  <si>
    <t>As of March 31, 2018 , the Company had the following outstanding foreign currency derivatives that were used to hedge its foreign exchange risks: Foreign Currency Derivative Number of Instruments Notional Sold Notional Purchased Currency forward agreements (EUR-USD) 9 18.4 USD 16.6 EUR Currency forward agreements (EUR-GBP) 12 31.0 GBP 32.6 EUR Currency forward agreements (EUR-CZK) 3 182.5 CZK 6.5 EUR</t>
  </si>
  <si>
    <t>Fair Value of Assets and Liabilities (Tables)</t>
  </si>
  <si>
    <t>Summary of Assets and Liabilities Recorded at Fair Market Value</t>
  </si>
  <si>
    <t>Assets and liabilities subject to fair value measurement are as follows: March 31, 2018 December 31, 2017 Fair Value Measurements Using Fair Value Measurements Using Classification on condensed consolidated Balance Sheets Fair Value Level 1 Level 2 Fair Value Level 1 Level 2 Assets Short-term investments Certificates of deposit Short-term investments $ 24.2 $ 24.2 $ — $ 81.4 $ 81.4 $ — Assets held in rabbi trusts Securities and other investments 9.2 9.2 — 9.4 9.4 — Foreign exchange forward contracts Other current assets 3.2 — 3.2 6.7 — 6.7 Interest rate swaps Other current assets 3.6 — 3.6 2.2 — 2.2 Interest rate swaps Securities and other investments 9.5 — 9.5 7.6 — 7.6 Total $ 49.7 $ 33.4 $ 16.3 $ 107.3 $ 90.8 $ 16.5 Liabilities Foreign exchange forward contracts Other current liabilities $ 3.7 $ — $ 3.7 $ 10.2 $ — $ 10.2 Interest rate swaps Other current liabilities 6.1 — 6.1 5.5 — 5.5 Deferred compensation Other liabilities 9.2 9.2 — 9.4 9.4 — Total $ 19.0 $ 9.2 $ 9.8 $ 25.1 $ 9.4 $ 15.7</t>
  </si>
  <si>
    <t>Fair value and carrying value of the Company's debt instruments</t>
  </si>
  <si>
    <t>The carrying amount of the Company's debt instruments approximates fair value except for the 2024 Senior Notes. The fair value and carrying value of the 2024 Senior Notes are summarized as follows: March 31, 2018 December 31, 2017 Fair Value Carrying Fair Value Carrying 2024 Senior Notes 421.0 400.0 425.0 400.0</t>
  </si>
  <si>
    <t>Segment Information (Tables)</t>
  </si>
  <si>
    <t>Summary of Segment Information</t>
  </si>
  <si>
    <t>The following tables represent information regarding the Company’s segment information and provides a reconciliation between segment operating profit and the consolidated income (loss) before income taxes: Three Months Ended March 31, 2018 2017 Net sales summary by segment Services $ 592.2 $ 573.2 Software 119.5 110.4 Systems 352.5 419.2 Total revenue $ 1,064.2 $ 1,102.8 Segment operating profit Services $ 73.8 $ 81.2 Software 7.4 5.3 Systems (25.5 ) (3.9 ) Total segment operating profit 55.7 82.6 Corporate charges not allocated to segments (1) (37.5 ) (40.9 ) Restructuring charges (3.9 ) (12.9 ) Net non-routine expense (35.3 ) (77.4 ) (76.7 ) (131.2 ) Operating profit (loss) (21.0 ) (48.6 ) Other income (expense) (22.9 ) (26.2 ) Income (loss) before taxes $ (43.9 ) $ (74.8 ) (1) 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t>
  </si>
  <si>
    <t>Schedule Of Revenue From External Customers By Product And Service Solution</t>
  </si>
  <si>
    <t>The following table presents information regarding the Company’s revenue by service and product solution: Three Months Ended March 31, 2018 2017 Banking Services and software $ 548.8 $ 545.9 Systems 219.9 273.7 Total banking 768.7 819.6 Retail Services and software 162.9 137.7 Systems 132.6 145.5 Total retail 295.5 283.2 $ 1,064.2 $ 1,102.8</t>
  </si>
  <si>
    <t>Revenues from External Customers and Long-Lived Assets [Line Items]</t>
  </si>
  <si>
    <t>Schedule of Revenue from External Customers and Long-Lived Assets, by Geographical Areas [Table Text Block]</t>
  </si>
  <si>
    <t>The following table presents information regarding the Company’s revenue by geographic region: Three Months Ended March 31, 2018 2017 Americas Services and software $ 270.3 $ 278.9 Systems 75.4 117.3 Total Americas 345.7 396.2 EMEA Services and software 354.2 317.6 Systems 236.8 244.4 Total EMEA 591.0 562.0 AP Services and software 87.2 87.1 Systems 40.3 57.5 Total AP 127.5 144.6 $ 1,064.2 $ 1,102.8</t>
  </si>
  <si>
    <t>Supplemental Guarantor Information (Tables)</t>
  </si>
  <si>
    <t>Condensed Balance Sheet [Table Text Block]</t>
  </si>
  <si>
    <t>Condensed Consolidating Balance Sheets As of March 31, 2018 Parent Combined Guarantor Subsidiaries Combined Non-Guarantor Subsidiaries Reclassifications/ Eliminations Consolidated ASSETS Current assets Cash and cash equivalents $ 7.2 $ 2.7 $ 352.2 $ — $ 362.1 Short-term investments — — 24.2 — 24.2 Trade receivables, net 147.8 0.5 703.9 — 852.2 Intercompany receivables 737.9 820.9 2,889.0 (4,447.8 ) — Inventories 180.8 — 650.5 — 831.3 Prepaid, income taxes and other current assets 36.2 16.1 313.9 (22.5 ) 343.7 Total current assets 1,109.9 840.2 4,933.7 (4,470.3 ) 2,413.5 Securities and other investments 97.5 — — — 97.5 Property, plant and equipment, net 87.4 1.3 276.8 — 365.5 Goodwill 55.5 — 1,076.3 — 1,131.8 Deferred income taxes 167.7 8.0 136.0 — 311.7 Intangible assets, net 36.1 — 732.5 — 768.6 Investment in subsidiary 2,410.2 — — (2,410.2 ) — Other assets 53.3 0.7 71.2 (35.4 ) 89.8 Total assets $ 4,017.6 $ 850.2 $ 7,226.5 $ (6,915.9 ) $ 5,178.4 LIABILITIES, REDEEMABLE NONCONTROLLING INTERESTS AND EQUITY Current liabilities Notes payable $ 53.0 $ 0.3 $ 23.3 $ — $ 76.6 Accounts payable 95.1 0.1 465.3 — 560.5 Intercompany payable 1,227.7 194.6 3,025.5 (4,447.8 ) — Deferred revenue 125.2 0.5 376.3 — 502.0 Payroll and other benefits liabilities 22.7 0.7 151.8 — 175.2 Other current liabilities 149.5 0.5 405.4 (22.5 ) 532.9 Total current liabilities 1,673.2 196.7 4,447.6 (4,470.3 ) 1,847.2 Long-term debt 1,711.8 — 0.7 — 1,712.5 Other long-term liabilities 205.7 — 475.7 (35.4 ) 646.0 Commitments and contingencies Redeemable noncontrolling interests — — 509.6 — 509.6 Total Diebold Nixdorf, Incorporated shareholders' equity 426.9 653.5 1,756.7 (2,410.2 ) 426.9 Noncontrolling interests — — 36.2 — 36.2 Total liabilities, redeemable noncontrolling interests and equity $ 4,017.6 $ 850.2 $ 7,226.5 $ (6,915.9 ) $ 5,178.4 Condensed Consolidating Balance Sheets As of December 31, 2017 Parent Combined Guarantor Subsidiaries Combined Non-Guarantor Subsidiaries Reclassifications/ Eliminations Consolidated ASSETS Current assets Cash and cash equivalents $ 58.5 $ 2.3 $ 474.4 $ — $ 535.2 Short-term investments — — 81.4 — 81.4 Trade receivables, net 140.7 1.4 688.0 — 830.1 Intercompany receivables 735.7 907.8 2,104.1 (3,747.6 ) — Inventories 167.6 — 569.4 — 737.0 Prepaid, income taxes and other current assets 35.4 17.0 294.1 (21.8 ) 324.7 Total current assets 1,137.9 928.5 4,211.4 (3,769.4 ) 2,508.4 Securities and other investments 96.8 — — — 96.8 Property, plant and equipment, net 89.6 2.1 272.8 — 364.5 Goodwill 55.5 — 1,061.6 — 1,117.1 Deferred income taxes 150.8 8.0 135.0 — 293.8 Intangible assets, net 37.5 — 736.3 — 773.8 Investment in subsidiary 2,518.5 — — (2,518.5 ) — Other assets 47.2 1.1 74.0 (26.5 ) 95.8 Total assets $ 4,133.8 $ 939.7 $ 6,491.1 $ (6,314.4 ) $ 5,250.2 LIABILITIES, REDEEMABLE NONCONTROLLING INTERESTS AND EQUITY Current liabilities Notes payable $ 49.9 $ 0.3 $ 16.5 $ — $ 66.7 Accounts payable 88.1 0.1 474.0 — 562.2 Intercompany payable 1,337.1 192.2 2,218.3 (3,747.6 ) — Deferred revenue 115.8 0.6 321.1 — 437.5 Payroll and other benefits liabilities 26.1 2.2 170.6 — 198.9 Other current liabilities 115.2 2.8 437.9 (21.8 ) 534.1 Total current liabilities 1,732.2 198.2 3,638.4 (3,769.4 ) 1,799.4 Long-term debt 1,710.6 0.1 76.4 — 1,787.1 Other long-term liabilities 221.0 — 470.3 (26.5 ) 664.8 Commitments and contingencies Redeemable noncontrolling interests — — 492.1 — 492.1 Total Diebold Nixdorf, Incorporated shareholders' equity 470.0 741.4 1,777.1 (2,518.5 ) 470.0 Noncontrolling interests — — 36.8 — 36.8 Total liabilities, redeemable noncontrolling interests and equity $ 4,133.8 $ 939.7 $ 6,491.1 $ (6,314.4 ) $ 5,250.2</t>
  </si>
  <si>
    <t>Condensed Income Statement [Table Text Block]</t>
  </si>
  <si>
    <t>Condensed Consolidating Statement of Operations and Comprehensive Income (Loss) Three Months Ended March 31, 2018 Parent Combined Guarantor Subsidiaries Combined Non-Guarantor Subsidiaries Reclassifications/ Eliminations Consolidated Net sales $ 252.5 $ 0.2 $ 811.5 $ — $ 1,064.2 Cost of sales 208.3 0.4 614.6 — 823.3 Gross profit (loss) 44.2 (0.2 ) 196.9 — 240.9 Selling and administrative expense 75.7 1.1 151.1 — 227.9 Research, development and engineering expense 0.7 11.3 29.7 — 41.7 (Gain) loss on sale of assets, net (4.4 ) — (3.3 ) — (7.7 ) 72.0 12.4 177.5 — 261.9 Operating profit (loss) (27.8 ) (12.6 ) 19.4 — (21.0 ) Other income (expense) Interest income 0.2 — 3.3 — 3.5 Interest expense (24.8 ) — (1.2 ) — (26.0 ) Foreign exchange gain (loss), net (3.0 ) — 1.6 — (1.4 ) Equity in earnings of subsidiaries (42.8 ) — — 42.8 — Miscellaneous, net (1.3 ) 1.4 0.1 0.8 1.0 Income (loss) before taxes (99.5 ) (11.2 ) 23.2 43.6 (43.9 ) Income tax expense (benefit) (28.6 ) (20.6 ) 68.6 — 19.4 Net income (loss) (70.9 ) 9.4 (45.4 ) 43.6 (63.3 ) Net income attributable to noncontrolling interests — — 7.6 — 7.6 Net income (loss) attributable to Diebold Nixdorf, Incorporated $ (70.9 ) $ 9.4 $ (53.0 ) $ 43.6 $ (70.9 ) Comprehensive income (loss) $ (80.1 ) $ 9.4 $ (14.4 ) $ 12.6 $ (72.5 ) Less: comprehensive income attributable to noncontrolling interests — — 7.6 — 7.6 Comprehensive income (loss) attributable to Diebold Nixdorf, Incorporated $ (80.1 ) $ 9.4 $ (22.0 ) $ 12.6 $ (80.1 ) Condensed Consolidating Statement of Operations and Comprehensive Income (Loss) Three Months Ended March 31, 2017 Parent Combined Guarantor Subsidiaries Combined Non-Guarantor Subsidiaries Reclassifications/ Eliminations Consolidated Net sales $ 267.4 $ 4.9 $ 834.8 $ (4.3 ) $ 1,102.8 Cost of sales 216.5 5.9 642.2 (4.3 ) 860.3 Gross profit (loss) 50.9 (1.0 ) 192.6 — 242.5 Selling and administrative expense 68.2 2.9 175.9 — 247.0 Research, development and engineering expense (0.1 ) 9.8 31.7 — 41.4 Impairment of assets 3.1 — — — 3.1 (Gain) loss on sale of assets, net — 0.1 (0.5 ) — (0.4 ) 71.2 12.8 207.1 — 291.1 Operating profit (loss) (20.3 ) (13.8 ) (14.5 ) — (48.6 ) Other income (expense) Interest income 0.6 0.1 5.7 — 6.4 Interest expense (29.1 ) — (1.7 ) — (30.8 ) Foreign exchange gain (loss), net — — (3.1 ) — (3.1 ) Equity in earnings of subsidiaries (25.5 ) — — 25.5 — Miscellaneous, net (0.1 ) 1.9 0.5 (1.0 ) 1.3 Income (loss) before taxes (74.4 ) (11.8 ) (13.1 ) 24.5 (74.8 ) Income tax expense (benefit) (15.6 ) (4.1 ) (2.9 ) — (22.6 ) Net income (loss) (58.8 ) (7.7 ) (10.2 ) 24.5 (52.2 ) Net income attributable to noncontrolling interests — — 6.6 — 6.6 Net income (loss) attributable to Diebold Nixdorf, Incorporated $ (58.8 ) $ (7.7 ) $ (16.8 ) $ 24.5 $ (58.8 ) Comprehensive income (loss) $ (13.9 ) $ (7.7 ) $ 46.2 $ (31.9 ) $ (7.3 ) Less: comprehensive income attributable to noncontrolling interests — — 6.6 — 6.6 Comprehensive income (loss) attributable to Diebold Nixdorf, Incorporated $ (13.9 ) $ (7.7 ) $ 39.6 $ (31.9 ) $ (13.9 )</t>
  </si>
  <si>
    <t>Condensed Cash Flow Statement [Table Text Block]</t>
  </si>
  <si>
    <t>Condensed Consolidating Statement of Cash Flows Three Months Ended March 31, 2018 Parent Combined Guarantor Subsidiaries Combined Non-Guarantor Subsidiaries Reclassifications/ Eliminations Consolidated Net cash provided (used) by operating activities $ (31.8 ) $ (3.0 ) $ (107.5 ) $ — $ (142.3 ) Cash flow from investing activities Capital expenditures (2.3 ) (0.1 ) (17.8 ) — (20.2 ) Payments for acquisitions — — (5.8 ) — (5.8 ) Proceeds from maturities of investments 1.0 — 103.6 — 104.6 Payments for purchases of investments — — (45.5 ) — (45.5 ) Proceeds from sale of assets 8.6 — 0.6 — 9.2 Increase in certain other assets (2.5 ) 0.8 (1.5 ) — (3.2 ) Capital contributions and loans paid (12.1 ) — — 12.1 — Proceeds from intercompany loans 9.3 — — (9.3 ) — Net cash provided (used) by investing activities 2.0 0.7 33.6 2.8 39.1 Cash flow from financing activities Dividends paid (7.7 ) — — — (7.7 ) Revolving credit facility (repayments) borrowings, net — — (75.0 ) — (75.0 ) Other debt borrowings — — 26.0 — 26.0 Other debt repayments (11.3 ) (0.1 ) (20.3 ) — (31.7 ) Distributions and payments to noncontrolling interest holders — — (0.5 ) — (0.5 ) Repurchase of common shares (2.5 ) — — — (2.5 ) Capital contributions received and loans incurred — 12.1 — (12.1 ) — Payments on intercompany loans — (9.3 ) — 9.3 — Net cash provided (used) by financing activities (21.5 ) 2.7 (69.8 ) (2.8 ) (91.4 ) Effect of exchange rate changes on cash and cash equivalents — — 21.5 — 21.5 Increase (decrease) in cash and cash equivalents (51.3 ) 0.4 (122.2 ) — (173.1 ) Cash and cash equivalents at the beginning of the period 58.5 2.3 474.4 — 535.2 Cash and cash equivalents at the end of the period $ 7.2 $ 2.7 $ 352.2 $ — $ 362.1 Condensed Consolidating Statement of Cash Flows Three Months Ended March 31, 2017 Parent Combined Guarantor Subsidiaries Combined Non-Guarantor Subsidiaries Reclassifications/ Eliminations Consolidated Net cash provided (used) by operating activities $ (112.3 ) $ (2.2 ) $ 5.1 $ 43.1 $ (66.3 ) Cash flow from investing activities Capital expenditures (1.8 ) — (10.3 ) — (12.1 ) Proceeds from maturities of investments 0.8 — 84.1 — 84.9 Payments for purchases of investments — — (95.1 ) — (95.1 ) Proceeds from sale of assets — — 2.0 — 2.0 Increase in certain other assets (4.9 ) 4.2 (8.0 ) — (8.7 ) Capital contributions and loans paid (164.7 ) — — 164.7 — Proceeds from intercompany loans 162.3 — — (162.3 ) — Net cash provided (used) by investing activities (8.3 ) 4.2 (27.3 ) 2.4 (29.0 ) Cash flow from financing activities Dividends paid (7.6 ) — — — (7.6 ) Revolving credit facility (repayments) borrowings, net 20.0 — — — 20.0 Other debt borrowings — — 62.2 (43.1 ) 19.1 Other debt repayments (7.8 ) (0.3 ) (75.9 ) — (84.0 ) Distributions and payments to noncontrolling interest holders — — (15.7 ) — (15.7 ) Issuance of common shares 0.3 — — — 0.3 Repurchase of common shares (4.6 ) — — — (4.6 ) Capital contributions received and loans incurred — 17.8 146.9 (164.7 ) — Payments on intercompany loans — (19.6 ) (142.7 ) 162.3 — Net cash provided (used) by financing activities 0.3 (2.1 ) (25.2 ) (45.5 ) (72.5 ) Effect of exchange rate changes on cash and cash equivalents — — 5.2 — 5.2 Increase (decrease) in cash and cash equivalents (120.3 ) (0.1 ) (42.2 ) — (162.6 ) Cash and cash equivalents at the beginning of the period 138.4 2.3 512.0 — 652.7 Cash and cash equivalents at the end of the period $ 18.1 $ 2.2 $ 469.8 $ — $ 490.1</t>
  </si>
  <si>
    <t>Basis of Presentation (Details) - USD ($) $ in Millions</t>
  </si>
  <si>
    <t>Jan. 01, 2018</t>
  </si>
  <si>
    <t>New Accounting Pronouncements or Change in Accounting Principle [Line Items]</t>
  </si>
  <si>
    <t>Finance lease receivables</t>
  </si>
  <si>
    <t>Accounting Standards Update 2017-12 [Member]</t>
  </si>
  <si>
    <t>Retained Earnings [Member] | Accounting Standards Update 2018-02</t>
  </si>
  <si>
    <t>New Accounting Pronouncement or Change in Accounting Principle, Cumulative Effect of Change on Equity or Net Assets</t>
  </si>
  <si>
    <t>Retained Earnings [Member] | Accounting Standards Update 2014-09 [Member]</t>
  </si>
  <si>
    <t>Revenue from Contract with Customer (Details)</t>
  </si>
  <si>
    <t>Disaggregation of Revenue [Line Items]</t>
  </si>
  <si>
    <t>100.00%</t>
  </si>
  <si>
    <t>Products transferred at a point in time</t>
  </si>
  <si>
    <t>35.00%</t>
  </si>
  <si>
    <t>41.00%</t>
  </si>
  <si>
    <t>Products and services transferred over time</t>
  </si>
  <si>
    <t>65.00%</t>
  </si>
  <si>
    <t>59.00%</t>
  </si>
  <si>
    <t>Revenue from Contract with Customer - Impact of Changes in Accounting Policy (Details) - USD ($) $ in Millions</t>
  </si>
  <si>
    <t>Trade receivables, net</t>
  </si>
  <si>
    <t>Total inventories</t>
  </si>
  <si>
    <t>Difference between Revenue Guidance in Effect before and after Topic 606 [Member]</t>
  </si>
  <si>
    <t>Calculated under Revenue Guidance in Effect before Topic 606 [Member]</t>
  </si>
  <si>
    <t>Revenue from Contract with Customer Revenue from Contract with Customer (Textuals) (Details) - USD ($) $ in Millions</t>
  </si>
  <si>
    <t>Contract with Customer, Asset, Credit Loss Expense</t>
  </si>
  <si>
    <t>Deferred Revenue, Revenue Recognized</t>
  </si>
  <si>
    <t>Revenue, Remaining Performance Obligation</t>
  </si>
  <si>
    <t>Earnings Per Share (Details) - USD ($) $ / shares in Units, shares in Millions, $ in Millions</t>
  </si>
  <si>
    <t>Amounts attributable to Diebold Nixdorf, Incorporated</t>
  </si>
  <si>
    <t>Denominator (in millions)</t>
  </si>
  <si>
    <t>Weighted-average number of common shares used in basic earnings (loss) per share</t>
  </si>
  <si>
    <t>Weighted-average number of shares used in diluted earnings (loss) per share (1)</t>
  </si>
  <si>
    <t>Anti-dilutive shares (in milllions)</t>
  </si>
  <si>
    <t>Anti-dilutive shares not used in calculating diluted weighted-average</t>
  </si>
  <si>
    <t>Incremental Shares Excluded From Dilutive Calculation Due To Resulting in Operating Loss</t>
  </si>
  <si>
    <t>Share-Based Compensation - Stock Options (Details) $ / shares in Units, shares in Millions, $ in Millions</t>
  </si>
  <si>
    <t>Mar. 31, 2018USD ($)$ / sharesshares</t>
  </si>
  <si>
    <t>Outstanding at January 1, 2018 | shares</t>
  </si>
  <si>
    <t>Outstanding at January 1, 2018 | $ / shares</t>
  </si>
  <si>
    <t>Granted | shares</t>
  </si>
  <si>
    <t>Granted | $ / shares</t>
  </si>
  <si>
    <t>Outstanding at March 31, 2018 | shares</t>
  </si>
  <si>
    <t>Outstanding at March 31, 2018 | $ / shares</t>
  </si>
  <si>
    <t>Outstanding, weighted-average remaining contractual term</t>
  </si>
  <si>
    <t>8 years</t>
  </si>
  <si>
    <t>Outstanding, aggregate intrinsic value | $</t>
  </si>
  <si>
    <t>Options exercisable at March 31, 2018 | shares</t>
  </si>
  <si>
    <t>Options exercisable at March 31, 2018 | $ / shares</t>
  </si>
  <si>
    <t>Options exercisable, weighted-average remaining contractual term</t>
  </si>
  <si>
    <t>7 years</t>
  </si>
  <si>
    <t>Options exercisable, aggregate intrinsic value | $</t>
  </si>
  <si>
    <t>Options vested and expected to vest(2) at March 31, 2018 | shares</t>
  </si>
  <si>
    <t>Options vested and expected to vest(2) at March 31, 2018 | $ / shares</t>
  </si>
  <si>
    <t>Options vested and expected to vest, weighted-average remaining contractual term</t>
  </si>
  <si>
    <t>Options vested and expected to vest, aggregate intrinsic value | $</t>
  </si>
  <si>
    <t>Share-Based Compensation - Compensation Expense and Information on Non-Vested Shares (Details) - USD ($) $ / shares in Units, shares in Millions, $ in Millions</t>
  </si>
  <si>
    <t>Share Based Compensation Arrangement By Share Based Payment Award [Line Items]</t>
  </si>
  <si>
    <t>Share-based Compensation</t>
  </si>
  <si>
    <t>Restricted Stock Units (RSUs) [Member]</t>
  </si>
  <si>
    <t>Non-vested at January 1, 2018</t>
  </si>
  <si>
    <t>Vested</t>
  </si>
  <si>
    <t>Granted</t>
  </si>
  <si>
    <t>Non-vested at March 31, 2018</t>
  </si>
  <si>
    <t>Performance Shares [Member]</t>
  </si>
  <si>
    <t>Forfeited</t>
  </si>
  <si>
    <t>Deferred Compensation, Share-based Payments [Member]</t>
  </si>
  <si>
    <t>Non-employee director deferred shares, vested</t>
  </si>
  <si>
    <t>2017 Equity and Performance Incentive Plan [Member]</t>
  </si>
  <si>
    <t>Common shares available for grant</t>
  </si>
  <si>
    <t>Income Taxes (Details)</t>
  </si>
  <si>
    <t>Effective tax rate on the net loss</t>
  </si>
  <si>
    <t>(44.20%)</t>
  </si>
  <si>
    <t>30.20%</t>
  </si>
  <si>
    <t>Inventories (Details) - USD ($) $ in Millions</t>
  </si>
  <si>
    <t>Finished goods</t>
  </si>
  <si>
    <t>Service parts</t>
  </si>
  <si>
    <t>Raw materials and work in process</t>
  </si>
  <si>
    <t>Investments (Details) - USD ($) $ in Millions</t>
  </si>
  <si>
    <t>12 Months Ended</t>
  </si>
  <si>
    <t>Short-term investments:</t>
  </si>
  <si>
    <t>Long-term investments:</t>
  </si>
  <si>
    <t>Assets held in a rabbi trust</t>
  </si>
  <si>
    <t>Assets held in rabbi trusts [Member]</t>
  </si>
  <si>
    <t>Long-term investments, unrealized gain</t>
  </si>
  <si>
    <t>Certificates of deposit</t>
  </si>
  <si>
    <t>Investments, Cost Basis</t>
  </si>
  <si>
    <t>Short-term investments, unrealized gain</t>
  </si>
  <si>
    <t>Short-term investments | Certificates of deposit | Fair Value, Measurements, Recurring [Member]</t>
  </si>
  <si>
    <t>Fair value of assets held under trust</t>
  </si>
  <si>
    <t>Short-term investments | Certificates of deposit | Fair Value, Inputs, Level 1 [Member] | Fair Value, Measurements, Recurring [Member]</t>
  </si>
  <si>
    <t>Other liabilities | Fair Value, Inputs, Level 1 [Member] | Fair Value, Measurements, Recurring [Member] | Assets held in rabbi trusts [Member]</t>
  </si>
  <si>
    <t>Fair Value Of Assets Held Under Trust</t>
  </si>
  <si>
    <t>Investments (Textuals) (Details) - USD ($) $ in Millions</t>
  </si>
  <si>
    <t>Related Party Transaction [Line Items]</t>
  </si>
  <si>
    <t>Accounts receivable with affiliates</t>
  </si>
  <si>
    <t>Accounts payable with affiliates</t>
  </si>
  <si>
    <t>Investments (Textuals)</t>
  </si>
  <si>
    <t>Cash surrender value of insurance contracts</t>
  </si>
  <si>
    <t>Interest rate swap asset, carrying value and fair value</t>
  </si>
  <si>
    <t>Realized gains and proceeds from the sale of securities</t>
  </si>
  <si>
    <t>Inspur (Suzhou) Financial Technology Service Co Ltd [Member]</t>
  </si>
  <si>
    <t>Strategic alliance, ownership percentage</t>
  </si>
  <si>
    <t>40.00%</t>
  </si>
  <si>
    <t>Aisino-Wincor Retail And Banking Systems (Shanghai) Co.,Ltd [Member]</t>
  </si>
  <si>
    <t>43.60%</t>
  </si>
  <si>
    <t>Investments Schedule of Cost-Method Investments (Details) $ in Millions</t>
  </si>
  <si>
    <t>Mar. 31, 2018USD ($)</t>
  </si>
  <si>
    <t>Kony, Inc. [Member]</t>
  </si>
  <si>
    <t>Schedule of Cost-method Investments [Line Items]</t>
  </si>
  <si>
    <t>Cost Method Investments</t>
  </si>
  <si>
    <t>Investments Allowance for Credit Losses - Summary of Allowance for Credit Losses (Details) - USD ($) $ in Millions</t>
  </si>
  <si>
    <t>Accounts, Notes, Loans and Financing Receivable [Line Items]</t>
  </si>
  <si>
    <t>Finance Leases Portfolio Segment [Member]</t>
  </si>
  <si>
    <t>Finance leases and notes receivable individually evaluated for impairment</t>
  </si>
  <si>
    <t>Notes Receivable [Member]</t>
  </si>
  <si>
    <t>Investments Allowance for Credit Losses - Aging of Past-Due Receivables (Details) - USD ($) $ in Millions</t>
  </si>
  <si>
    <t>Financing Receivable, Recorded Investment, Past Due [Line Items]</t>
  </si>
  <si>
    <t>Recorded investment in past due finance receivables on nonaccrual status</t>
  </si>
  <si>
    <t>Recorded investment in impaired notes receivable</t>
  </si>
  <si>
    <t>Notes Receivable [Member] | Financing Receivables, Equal to Greater than 90 Days Past Due [Member]</t>
  </si>
  <si>
    <t>Recorded investment in impaired notes receivable, past due</t>
  </si>
  <si>
    <t>Goodwill and Other Assets (Details) - USD ($) $ in Millions</t>
  </si>
  <si>
    <t>Dec. 31, 2016</t>
  </si>
  <si>
    <t>Goodwill [Line Items]</t>
  </si>
  <si>
    <t>Accumulated impairment losses</t>
  </si>
  <si>
    <t>Beginning balance</t>
  </si>
  <si>
    <t>Goodwill acquired</t>
  </si>
  <si>
    <t>Goodwill adjustment</t>
  </si>
  <si>
    <t>Currency translation adjustment</t>
  </si>
  <si>
    <t>Ending balance</t>
  </si>
  <si>
    <t>Services Segment [Member]</t>
  </si>
  <si>
    <t>Software Segment [Member]</t>
  </si>
  <si>
    <t>Systems Segment [Member]</t>
  </si>
  <si>
    <t>Goodwill and Other Assets Schedule of Intangible Assets (Details) - USD ($) $ in Millions</t>
  </si>
  <si>
    <t>Finite-Lived Intangible Assets [Line Items]</t>
  </si>
  <si>
    <t>Gross carrying amount</t>
  </si>
  <si>
    <t>Accumulated amortization</t>
  </si>
  <si>
    <t>Net carrying amount</t>
  </si>
  <si>
    <t>Internally-developed software [Member]</t>
  </si>
  <si>
    <t>Acquired Finite-lived Intangible Assets, Weighted Average Useful Life</t>
  </si>
  <si>
    <t>2 years 3 months</t>
  </si>
  <si>
    <t>Development costs non-software [Member]</t>
  </si>
  <si>
    <t>1 year 3 months</t>
  </si>
  <si>
    <t>Customer relationships [Member]</t>
  </si>
  <si>
    <t>7 years 5 months</t>
  </si>
  <si>
    <t>Other intangibles [Member]</t>
  </si>
  <si>
    <t>1 year 5 months</t>
  </si>
  <si>
    <t>Other intangible asset, net [Member]</t>
  </si>
  <si>
    <t>Goodwill and Other Assets (Textuals) (Details) - USD ($) $ in Millions</t>
  </si>
  <si>
    <t>Payments to Acquire Businesses, Net of Cash Acquired</t>
  </si>
  <si>
    <t>Amortization of internally-developed software</t>
  </si>
  <si>
    <t>Amortization</t>
  </si>
  <si>
    <t>Guarantees and Product Warranties (Details) - USD ($) $ in Millions</t>
  </si>
  <si>
    <t>Guarantees and Product Warranties (Textuals)</t>
  </si>
  <si>
    <t>Maximum future payment obligations</t>
  </si>
  <si>
    <t>Standby letters of credit</t>
  </si>
  <si>
    <t>Beginning Balance</t>
  </si>
  <si>
    <t>Current period accruals</t>
  </si>
  <si>
    <t>Current period settlements</t>
  </si>
  <si>
    <t>Ending Balance</t>
  </si>
  <si>
    <t>Restructuring - Restructuring Charges By Statement of Income Account (Details) - USD ($) $ in Millions</t>
  </si>
  <si>
    <t>Schedule of restructuring and related costs</t>
  </si>
  <si>
    <t>Restructuring Charges</t>
  </si>
  <si>
    <t>Cost of sales – services and software</t>
  </si>
  <si>
    <t>Cost of sales – systems</t>
  </si>
  <si>
    <t>Restructuring - Restructuring Charges By Segment (Details) - USD ($) $ in Millions</t>
  </si>
  <si>
    <t>Restructuring Cost and Reserve [Line Items]</t>
  </si>
  <si>
    <t>Severance</t>
  </si>
  <si>
    <t>Restructuring and Related Cost, Cost Incurred to Date</t>
  </si>
  <si>
    <t>Services Segment [Member] | Severance</t>
  </si>
  <si>
    <t>Software Segment [Member] | Severance</t>
  </si>
  <si>
    <t>Systems Segment [Member] | Severance</t>
  </si>
  <si>
    <t>Corporate, Non-Segment [Member] | Severance</t>
  </si>
  <si>
    <t>DN2020 Plan [Member]</t>
  </si>
  <si>
    <t>DN2020 Plan [Member] | Severance</t>
  </si>
  <si>
    <t>DN2020 Plan [Member] | Services Segment [Member] | Severance</t>
  </si>
  <si>
    <t>DN2020 Plan [Member] | Software Segment [Member] | Severance</t>
  </si>
  <si>
    <t>DN2020 Plan [Member] | Systems Segment [Member] | Severance</t>
  </si>
  <si>
    <t>DN2020 Plan [Member] | Corporate, Non-Segment [Member] | Severance</t>
  </si>
  <si>
    <t>Delta Program [Member] | Severance</t>
  </si>
  <si>
    <t>Delta Program [Member] | Services Segment [Member] | Severance</t>
  </si>
  <si>
    <t>Delta Program [Member] | Software Segment [Member] | Severance</t>
  </si>
  <si>
    <t>Delta Program [Member] | Systems Segment [Member] | Severance</t>
  </si>
  <si>
    <t>Delta Program [Member] | Corporate, Non-Segment [Member] | Severance</t>
  </si>
  <si>
    <t>Strategic Alliance Plan [Member]</t>
  </si>
  <si>
    <t>Strategic Alliance Plan [Member] | Severance</t>
  </si>
  <si>
    <t>Strategic Alliance Plan [Member] | Services Segment [Member] | Severance</t>
  </si>
  <si>
    <t>Strategic Alliance Plan [Member] | Software Segment [Member] | Severance</t>
  </si>
  <si>
    <t>Strategic Alliance Plan [Member] | Systems Segment [Member] | Severance</t>
  </si>
  <si>
    <t>Strategic Alliance Plan [Member] | Corporate, Non-Segment [Member] | Severance</t>
  </si>
  <si>
    <t>Restructuring - Restructuring Reserve Activity (Details) - USD ($) $ in Millions</t>
  </si>
  <si>
    <t>Balance at January 1</t>
  </si>
  <si>
    <t>Liabilities incurred</t>
  </si>
  <si>
    <t>Liabilities paid/settled</t>
  </si>
  <si>
    <t>Balance at March 31</t>
  </si>
  <si>
    <t>Restructuring (Textuals) (Details) - USD ($) $ in Millions</t>
  </si>
  <si>
    <t>Dec. 31, 2019</t>
  </si>
  <si>
    <t>Sep. 30, 2017</t>
  </si>
  <si>
    <t>Aug. 15, 2016</t>
  </si>
  <si>
    <t>Unusual or Infrequent Item [Line Items]</t>
  </si>
  <si>
    <t>Delta Program [Member]</t>
  </si>
  <si>
    <t>Restructuring Liabilities</t>
  </si>
  <si>
    <t>Restructuring and Related Cost, Expected Cost Remaining</t>
  </si>
  <si>
    <t>Segment Reconciling Items [Member]</t>
  </si>
  <si>
    <t>Non routine (expenses) income net</t>
  </si>
  <si>
    <t>Subsequent Event [Member] | DN2020 Plan [Member]</t>
  </si>
  <si>
    <t>Anticipated Annual Synergies</t>
  </si>
  <si>
    <t>Severance | Delta Program [Member]</t>
  </si>
  <si>
    <t>Severance | DN2020 Plan [Member]</t>
  </si>
  <si>
    <t>Severance | Strategic Alliance Plan [Member]</t>
  </si>
  <si>
    <t>Severance | Services Segment [Member]</t>
  </si>
  <si>
    <t>Severance | Services Segment [Member] | Delta Program [Member]</t>
  </si>
  <si>
    <t>Severance | Services Segment [Member] | DN2020 Plan [Member]</t>
  </si>
  <si>
    <t>Severance | Services Segment [Member] | Strategic Alliance Plan [Member]</t>
  </si>
  <si>
    <t>Severance | Software Segment [Member]</t>
  </si>
  <si>
    <t>Severance | Software Segment [Member] | Delta Program [Member]</t>
  </si>
  <si>
    <t>Severance | Software Segment [Member] | DN2020 Plan [Member]</t>
  </si>
  <si>
    <t>Severance | Software Segment [Member] | Strategic Alliance Plan [Member]</t>
  </si>
  <si>
    <t>Severance | Systems Segment [Member]</t>
  </si>
  <si>
    <t>Severance | Systems Segment [Member] | Delta Program [Member]</t>
  </si>
  <si>
    <t>Severance | Systems Segment [Member] | DN2020 Plan [Member]</t>
  </si>
  <si>
    <t>Severance | Systems Segment [Member] | Strategic Alliance Plan [Member]</t>
  </si>
  <si>
    <t>Severance | Corporate, Non-Segment [Member]</t>
  </si>
  <si>
    <t>Severance | Corporate, Non-Segment [Member] | Delta Program [Member]</t>
  </si>
  <si>
    <t>Severance | Corporate, Non-Segment [Member] | DN2020 Plan [Member]</t>
  </si>
  <si>
    <t>Severance | Corporate, Non-Segment [Member] | Strategic Alliance Plan [Member]</t>
  </si>
  <si>
    <t>Measurement Period Adjustment [Member] | Diebold Nixdorf AG [Member] | Delta Program [Member]</t>
  </si>
  <si>
    <t>Debt (Details) - USD ($) $ in Millions</t>
  </si>
  <si>
    <t>Notes Payable</t>
  </si>
  <si>
    <t>Uncommitted lines of credit</t>
  </si>
  <si>
    <t>Long-term Debt</t>
  </si>
  <si>
    <t>Revolving credit facility</t>
  </si>
  <si>
    <t>Long-term debt excluding debt issuance costs</t>
  </si>
  <si>
    <t>Long-term deferred financing fees</t>
  </si>
  <si>
    <t>December 2015 Term Loan [Member]</t>
  </si>
  <si>
    <t>Term Loan Facility</t>
  </si>
  <si>
    <t>Delayed Draw Term Loan A Facility [Member]</t>
  </si>
  <si>
    <t>Term Loan B USD [Member]</t>
  </si>
  <si>
    <t>Term Loan B EUR [Member]</t>
  </si>
  <si>
    <t>European Investment Bank [Member]</t>
  </si>
  <si>
    <t>Senior Notes Due 2024 [Member]</t>
  </si>
  <si>
    <t>Senior Notes</t>
  </si>
  <si>
    <t>International Short-Term Uncommitted Line of Credit [Member]</t>
  </si>
  <si>
    <t>Short-term Debt [Line Items]</t>
  </si>
  <si>
    <t>Short-term Debt, Weighted Average Interest Rate, at Point in Time</t>
  </si>
  <si>
    <t>9.16%</t>
  </si>
  <si>
    <t>9.17%</t>
  </si>
  <si>
    <t>Debt (Textuals) (Details) $ in Millions</t>
  </si>
  <si>
    <t>2 Months Ended</t>
  </si>
  <si>
    <t>Jun. 30, 2017</t>
  </si>
  <si>
    <t>Mar. 31, 2017USD ($)</t>
  </si>
  <si>
    <t>Dec. 31, 2018</t>
  </si>
  <si>
    <t>Jun. 30, 2018</t>
  </si>
  <si>
    <t>May 09, 2017USD ($)</t>
  </si>
  <si>
    <t>Apr. 30, 2016USD ($)</t>
  </si>
  <si>
    <t>Debt (Textuals)</t>
  </si>
  <si>
    <t>Debt Instrument, Covenant Compliance</t>
  </si>
  <si>
    <t>As of March 31 2018, the Company was in compliance with the financial covenants in its debt agreements.</t>
  </si>
  <si>
    <t>Repricing Premium Percentage</t>
  </si>
  <si>
    <t>1.00%</t>
  </si>
  <si>
    <t>Total Net Leverage Ratio</t>
  </si>
  <si>
    <t>Repayments of Other Debt</t>
  </si>
  <si>
    <t>Minimum [Member]</t>
  </si>
  <si>
    <t>Adjusted EBITDA To Net Interest Expense Coverage Ratio</t>
  </si>
  <si>
    <t>Maximum [Member]</t>
  </si>
  <si>
    <t>Net Debt To EBITDA Leverage Ratio</t>
  </si>
  <si>
    <t>Maximum [Member] | Subsequent Event [Member]</t>
  </si>
  <si>
    <t>Revolving Credit Facility [Member]</t>
  </si>
  <si>
    <t>Amount available</t>
  </si>
  <si>
    <t>Weighted average interest rate on credit facility borrowings outstanding</t>
  </si>
  <si>
    <t>3.63%</t>
  </si>
  <si>
    <t>Description of interest rate terms</t>
  </si>
  <si>
    <t>LIBOR + 1.75%</t>
  </si>
  <si>
    <t>June 2015 Term Loan [Member] | Initial Borrowing Capacity [Member]</t>
  </si>
  <si>
    <t>Unsecured Debt</t>
  </si>
  <si>
    <t>December 2015 Revolving Credit Facility [Member]</t>
  </si>
  <si>
    <t>Current borrowing capacity</t>
  </si>
  <si>
    <t>Delayed Draw Term Loan A [Member]</t>
  </si>
  <si>
    <t>2024 Senior Notes [Member]</t>
  </si>
  <si>
    <t>LIBOR plus 2.75 percent (with a floor of 0.00 percent) or Alternate Base Rate (ABR) plus 1.75 percent (with an ABR floor of 1.00 percent)</t>
  </si>
  <si>
    <t>LIBOR(i) + 2.75%</t>
  </si>
  <si>
    <t>Term Loan B USD [Member] | Minimum [Member]</t>
  </si>
  <si>
    <t>LIBOR with a floor of 0.0%</t>
  </si>
  <si>
    <t>[2]</t>
  </si>
  <si>
    <t>EURIBOR(ii) + 3.00%</t>
  </si>
  <si>
    <t>Term Loan B EUR [Member] | Minimum [Member]</t>
  </si>
  <si>
    <t>EURIBOR with a floor of 0.0%</t>
  </si>
  <si>
    <t>Borrowing limit of short term uncommitted line of credit</t>
  </si>
  <si>
    <t>Weighted average interest rate on outstanding borrowings</t>
  </si>
  <si>
    <t>Maturity time of short term uncommitted lines</t>
  </si>
  <si>
    <t>less than one year</t>
  </si>
  <si>
    <t>Redeemable Noncontrolling Interests (Details) - USD ($) $ in Millions</t>
  </si>
  <si>
    <t>Other comprehensive income</t>
  </si>
  <si>
    <t>Redemption value adjustment</t>
  </si>
  <si>
    <t>Redemption of shares</t>
  </si>
  <si>
    <t>Reclassification of noncontrolling interest</t>
  </si>
  <si>
    <t>Redeemable Noncontrolling Interests Redeemable Noncontrolling Interests (Textuals) (Details) $ in Millions</t>
  </si>
  <si>
    <t>Dec. 31, 2017USD ($)</t>
  </si>
  <si>
    <t>Dec. 31, 2017€ / shares</t>
  </si>
  <si>
    <t>Dec. 31, 2016USD ($)</t>
  </si>
  <si>
    <t>Redeemable Noncontrolling Interests (Textuals) [Line Items]</t>
  </si>
  <si>
    <t>Redeemable noncontrolling interests | $</t>
  </si>
  <si>
    <t>Reclassification of noncontrolling interest | $</t>
  </si>
  <si>
    <t>Domination and Profit and Loss Transfer Agreement [Member] | Diebold Nixdorf AG [Member]</t>
  </si>
  <si>
    <t>Business Acquisition, Share Price | € / shares</t>
  </si>
  <si>
    <t>Recurring Cash Compensation Per Share | € / shares</t>
  </si>
  <si>
    <t>Recurring Cash Compensation Per Share Net Of Tax | € / shares</t>
  </si>
  <si>
    <t>Equity (Details) - USD ($) $ in Millions</t>
  </si>
  <si>
    <t>Balance at beginning of period</t>
  </si>
  <si>
    <t>Common shares</t>
  </si>
  <si>
    <t>Treasury shares</t>
  </si>
  <si>
    <t>Balance at end of period</t>
  </si>
  <si>
    <t>Comprehensive income attributable to noncontrolling interests, net</t>
  </si>
  <si>
    <t>Reclassification From Noncontrolling Interests To Redeemable Noncontrolling Interests</t>
  </si>
  <si>
    <t>Minority Interest Decrease From Reclassification of Guaranteed Dividends To Other Current Liabilities</t>
  </si>
  <si>
    <t>Distributions to noncontrolling interest holders</t>
  </si>
  <si>
    <t>Sale of minority interest</t>
  </si>
  <si>
    <t>Adjustments for New Accounting Pronouncement [Member] | Retained Earnings [Member]</t>
  </si>
  <si>
    <t>The decrease for the three months ended March 31, 2017 is primarily attributable to the redemption value adjustment to the redeemable noncontrolling interest.</t>
  </si>
  <si>
    <t>Accumulated Other Comprehensive Income (Loss) (Details) - USD ($) $ in Millions</t>
  </si>
  <si>
    <t>Other comprehensive (loss) income before reclassifications (1)</t>
  </si>
  <si>
    <t>Amounts reclassified from AOCI</t>
  </si>
  <si>
    <t>Net current-period other comprehensive (loss) income</t>
  </si>
  <si>
    <t>Translation adjustment | Accounting Standards Update 2018-02</t>
  </si>
  <si>
    <t>Foreign Currency Hedges</t>
  </si>
  <si>
    <t>Foreign Currency Hedges | Accounting Standards Update 2018-02</t>
  </si>
  <si>
    <t>Interest Rate Hedges</t>
  </si>
  <si>
    <t>Interest Rate Hedges | Accounting Standards Update 2018-02</t>
  </si>
  <si>
    <t>Pension and Other Post-retirement Benefits</t>
  </si>
  <si>
    <t>Pension and Other Post-retirement Benefits | Accounting Standards Update 2018-02</t>
  </si>
  <si>
    <t>Other | Accounting Standards Update 2018-02</t>
  </si>
  <si>
    <t>AOCI Attributable to Parent | Accounting Standards Update 2018-02</t>
  </si>
  <si>
    <t>Accumulated Other Comprehensive Income (Loss) Reclassification Adjustments (Details) - USD ($) $ in Millions</t>
  </si>
  <si>
    <t>Investment Income, Nonoperating</t>
  </si>
  <si>
    <t>Total reclassifications for the period</t>
  </si>
  <si>
    <t>Interest Rate Hedges | Reclassification out of Accumulated Other Comprehensive Income [Member]</t>
  </si>
  <si>
    <t>Net actuarial loss amortization | Reclassification out of Accumulated Other Comprehensive Income [Member]</t>
  </si>
  <si>
    <t>Net periodic benefit cost</t>
  </si>
  <si>
    <t>Pension and other post-retirement benefits AOCI components are included in the computation of net periodic benefit cost (refer to note 16).</t>
  </si>
  <si>
    <t>Acquisitions &amp; Divestitures (Details) - USD ($) $ in Millions</t>
  </si>
  <si>
    <t>Income Statement, Balance Sheet and Additional Disclosures by Disposal Groups, Including Discontinued Operations [Line Items]</t>
  </si>
  <si>
    <t>Gain (Loss) on Disposition of Assets</t>
  </si>
  <si>
    <t>Legacy Diebold United Kingdom [Member]</t>
  </si>
  <si>
    <t>Proceeds from divestiture</t>
  </si>
  <si>
    <t>Legacy Diebold United Kingdom And Electronic Security Business in Mexico [Member]</t>
  </si>
  <si>
    <t>Benefit Plans (Details) - USD ($) $ in Millions</t>
  </si>
  <si>
    <t>Components of net periodic benefit cost</t>
  </si>
  <si>
    <t>Contributions to qualified and non qualified pension plans</t>
  </si>
  <si>
    <t>Other Postretirement Benefits Plan [Member]</t>
  </si>
  <si>
    <t>Service cost</t>
  </si>
  <si>
    <t>Interest cost</t>
  </si>
  <si>
    <t>Expected return on plan assets</t>
  </si>
  <si>
    <t>Recognized net actuarial loss</t>
  </si>
  <si>
    <t>Net periodic pension benefit cost</t>
  </si>
  <si>
    <t>Domestic Plan [Member] | Pension Plan [Member]</t>
  </si>
  <si>
    <t>Foreign Plan [Member] | Pension Plan [Member]</t>
  </si>
  <si>
    <t>Derivative Instruments and Hedging Activities (Details) - USD ($) $ in Millions</t>
  </si>
  <si>
    <t>Derivative Instruments Gain (Loss) [Line Items]</t>
  </si>
  <si>
    <t>Cost of Services</t>
  </si>
  <si>
    <t>Gain (loss) recognized on non-designated derivative instruments:</t>
  </si>
  <si>
    <t>Gain (loss) recognized on non-designated derivative instruments, total</t>
  </si>
  <si>
    <t>Interest rate swaps</t>
  </si>
  <si>
    <t>Foreign exchange forward contracts</t>
  </si>
  <si>
    <t>Derivative Instruments and Hedging Activities (Textuals) (Details) € in Millions, £ in Millions, Kč in Millions, $ in Millions</t>
  </si>
  <si>
    <t>Sep. 21, 2017USD ($)</t>
  </si>
  <si>
    <t>May 09, 2017EUR (€)</t>
  </si>
  <si>
    <t>Mar. 30, 2017EUR (€)</t>
  </si>
  <si>
    <t>Mar. 31, 2018GBP (£)</t>
  </si>
  <si>
    <t>Mar. 31, 2018CZK (Kč)</t>
  </si>
  <si>
    <t>Mar. 31, 2018EUR (€)</t>
  </si>
  <si>
    <t>Nov. 30, 2016USD ($)</t>
  </si>
  <si>
    <t>Aug. 15, 2016EUR (€)</t>
  </si>
  <si>
    <t>Mar. 31, 2006EUR (€)</t>
  </si>
  <si>
    <t>Derivative [Line Items]</t>
  </si>
  <si>
    <t>Derivative Instruments and Hedging Activities (Textuals)</t>
  </si>
  <si>
    <t>Fair value of investment hedge contracts</t>
  </si>
  <si>
    <t>(Loss) gain on investment hedge derivative</t>
  </si>
  <si>
    <t>Derivative Instruments, Gain (Loss) Recognized in Other Comprehensive Income (Loss), Effective Portion, Net</t>
  </si>
  <si>
    <t>Maximum maturities of Foreign exchange forward contracts</t>
  </si>
  <si>
    <t>24 months</t>
  </si>
  <si>
    <t>Fair value of non-designated foreign exchange forward contracts</t>
  </si>
  <si>
    <t>Interest Expense</t>
  </si>
  <si>
    <t>Currency Forward Agreements EUR to USD [Member]</t>
  </si>
  <si>
    <t>Derivative, Number of Instruments Held</t>
  </si>
  <si>
    <t>Notional amount of pay-fixed receive-variable interest rate swap</t>
  </si>
  <si>
    <t>Cash Flow Hedging [Member]</t>
  </si>
  <si>
    <t>Interest Rate Derivatives, at Fair Value, Net</t>
  </si>
  <si>
    <t>Currency Forward Agreements EUR to CZK [Member]</t>
  </si>
  <si>
    <t>Diebold Nixdorf AG [Member] | Interest rate hedges</t>
  </si>
  <si>
    <t>Derivative, Fixed Interest Rate</t>
  </si>
  <si>
    <t>2.97%</t>
  </si>
  <si>
    <t>Decrease In Amount Designated As Net Investment Hedge</t>
  </si>
  <si>
    <t>Derivative Liability | €</t>
  </si>
  <si>
    <t>Debt Instrument, Interest Rate Terms</t>
  </si>
  <si>
    <t>Accumulated Net Gain (Loss) from Interest Rate Hedge [Member] | Reclassification out of Accumulated Other Comprehensive Income [Member]</t>
  </si>
  <si>
    <t>Fair Value of Assets and Liabilities - Fair Value Measurements (Details) - USD ($) $ in Millions</t>
  </si>
  <si>
    <t>Fair Value, Assets and Liabilities Measured on Recurring and Nonrecurring Basis [Line Items]</t>
  </si>
  <si>
    <t>Fair Value Transfers Between Levels Amount</t>
  </si>
  <si>
    <t>Fair Value, Measurements, Recurring [Member]</t>
  </si>
  <si>
    <t>Fair value assets measured on recurring basis</t>
  </si>
  <si>
    <t>Total</t>
  </si>
  <si>
    <t>Fair value liabilities measured on recurring basis</t>
  </si>
  <si>
    <t>Fair Value, Measurements, Recurring [Member] | Fair Value, Inputs, Level 1 [Member]</t>
  </si>
  <si>
    <t>Fair Value, Measurements, Recurring [Member] | Level 2 [Member]</t>
  </si>
  <si>
    <t>Fair value of investment assets</t>
  </si>
  <si>
    <t>Short-term investments | Certificates of deposit | Fair Value, Measurements, Recurring [Member] | Fair Value, Inputs, Level 1 [Member]</t>
  </si>
  <si>
    <t>Short-term investments | Certificates of deposit | Fair Value, Measurements, Recurring [Member] | Level 2 [Member]</t>
  </si>
  <si>
    <t>Securities and other investments | Interest rate swaps | Fair Value, Measurements, Recurring [Member]</t>
  </si>
  <si>
    <t>Derivative Asset</t>
  </si>
  <si>
    <t>Securities and other investments | Interest rate swaps | Fair Value, Measurements, Recurring [Member] | Fair Value, Inputs, Level 1 [Member]</t>
  </si>
  <si>
    <t>Securities and other investments | Interest rate swaps | Fair Value, Measurements, Recurring [Member] | Level 2 [Member]</t>
  </si>
  <si>
    <t>Securities and other investments | Assets held in rabbi trusts [Member] | Fair Value, Measurements, Recurring [Member]</t>
  </si>
  <si>
    <t>Assets held in rabbi trusts</t>
  </si>
  <si>
    <t>Securities and other investments | Assets held in rabbi trusts [Member] | Fair Value, Measurements, Recurring [Member] | Level 2 [Member]</t>
  </si>
  <si>
    <t>Other current assets | Foreign exchange forward contracts | Fair Value, Measurements, Recurring [Member]</t>
  </si>
  <si>
    <t>Other current assets | Foreign exchange forward contracts | Fair Value, Measurements, Recurring [Member] | Fair Value, Inputs, Level 1 [Member]</t>
  </si>
  <si>
    <t>Other current assets | Foreign exchange forward contracts | Fair Value, Measurements, Recurring [Member] | Level 2 [Member]</t>
  </si>
  <si>
    <t>Other current assets | Interest rate swaps | Fair Value, Measurements, Recurring [Member]</t>
  </si>
  <si>
    <t>Other current assets | Interest rate swaps | Fair Value, Measurements, Recurring [Member] | Fair Value, Inputs, Level 1 [Member]</t>
  </si>
  <si>
    <t>Other current assets | Interest rate swaps | Fair Value, Measurements, Recurring [Member] | Level 2 [Member]</t>
  </si>
  <si>
    <t>Other current liabilities | Foreign exchange forward contracts | Fair Value, Measurements, Recurring [Member]</t>
  </si>
  <si>
    <t>Derivative Liability</t>
  </si>
  <si>
    <t>Other current liabilities | Foreign exchange forward contracts | Fair Value, Measurements, Recurring [Member] | Fair Value, Inputs, Level 1 [Member]</t>
  </si>
  <si>
    <t>Other current liabilities | Foreign exchange forward contracts | Fair Value, Measurements, Recurring [Member] | Level 2 [Member]</t>
  </si>
  <si>
    <t>Other current liabilities | Interest rate swaps | Fair Value, Measurements, Recurring [Member]</t>
  </si>
  <si>
    <t>Other current liabilities | Interest rate swaps | Fair Value, Measurements, Recurring [Member] | Fair Value, Inputs, Level 1 [Member]</t>
  </si>
  <si>
    <t>Other current liabilities | Interest rate swaps | Fair Value, Measurements, Recurring [Member] | Level 2 [Member]</t>
  </si>
  <si>
    <t>Other liabilities | Fair Value, Measurements, Recurring [Member]</t>
  </si>
  <si>
    <t>Deferred compensation</t>
  </si>
  <si>
    <t>Other liabilities | Fair Value, Measurements, Recurring [Member] | Level 2 [Member]</t>
  </si>
  <si>
    <t>Other liabilities | Assets held in rabbi trusts [Member] | Fair Value, Measurements, Recurring [Member] | Fair Value, Inputs, Level 1 [Member]</t>
  </si>
  <si>
    <t>Fair Value of Assets and Liabilities - Summary of Liabilities Recorded at Carrying Value (Details) - Senior Notes Due 2024 [Member] - USD ($) $ in Millions</t>
  </si>
  <si>
    <t>Debt Instrument [Line Items]</t>
  </si>
  <si>
    <t>Senior Notes Fair Value</t>
  </si>
  <si>
    <t>Commitments and Contingencies (Details) R$ in Millions, $ in Millions</t>
  </si>
  <si>
    <t>53 Months Ended</t>
  </si>
  <si>
    <t>Mar. 31, 2017BRL (R$)</t>
  </si>
  <si>
    <t>Dec. 31, 2016BRL (R$)</t>
  </si>
  <si>
    <t>Loss Contingencies [Line Items]</t>
  </si>
  <si>
    <t>Unrecorded Unconditional Purchase Obligation, Due in Next Twelve Months</t>
  </si>
  <si>
    <t>Brazilian Federal Indirect Tax Assessment [Member]</t>
  </si>
  <si>
    <t>Loss Contingency, Damages Sought, Value | R$</t>
  </si>
  <si>
    <t>R$ 17.3</t>
  </si>
  <si>
    <t>R$ 270.0</t>
  </si>
  <si>
    <t>Loss Contingency Accrual, at Carrying Value</t>
  </si>
  <si>
    <t>Loss Contingency, Range of Possible Loss, Portion Not Accrued</t>
  </si>
  <si>
    <t>Thailand Customs Matter [Member]</t>
  </si>
  <si>
    <t>Maximum [Member] | Indirect Tax Liability [Member]</t>
  </si>
  <si>
    <t>Segment Information - (Details) - USD ($) $ in Millions</t>
  </si>
  <si>
    <t>Restructuring charges</t>
  </si>
  <si>
    <t>Other expense</t>
  </si>
  <si>
    <t>Income (loss) from continuing operations before taxes</t>
  </si>
  <si>
    <t>Operating Segments [Member]</t>
  </si>
  <si>
    <t>Operating Segments [Member] | Services Segment [Member]</t>
  </si>
  <si>
    <t>Operating Segments [Member] | Software Segment [Member]</t>
  </si>
  <si>
    <t>Operating Segments [Member] | Systems Segment [Member]</t>
  </si>
  <si>
    <t>Corporate and Reconciling Items [Member]</t>
  </si>
  <si>
    <t>Corporate, Non-Segment [Member]</t>
  </si>
  <si>
    <t>Net non-routine expense</t>
  </si>
  <si>
    <t>Corporate charges not allocated to segments include headquarter-based costs associated with procurement, human resources, compensation and benefits, finance and accounting, global development/engineering, global strategy/mergers and acquisitions, global information technology, tax, treasury and legal.</t>
  </si>
  <si>
    <t>Segment Information - Revenue by Service/Product Solution (Details) - USD ($) $ in Millions</t>
  </si>
  <si>
    <t>Revenue from External Customer [Line Items]</t>
  </si>
  <si>
    <t>Banking [Member]</t>
  </si>
  <si>
    <t>Retail [Member]</t>
  </si>
  <si>
    <t>Americas [Member]</t>
  </si>
  <si>
    <t>EMEA [Member]</t>
  </si>
  <si>
    <t>Asia Pacific [Member]</t>
  </si>
  <si>
    <t>Segment Information (Textuals) (Details) - USD ($) $ in Millions</t>
  </si>
  <si>
    <t>Segment Reporting Information [Line Items]</t>
  </si>
  <si>
    <t>Legal, Acquisition, and Divestiture Fees</t>
  </si>
  <si>
    <t>Business Combination, Integration Related Costs</t>
  </si>
  <si>
    <t>Non Routine Expenses Net</t>
  </si>
  <si>
    <t>Diebold Nixdorf AG [Member]</t>
  </si>
  <si>
    <t>Purchase accounting adjustment related to amortization of acquired intangible assets</t>
  </si>
  <si>
    <t>Purchase accounting adjustment related to acquired deferred revenue</t>
  </si>
  <si>
    <t>Supplemental Guarantor Information Supplemental Guarantor Information (Condensed Consolidating Balance Sheet) (Details) - USD ($) $ in Millions</t>
  </si>
  <si>
    <t>Intercompany receivables</t>
  </si>
  <si>
    <t>Prepaid, income taxes and other current assets</t>
  </si>
  <si>
    <t>Property, plant and equipment, net</t>
  </si>
  <si>
    <t>Investments in and Advance to Affiliates, Subsidiaries, Associates, and Joint Ventures</t>
  </si>
  <si>
    <t>Assets</t>
  </si>
  <si>
    <t>Liabilities, Current [Abstract]</t>
  </si>
  <si>
    <t>Intercompany payable</t>
  </si>
  <si>
    <t>Other long-term liabilities</t>
  </si>
  <si>
    <t>Reportable Legal Entities [Member] | Parent Company [Member]</t>
  </si>
  <si>
    <t>Reportable Legal Entities [Member] | Guarantor Subsidiaries [Member]</t>
  </si>
  <si>
    <t>Reportable Legal Entities [Member] | Non-Guarantor Subsidiaries [Member]</t>
  </si>
  <si>
    <t>Consolidation, Eliminations [Member]</t>
  </si>
  <si>
    <t>Supplemental Guarantor Information Supplemental Guarantor Information (Condensed Consolidating Statements of Operations and Comprehensive Income (Loss)) (Details) - USD ($) $ in Millions</t>
  </si>
  <si>
    <t>Operating expense</t>
  </si>
  <si>
    <t>Equity in earnings of investees</t>
  </si>
  <si>
    <t>Supplemental Guarantor Information Supplemental Guarantor Information (Condensed Consolidating Statement of Cash Flows) (Details) - USD ($) $ in Millions</t>
  </si>
  <si>
    <t>Net cash used by operating activities</t>
  </si>
  <si>
    <t>Payments for acquisitions</t>
  </si>
  <si>
    <t>Capital contributions and loans paid</t>
  </si>
  <si>
    <t>Proceeds from intercompany loans</t>
  </si>
  <si>
    <t>Net cash used by investing activities</t>
  </si>
  <si>
    <t>Capital contributions received and loans incurred</t>
  </si>
  <si>
    <t>Payments on intercompany loans</t>
  </si>
  <si>
    <t>Net cash provided by financing activities</t>
  </si>
</sst>
</file>

<file path=xl/styles.xml><?xml version="1.0" encoding="utf-8"?>
<styleSheet xmlns="http://schemas.openxmlformats.org/spreadsheetml/2006/main">
  <numFmts count="11">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_);(#,##0.000)" numFmtId="169"/>
    <numFmt formatCode="_(&quot;€ &quot;#,##0.00_);_(&quot;€ &quot;(#,##0.00)" numFmtId="170"/>
    <numFmt formatCode="_(&quot;€ &quot;#,##0.0_);_(&quot;€ &quot;(#,##0.0)" numFmtId="171"/>
    <numFmt formatCode="_(&quot;£ &quot;#,##0_);_(&quot;£ &quot;(#,##0)" numFmtId="172"/>
    <numFmt formatCode="_(&quot;€ &quot;#,##0_);_(&quot;€ &quot;(#,##0)" numFmtId="173"/>
    <numFmt formatCode="_(&quot;Kč &quot;#,##0.0_);_(&quot;Kč &quot;(#,##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882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75958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62.1</v>
      </c>
      <c r="C3" s="7" t="n">
        <v>535.2</v>
      </c>
    </row>
    <row r="4" spans="1:3">
      <c r="A4" s="4" t="s">
        <v>26</v>
      </c>
      <c r="B4" s="8" t="n">
        <v>24.2</v>
      </c>
      <c r="C4" s="8" t="n">
        <v>81.40000000000001</v>
      </c>
    </row>
    <row r="5" spans="1:3">
      <c r="A5" s="4" t="s">
        <v>27</v>
      </c>
      <c r="B5" s="8" t="n">
        <v>852.2</v>
      </c>
      <c r="C5" s="8" t="n">
        <v>830.1</v>
      </c>
    </row>
    <row r="6" spans="1:3">
      <c r="A6" s="4" t="s">
        <v>28</v>
      </c>
      <c r="B6" s="8" t="n">
        <v>831.3</v>
      </c>
      <c r="C6" s="5" t="n">
        <v>737</v>
      </c>
    </row>
    <row r="7" spans="1:3">
      <c r="A7" s="4" t="s">
        <v>29</v>
      </c>
      <c r="B7" s="8" t="n">
        <v>70.09999999999999</v>
      </c>
      <c r="C7" s="8" t="n">
        <v>65.7</v>
      </c>
    </row>
    <row r="8" spans="1:3">
      <c r="A8" s="4" t="s">
        <v>30</v>
      </c>
      <c r="B8" s="5" t="n">
        <v>67</v>
      </c>
      <c r="C8" s="8" t="n">
        <v>73.40000000000001</v>
      </c>
    </row>
    <row r="9" spans="1:3">
      <c r="A9" s="4" t="s">
        <v>31</v>
      </c>
      <c r="B9" s="8" t="n">
        <v>206.6</v>
      </c>
      <c r="C9" s="8" t="n">
        <v>185.6</v>
      </c>
    </row>
    <row r="10" spans="1:3">
      <c r="A10" s="4" t="s">
        <v>32</v>
      </c>
      <c r="B10" s="8" t="n">
        <v>2413.5</v>
      </c>
      <c r="C10" s="8" t="n">
        <v>2508.4</v>
      </c>
    </row>
    <row r="11" spans="1:3">
      <c r="A11" s="4" t="s">
        <v>33</v>
      </c>
      <c r="B11" s="8" t="n">
        <v>97.5</v>
      </c>
      <c r="C11" s="8" t="n">
        <v>96.8</v>
      </c>
    </row>
    <row r="12" spans="1:3">
      <c r="A12" s="4" t="s">
        <v>34</v>
      </c>
      <c r="B12" s="8" t="n">
        <v>365.5</v>
      </c>
      <c r="C12" s="8" t="n">
        <v>364.5</v>
      </c>
    </row>
    <row r="13" spans="1:3">
      <c r="A13" s="4" t="s">
        <v>35</v>
      </c>
      <c r="B13" s="8" t="n">
        <v>1131.8</v>
      </c>
      <c r="C13" s="8" t="n">
        <v>1117.1</v>
      </c>
    </row>
    <row r="14" spans="1:3">
      <c r="A14" s="4" t="s">
        <v>36</v>
      </c>
      <c r="B14" s="8" t="n">
        <v>311.7</v>
      </c>
      <c r="C14" s="8" t="n">
        <v>293.8</v>
      </c>
    </row>
    <row r="15" spans="1:3">
      <c r="A15" s="4" t="s">
        <v>37</v>
      </c>
      <c r="B15" s="8" t="n">
        <v>768.6</v>
      </c>
      <c r="C15" s="8" t="n">
        <v>773.8</v>
      </c>
    </row>
    <row r="16" spans="1:3">
      <c r="A16" s="4" t="s">
        <v>38</v>
      </c>
      <c r="B16" s="8" t="n">
        <v>89.8</v>
      </c>
      <c r="C16" s="8" t="n">
        <v>95.8</v>
      </c>
    </row>
    <row r="17" spans="1:3">
      <c r="A17" s="4" t="s">
        <v>39</v>
      </c>
      <c r="B17" s="8" t="n">
        <v>5178.4</v>
      </c>
      <c r="C17" s="8" t="n">
        <v>5250.2</v>
      </c>
    </row>
    <row r="18" spans="1:3">
      <c r="A18" s="3" t="s">
        <v>40</v>
      </c>
    </row>
    <row r="19" spans="1:3">
      <c r="A19" s="4" t="s">
        <v>41</v>
      </c>
      <c r="B19" s="8" t="n">
        <v>76.59999999999999</v>
      </c>
      <c r="C19" s="8" t="n">
        <v>66.7</v>
      </c>
    </row>
    <row r="20" spans="1:3">
      <c r="A20" s="4" t="s">
        <v>42</v>
      </c>
      <c r="B20" s="8" t="n">
        <v>560.5</v>
      </c>
      <c r="C20" s="8" t="n">
        <v>562.2</v>
      </c>
    </row>
    <row r="21" spans="1:3">
      <c r="A21" s="4" t="s">
        <v>43</v>
      </c>
      <c r="B21" s="5" t="n">
        <v>502</v>
      </c>
      <c r="C21" s="8" t="n">
        <v>437.5</v>
      </c>
    </row>
    <row r="22" spans="1:3">
      <c r="A22" s="4" t="s">
        <v>44</v>
      </c>
      <c r="B22" s="8" t="n">
        <v>175.2</v>
      </c>
      <c r="C22" s="8" t="n">
        <v>198.9</v>
      </c>
    </row>
    <row r="23" spans="1:3">
      <c r="A23" s="4" t="s">
        <v>45</v>
      </c>
      <c r="B23" s="8" t="n">
        <v>532.9</v>
      </c>
      <c r="C23" s="8" t="n">
        <v>534.1</v>
      </c>
    </row>
    <row r="24" spans="1:3">
      <c r="A24" s="4" t="s">
        <v>46</v>
      </c>
      <c r="B24" s="8" t="n">
        <v>1847.2</v>
      </c>
      <c r="C24" s="8" t="n">
        <v>1799.4</v>
      </c>
    </row>
    <row r="25" spans="1:3">
      <c r="A25" s="4" t="s">
        <v>47</v>
      </c>
      <c r="B25" s="8" t="n">
        <v>1712.5</v>
      </c>
      <c r="C25" s="8" t="n">
        <v>1787.1</v>
      </c>
    </row>
    <row r="26" spans="1:3">
      <c r="A26" s="4" t="s">
        <v>48</v>
      </c>
      <c r="B26" s="8" t="n">
        <v>259.8</v>
      </c>
      <c r="C26" s="8" t="n">
        <v>266.4</v>
      </c>
    </row>
    <row r="27" spans="1:3">
      <c r="A27" s="4" t="s">
        <v>36</v>
      </c>
      <c r="B27" s="8" t="n">
        <v>285.5</v>
      </c>
      <c r="C27" s="8" t="n">
        <v>287.1</v>
      </c>
    </row>
    <row r="28" spans="1:3">
      <c r="A28" s="4" t="s">
        <v>49</v>
      </c>
      <c r="B28" s="8" t="n">
        <v>100.7</v>
      </c>
      <c r="C28" s="8" t="n">
        <v>111.3</v>
      </c>
    </row>
    <row r="29" spans="1:3">
      <c r="A29" s="4" t="s">
        <v>50</v>
      </c>
      <c r="B29" s="4" t="s">
        <v>51</v>
      </c>
      <c r="C29" s="4" t="s">
        <v>51</v>
      </c>
    </row>
    <row r="30" spans="1:3">
      <c r="A30" s="4" t="s">
        <v>52</v>
      </c>
      <c r="B30" s="8" t="n">
        <v>509.6</v>
      </c>
      <c r="C30" s="8" t="n">
        <v>492.1</v>
      </c>
    </row>
    <row r="31" spans="1:3">
      <c r="A31" s="3" t="s">
        <v>53</v>
      </c>
    </row>
    <row r="32" spans="1:3">
      <c r="A32" s="4" t="s">
        <v>54</v>
      </c>
      <c r="B32" s="5" t="n">
        <v>0</v>
      </c>
      <c r="C32" s="5" t="n">
        <v>0</v>
      </c>
    </row>
    <row r="33" spans="1:3">
      <c r="A33" s="4" t="s">
        <v>55</v>
      </c>
      <c r="B33" s="8" t="n">
        <v>113.8</v>
      </c>
      <c r="C33" s="8" t="n">
        <v>113.2</v>
      </c>
    </row>
    <row r="34" spans="1:3">
      <c r="A34" s="4" t="s">
        <v>56</v>
      </c>
      <c r="B34" s="8" t="n">
        <v>734.5</v>
      </c>
      <c r="C34" s="8" t="n">
        <v>721.5</v>
      </c>
    </row>
    <row r="35" spans="1:3">
      <c r="A35" s="4" t="s">
        <v>57</v>
      </c>
      <c r="B35" s="5" t="n">
        <v>354</v>
      </c>
      <c r="C35" s="5" t="n">
        <v>399</v>
      </c>
    </row>
    <row r="36" spans="1:3">
      <c r="A36" s="4" t="s">
        <v>58</v>
      </c>
      <c r="B36" s="8" t="n">
        <v>-569.9</v>
      </c>
      <c r="C36" s="8" t="n">
        <v>-567.4</v>
      </c>
    </row>
    <row r="37" spans="1:3">
      <c r="A37" s="4" t="s">
        <v>59</v>
      </c>
      <c r="B37" s="8" t="n">
        <v>-205.5</v>
      </c>
      <c r="C37" s="8" t="n">
        <v>-196.3</v>
      </c>
    </row>
    <row r="38" spans="1:3">
      <c r="A38" s="4" t="s">
        <v>60</v>
      </c>
      <c r="B38" s="8" t="n">
        <v>426.9</v>
      </c>
      <c r="C38" s="5" t="n">
        <v>470</v>
      </c>
    </row>
    <row r="39" spans="1:3">
      <c r="A39" s="4" t="s">
        <v>61</v>
      </c>
      <c r="B39" s="8" t="n">
        <v>36.2</v>
      </c>
      <c r="C39" s="8" t="n">
        <v>36.8</v>
      </c>
    </row>
    <row r="40" spans="1:3">
      <c r="A40" s="4" t="s">
        <v>62</v>
      </c>
      <c r="B40" s="8" t="n">
        <v>463.1</v>
      </c>
      <c r="C40" s="8" t="n">
        <v>506.8</v>
      </c>
    </row>
    <row r="41" spans="1:3">
      <c r="A41" s="4" t="s">
        <v>63</v>
      </c>
      <c r="B41" s="8" t="n">
        <v>5178.4</v>
      </c>
      <c r="C41" s="8" t="n">
        <v>5250.2</v>
      </c>
    </row>
    <row r="42" spans="1:3">
      <c r="A42" s="4" t="s">
        <v>64</v>
      </c>
    </row>
    <row r="43" spans="1:3">
      <c r="A43" s="3" t="s">
        <v>24</v>
      </c>
    </row>
    <row r="44" spans="1:3">
      <c r="A44" s="4" t="s">
        <v>37</v>
      </c>
      <c r="B44" s="8" t="n">
        <v>634.6</v>
      </c>
      <c r="C44" s="8" t="n">
        <v>633.3</v>
      </c>
    </row>
    <row r="45" spans="1:3">
      <c r="A45" s="4" t="s">
        <v>65</v>
      </c>
    </row>
    <row r="46" spans="1:3">
      <c r="A46" s="3" t="s">
        <v>24</v>
      </c>
    </row>
    <row r="47" spans="1:3">
      <c r="A47" s="4" t="s">
        <v>37</v>
      </c>
      <c r="B47" s="9" t="n">
        <v>134</v>
      </c>
      <c r="C47" s="7" t="n">
        <v>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v>
      </c>
      <c r="B1" s="2" t="s">
        <v>2</v>
      </c>
      <c r="C1" s="2" t="s">
        <v>23</v>
      </c>
    </row>
    <row r="2" spans="1:3">
      <c r="A2" s="3" t="s">
        <v>24</v>
      </c>
    </row>
    <row r="3" spans="1:3">
      <c r="A3" s="4" t="s">
        <v>67</v>
      </c>
      <c r="B3" s="7" t="n">
        <v>74.2</v>
      </c>
      <c r="C3" s="7" t="n">
        <v>71.7</v>
      </c>
    </row>
    <row r="4" spans="1:3">
      <c r="A4" s="4" t="s">
        <v>68</v>
      </c>
      <c r="B4" s="7" t="n">
        <v>421.3</v>
      </c>
      <c r="C4" s="7" t="n">
        <v>418.8</v>
      </c>
    </row>
    <row r="5" spans="1:3">
      <c r="A5" s="3" t="s">
        <v>53</v>
      </c>
    </row>
    <row r="6" spans="1:3">
      <c r="A6" s="4" t="s">
        <v>69</v>
      </c>
      <c r="B6" s="9" t="n">
        <v>0</v>
      </c>
      <c r="C6" s="9" t="n">
        <v>0</v>
      </c>
    </row>
    <row r="7" spans="1:3">
      <c r="A7" s="4" t="s">
        <v>70</v>
      </c>
      <c r="B7" s="5" t="n">
        <v>1000000</v>
      </c>
      <c r="C7" s="5" t="n">
        <v>1000000</v>
      </c>
    </row>
    <row r="8" spans="1:3">
      <c r="A8" s="4" t="s">
        <v>71</v>
      </c>
      <c r="B8" s="5" t="n">
        <v>0</v>
      </c>
      <c r="C8" s="5" t="n">
        <v>0</v>
      </c>
    </row>
    <row r="9" spans="1:3">
      <c r="A9" s="4" t="s">
        <v>72</v>
      </c>
      <c r="B9" s="10" t="n">
        <v>1.25</v>
      </c>
      <c r="C9" s="10" t="n">
        <v>1.25</v>
      </c>
    </row>
    <row r="10" spans="1:3">
      <c r="A10" s="4" t="s">
        <v>73</v>
      </c>
      <c r="B10" s="5" t="n">
        <v>125000000</v>
      </c>
      <c r="C10" s="5" t="n">
        <v>125000000</v>
      </c>
    </row>
    <row r="11" spans="1:3">
      <c r="A11" s="4" t="s">
        <v>74</v>
      </c>
      <c r="B11" s="5" t="n">
        <v>91074945</v>
      </c>
      <c r="C11" s="5" t="n">
        <v>90524360</v>
      </c>
    </row>
    <row r="12" spans="1:3">
      <c r="A12" s="4" t="s">
        <v>75</v>
      </c>
      <c r="B12" s="5" t="n">
        <v>75955097</v>
      </c>
      <c r="C12" s="5" t="n">
        <v>75558544</v>
      </c>
    </row>
    <row r="13" spans="1:3">
      <c r="A13" s="4" t="s">
        <v>76</v>
      </c>
      <c r="B13" s="5" t="n">
        <v>15119848</v>
      </c>
      <c r="C13" s="5" t="n">
        <v>149658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87</v>
      </c>
    </row>
    <row r="4" spans="1:2">
      <c r="A4" s="4" t="s">
        <v>186</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07</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11.7</v>
      </c>
      <c r="C4" s="7" t="n">
        <v>683.6</v>
      </c>
    </row>
    <row r="5" spans="1:3">
      <c r="A5" s="4" t="s">
        <v>81</v>
      </c>
      <c r="B5" s="8" t="n">
        <v>352.5</v>
      </c>
      <c r="C5" s="8" t="n">
        <v>419.2</v>
      </c>
    </row>
    <row r="6" spans="1:3">
      <c r="A6" s="4" t="s">
        <v>82</v>
      </c>
      <c r="B6" s="8" t="n">
        <v>1064.2</v>
      </c>
      <c r="C6" s="8" t="n">
        <v>1102.8</v>
      </c>
    </row>
    <row r="7" spans="1:3">
      <c r="A7" s="3" t="s">
        <v>83</v>
      </c>
    </row>
    <row r="8" spans="1:3">
      <c r="A8" s="4" t="s">
        <v>80</v>
      </c>
      <c r="B8" s="8" t="n">
        <v>539.2</v>
      </c>
      <c r="C8" s="8" t="n">
        <v>505.5</v>
      </c>
    </row>
    <row r="9" spans="1:3">
      <c r="A9" s="4" t="s">
        <v>81</v>
      </c>
      <c r="B9" s="8" t="n">
        <v>284.1</v>
      </c>
      <c r="C9" s="8" t="n">
        <v>354.8</v>
      </c>
    </row>
    <row r="10" spans="1:3">
      <c r="A10" s="4" t="s">
        <v>84</v>
      </c>
      <c r="B10" s="8" t="n">
        <v>823.3</v>
      </c>
      <c r="C10" s="8" t="n">
        <v>860.3</v>
      </c>
    </row>
    <row r="11" spans="1:3">
      <c r="A11" s="4" t="s">
        <v>85</v>
      </c>
      <c r="B11" s="8" t="n">
        <v>240.9</v>
      </c>
      <c r="C11" s="8" t="n">
        <v>242.5</v>
      </c>
    </row>
    <row r="12" spans="1:3">
      <c r="A12" s="4" t="s">
        <v>86</v>
      </c>
      <c r="B12" s="8" t="n">
        <v>227.9</v>
      </c>
      <c r="C12" s="5" t="n">
        <v>247</v>
      </c>
    </row>
    <row r="13" spans="1:3">
      <c r="A13" s="4" t="s">
        <v>87</v>
      </c>
      <c r="B13" s="8" t="n">
        <v>41.7</v>
      </c>
      <c r="C13" s="8" t="n">
        <v>41.4</v>
      </c>
    </row>
    <row r="14" spans="1:3">
      <c r="A14" s="4" t="s">
        <v>88</v>
      </c>
      <c r="B14" s="5" t="n">
        <v>0</v>
      </c>
      <c r="C14" s="8" t="n">
        <v>3.1</v>
      </c>
    </row>
    <row r="15" spans="1:3">
      <c r="A15" s="4" t="s">
        <v>89</v>
      </c>
      <c r="B15" s="8" t="n">
        <v>-7.7</v>
      </c>
      <c r="C15" s="8" t="n">
        <v>-0.4</v>
      </c>
    </row>
    <row r="16" spans="1:3">
      <c r="A16" s="4" t="s">
        <v>90</v>
      </c>
      <c r="B16" s="8" t="n">
        <v>261.9</v>
      </c>
      <c r="C16" s="8" t="n">
        <v>291.1</v>
      </c>
    </row>
    <row r="17" spans="1:3">
      <c r="A17" s="4" t="s">
        <v>91</v>
      </c>
      <c r="B17" s="5" t="n">
        <v>-21</v>
      </c>
      <c r="C17" s="8" t="n">
        <v>-48.6</v>
      </c>
    </row>
    <row r="18" spans="1:3">
      <c r="A18" s="3" t="s">
        <v>92</v>
      </c>
    </row>
    <row r="19" spans="1:3">
      <c r="A19" s="4" t="s">
        <v>93</v>
      </c>
      <c r="B19" s="8" t="n">
        <v>3.5</v>
      </c>
      <c r="C19" s="8" t="n">
        <v>6.4</v>
      </c>
    </row>
    <row r="20" spans="1:3">
      <c r="A20" s="4" t="s">
        <v>94</v>
      </c>
      <c r="B20" s="5" t="n">
        <v>-26</v>
      </c>
      <c r="C20" s="8" t="n">
        <v>-30.8</v>
      </c>
    </row>
    <row r="21" spans="1:3">
      <c r="A21" s="4" t="s">
        <v>95</v>
      </c>
      <c r="B21" s="8" t="n">
        <v>-1.4</v>
      </c>
      <c r="C21" s="8" t="n">
        <v>-3.1</v>
      </c>
    </row>
    <row r="22" spans="1:3">
      <c r="A22" s="4" t="s">
        <v>96</v>
      </c>
      <c r="B22" s="5" t="n">
        <v>1</v>
      </c>
      <c r="C22" s="8" t="n">
        <v>1.3</v>
      </c>
    </row>
    <row r="23" spans="1:3">
      <c r="A23" s="4" t="s">
        <v>97</v>
      </c>
      <c r="B23" s="8" t="n">
        <v>-43.9</v>
      </c>
      <c r="C23" s="8" t="n">
        <v>-74.8</v>
      </c>
    </row>
    <row r="24" spans="1:3">
      <c r="A24" s="4" t="s">
        <v>98</v>
      </c>
      <c r="B24" s="8" t="n">
        <v>19.4</v>
      </c>
      <c r="C24" s="8" t="n">
        <v>-22.6</v>
      </c>
    </row>
    <row r="25" spans="1:3">
      <c r="A25" s="4" t="s">
        <v>99</v>
      </c>
      <c r="B25" s="8" t="n">
        <v>-63.3</v>
      </c>
      <c r="C25" s="8" t="n">
        <v>-52.2</v>
      </c>
    </row>
    <row r="26" spans="1:3">
      <c r="A26" s="4" t="s">
        <v>100</v>
      </c>
      <c r="B26" s="8" t="n">
        <v>7.6</v>
      </c>
      <c r="C26" s="8" t="n">
        <v>6.6</v>
      </c>
    </row>
    <row r="27" spans="1:3">
      <c r="A27" s="4" t="s">
        <v>101</v>
      </c>
      <c r="B27" s="7" t="n">
        <v>-70.90000000000001</v>
      </c>
      <c r="C27" s="7" t="n">
        <v>-58.8</v>
      </c>
    </row>
    <row r="28" spans="1:3">
      <c r="A28" s="4" t="s">
        <v>102</v>
      </c>
      <c r="B28" s="8" t="n">
        <v>75.8</v>
      </c>
      <c r="C28" s="8" t="n">
        <v>75.3</v>
      </c>
    </row>
    <row r="29" spans="1:3">
      <c r="A29" s="4" t="s">
        <v>103</v>
      </c>
      <c r="B29" s="8" t="n">
        <v>75.8</v>
      </c>
      <c r="C29" s="8" t="n">
        <v>75.3</v>
      </c>
    </row>
    <row r="30" spans="1:3">
      <c r="A30" s="3" t="s">
        <v>101</v>
      </c>
    </row>
    <row r="31" spans="1:3">
      <c r="A31" s="4" t="s">
        <v>104</v>
      </c>
      <c r="B31" s="10" t="n">
        <v>-0.9399999999999999</v>
      </c>
      <c r="C31" s="10" t="n">
        <v>-0.78</v>
      </c>
    </row>
    <row r="32" spans="1:3">
      <c r="A32" s="4" t="s">
        <v>105</v>
      </c>
      <c r="B32" s="11" t="n">
        <v>-0.9399999999999999</v>
      </c>
      <c r="C32" s="11" t="n">
        <v>-0.78</v>
      </c>
    </row>
    <row r="33" spans="1:3">
      <c r="A33" s="4" t="s">
        <v>106</v>
      </c>
      <c r="B33" s="12" t="n">
        <v>0.1</v>
      </c>
      <c r="C33" s="12"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0</v>
      </c>
      <c r="B1" s="2" t="s">
        <v>1</v>
      </c>
    </row>
    <row r="2" spans="1:2">
      <c r="B2" s="2" t="s">
        <v>2</v>
      </c>
    </row>
    <row r="3" spans="1:2">
      <c r="A3" s="4" t="s">
        <v>301</v>
      </c>
      <c r="B3" s="4" t="s">
        <v>302</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2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31</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9</v>
      </c>
    </row>
    <row r="4" spans="1:2">
      <c r="A4" s="4" t="s">
        <v>320</v>
      </c>
      <c r="B4" s="4" t="s">
        <v>321</v>
      </c>
    </row>
    <row r="5" spans="1:2">
      <c r="A5" s="4" t="s">
        <v>322</v>
      </c>
      <c r="B5" s="4" t="s">
        <v>323</v>
      </c>
    </row>
    <row r="6" spans="1:2">
      <c r="A6" s="3" t="s">
        <v>324</v>
      </c>
    </row>
    <row r="7" spans="1:2">
      <c r="A7" s="4" t="s">
        <v>325</v>
      </c>
      <c r="B7"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43</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78</v>
      </c>
      <c r="D2" s="2" t="s">
        <v>335</v>
      </c>
      <c r="E2" s="2" t="s">
        <v>23</v>
      </c>
    </row>
    <row r="3" spans="1:5">
      <c r="A3" s="3" t="s">
        <v>336</v>
      </c>
    </row>
    <row r="4" spans="1:5">
      <c r="A4" s="4" t="s">
        <v>82</v>
      </c>
      <c r="B4" s="7" t="n">
        <v>1064.2</v>
      </c>
      <c r="C4" s="7" t="n">
        <v>1102.8</v>
      </c>
    </row>
    <row r="5" spans="1:5">
      <c r="A5" s="4" t="s">
        <v>80</v>
      </c>
      <c r="B5" s="8" t="n">
        <v>539.2</v>
      </c>
      <c r="C5" s="7" t="n">
        <v>505.5</v>
      </c>
    </row>
    <row r="6" spans="1:5">
      <c r="A6" s="4" t="s">
        <v>337</v>
      </c>
      <c r="B6" s="8" t="n">
        <v>13.3</v>
      </c>
      <c r="E6" s="7" t="n">
        <v>14.4</v>
      </c>
    </row>
    <row r="7" spans="1:5">
      <c r="A7" s="4" t="s">
        <v>338</v>
      </c>
    </row>
    <row r="8" spans="1:5">
      <c r="A8" s="3" t="s">
        <v>336</v>
      </c>
    </row>
    <row r="9" spans="1:5">
      <c r="A9" s="4" t="s">
        <v>82</v>
      </c>
      <c r="B9" s="8" t="n">
        <v>2.6</v>
      </c>
    </row>
    <row r="10" spans="1:5">
      <c r="A10" s="4" t="s">
        <v>80</v>
      </c>
      <c r="B10" s="7" t="n">
        <v>0.1</v>
      </c>
    </row>
    <row r="11" spans="1:5">
      <c r="A11" s="4" t="s">
        <v>339</v>
      </c>
    </row>
    <row r="12" spans="1:5">
      <c r="A12" s="3" t="s">
        <v>336</v>
      </c>
    </row>
    <row r="13" spans="1:5">
      <c r="A13" s="4" t="s">
        <v>340</v>
      </c>
      <c r="D13" s="9" t="n">
        <v>29</v>
      </c>
    </row>
    <row r="14" spans="1:5">
      <c r="A14" s="4" t="s">
        <v>341</v>
      </c>
    </row>
    <row r="15" spans="1:5">
      <c r="A15" s="3" t="s">
        <v>336</v>
      </c>
    </row>
    <row r="16" spans="1:5">
      <c r="A16" s="4" t="s">
        <v>340</v>
      </c>
      <c r="D16" s="7" t="n">
        <v>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42</v>
      </c>
      <c r="B1" s="2" t="s">
        <v>1</v>
      </c>
    </row>
    <row r="2" spans="1:3">
      <c r="B2" s="2" t="s">
        <v>2</v>
      </c>
      <c r="C2" s="2" t="s">
        <v>78</v>
      </c>
    </row>
    <row r="3" spans="1:3">
      <c r="A3" s="3" t="s">
        <v>343</v>
      </c>
    </row>
    <row r="4" spans="1:3">
      <c r="A4" s="4" t="s">
        <v>79</v>
      </c>
      <c r="B4" s="4" t="s">
        <v>344</v>
      </c>
      <c r="C4" s="4" t="s">
        <v>344</v>
      </c>
    </row>
    <row r="5" spans="1:3">
      <c r="A5" s="4" t="s">
        <v>345</v>
      </c>
    </row>
    <row r="6" spans="1:3">
      <c r="A6" s="3" t="s">
        <v>343</v>
      </c>
    </row>
    <row r="7" spans="1:3">
      <c r="A7" s="4" t="s">
        <v>79</v>
      </c>
      <c r="B7" s="4" t="s">
        <v>346</v>
      </c>
      <c r="C7" s="4" t="s">
        <v>347</v>
      </c>
    </row>
    <row r="8" spans="1:3">
      <c r="A8" s="4" t="s">
        <v>348</v>
      </c>
    </row>
    <row r="9" spans="1:3">
      <c r="A9" s="3" t="s">
        <v>343</v>
      </c>
    </row>
    <row r="10" spans="1:3">
      <c r="A10" s="4" t="s">
        <v>79</v>
      </c>
      <c r="B10" s="4" t="s">
        <v>349</v>
      </c>
      <c r="C10" s="4" t="s">
        <v>3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78</v>
      </c>
      <c r="D2" s="2" t="s">
        <v>23</v>
      </c>
    </row>
    <row r="3" spans="1:4">
      <c r="A3" s="3" t="s">
        <v>336</v>
      </c>
    </row>
    <row r="4" spans="1:4">
      <c r="A4" s="4" t="s">
        <v>352</v>
      </c>
      <c r="B4" s="7" t="n">
        <v>852.2</v>
      </c>
      <c r="D4" s="7" t="n">
        <v>830.1</v>
      </c>
    </row>
    <row r="5" spans="1:4">
      <c r="A5" s="4" t="s">
        <v>353</v>
      </c>
      <c r="B5" s="8" t="n">
        <v>831.3</v>
      </c>
      <c r="D5" s="5" t="n">
        <v>737</v>
      </c>
    </row>
    <row r="6" spans="1:4">
      <c r="A6" s="4" t="s">
        <v>43</v>
      </c>
      <c r="B6" s="5" t="n">
        <v>502</v>
      </c>
      <c r="D6" s="8" t="n">
        <v>437.5</v>
      </c>
    </row>
    <row r="7" spans="1:4">
      <c r="A7" s="4" t="s">
        <v>36</v>
      </c>
      <c r="B7" s="8" t="n">
        <v>285.5</v>
      </c>
      <c r="D7" s="8" t="n">
        <v>287.1</v>
      </c>
    </row>
    <row r="8" spans="1:4">
      <c r="A8" s="4" t="s">
        <v>57</v>
      </c>
      <c r="B8" s="5" t="n">
        <v>354</v>
      </c>
      <c r="D8" s="9" t="n">
        <v>399</v>
      </c>
    </row>
    <row r="9" spans="1:4">
      <c r="A9" s="4" t="s">
        <v>82</v>
      </c>
      <c r="B9" s="8" t="n">
        <v>1064.2</v>
      </c>
      <c r="C9" s="7" t="n">
        <v>1102.8</v>
      </c>
    </row>
    <row r="10" spans="1:4">
      <c r="A10" s="4" t="s">
        <v>83</v>
      </c>
      <c r="B10" s="8" t="n">
        <v>-823.3</v>
      </c>
      <c r="C10" s="8" t="n">
        <v>-860.3</v>
      </c>
    </row>
    <row r="11" spans="1:4">
      <c r="A11" s="4" t="s">
        <v>99</v>
      </c>
      <c r="B11" s="8" t="n">
        <v>-63.3</v>
      </c>
      <c r="C11" s="7" t="n">
        <v>-52.2</v>
      </c>
    </row>
    <row r="12" spans="1:4">
      <c r="A12" s="4" t="s">
        <v>354</v>
      </c>
    </row>
    <row r="13" spans="1:4">
      <c r="A13" s="3" t="s">
        <v>336</v>
      </c>
    </row>
    <row r="14" spans="1:4">
      <c r="A14" s="4" t="s">
        <v>352</v>
      </c>
      <c r="B14" s="8" t="n">
        <v>-3.2</v>
      </c>
    </row>
    <row r="15" spans="1:4">
      <c r="A15" s="4" t="s">
        <v>353</v>
      </c>
      <c r="B15" s="8" t="n">
        <v>11.5</v>
      </c>
    </row>
    <row r="16" spans="1:4">
      <c r="A16" s="4" t="s">
        <v>43</v>
      </c>
      <c r="B16" s="8" t="n">
        <v>13.1</v>
      </c>
    </row>
    <row r="17" spans="1:4">
      <c r="A17" s="4" t="s">
        <v>36</v>
      </c>
      <c r="B17" s="8" t="n">
        <v>-0.8</v>
      </c>
    </row>
    <row r="18" spans="1:4">
      <c r="A18" s="4" t="s">
        <v>57</v>
      </c>
      <c r="B18" s="5" t="n">
        <v>-4</v>
      </c>
    </row>
    <row r="19" spans="1:4">
      <c r="A19" s="4" t="s">
        <v>82</v>
      </c>
      <c r="B19" s="8" t="n">
        <v>0.9</v>
      </c>
    </row>
    <row r="20" spans="1:4">
      <c r="A20" s="4" t="s">
        <v>83</v>
      </c>
      <c r="B20" s="8" t="n">
        <v>0.3</v>
      </c>
    </row>
    <row r="21" spans="1:4">
      <c r="A21" s="4" t="s">
        <v>99</v>
      </c>
      <c r="B21" s="8" t="n">
        <v>0.8</v>
      </c>
    </row>
    <row r="22" spans="1:4">
      <c r="A22" s="4" t="s">
        <v>355</v>
      </c>
    </row>
    <row r="23" spans="1:4">
      <c r="A23" s="3" t="s">
        <v>336</v>
      </c>
    </row>
    <row r="24" spans="1:4">
      <c r="A24" s="4" t="s">
        <v>352</v>
      </c>
      <c r="B24" s="5" t="n">
        <v>849</v>
      </c>
    </row>
    <row r="25" spans="1:4">
      <c r="A25" s="4" t="s">
        <v>353</v>
      </c>
      <c r="B25" s="8" t="n">
        <v>842.8</v>
      </c>
    </row>
    <row r="26" spans="1:4">
      <c r="A26" s="4" t="s">
        <v>43</v>
      </c>
      <c r="B26" s="8" t="n">
        <v>515.1</v>
      </c>
    </row>
    <row r="27" spans="1:4">
      <c r="A27" s="4" t="s">
        <v>36</v>
      </c>
      <c r="B27" s="8" t="n">
        <v>284.7</v>
      </c>
    </row>
    <row r="28" spans="1:4">
      <c r="A28" s="4" t="s">
        <v>57</v>
      </c>
      <c r="B28" s="9" t="n">
        <v>3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07</v>
      </c>
      <c r="B1" s="2" t="s">
        <v>1</v>
      </c>
    </row>
    <row r="2" spans="1:4">
      <c r="B2" s="2" t="s">
        <v>2</v>
      </c>
      <c r="D2" s="2" t="s">
        <v>78</v>
      </c>
    </row>
    <row r="3" spans="1:4">
      <c r="A3" s="4" t="s">
        <v>99</v>
      </c>
      <c r="B3" s="7" t="n">
        <v>-63.3</v>
      </c>
      <c r="D3" s="7" t="n">
        <v>-52.2</v>
      </c>
    </row>
    <row r="4" spans="1:4">
      <c r="A4" s="3" t="s">
        <v>108</v>
      </c>
    </row>
    <row r="5" spans="1:4">
      <c r="A5" s="4" t="s">
        <v>108</v>
      </c>
      <c r="B5" s="8" t="n">
        <v>-9.199999999999999</v>
      </c>
      <c r="D5" s="8" t="n">
        <v>44.9</v>
      </c>
    </row>
    <row r="6" spans="1:4">
      <c r="A6" s="4" t="s">
        <v>109</v>
      </c>
      <c r="B6" s="8" t="n">
        <v>-72.5</v>
      </c>
      <c r="D6" s="8" t="n">
        <v>-7.3</v>
      </c>
    </row>
    <row r="7" spans="1:4">
      <c r="A7" s="4" t="s">
        <v>110</v>
      </c>
      <c r="B7" s="8" t="n">
        <v>7.6</v>
      </c>
      <c r="D7" s="8" t="n">
        <v>6.6</v>
      </c>
    </row>
    <row r="8" spans="1:4">
      <c r="A8" s="4" t="s">
        <v>111</v>
      </c>
      <c r="B8" s="8" t="n">
        <v>-80.09999999999999</v>
      </c>
      <c r="D8" s="8" t="n">
        <v>-13.9</v>
      </c>
    </row>
    <row r="9" spans="1:4">
      <c r="A9" s="4" t="s">
        <v>112</v>
      </c>
    </row>
    <row r="10" spans="1:4">
      <c r="A10" s="3" t="s">
        <v>108</v>
      </c>
    </row>
    <row r="11" spans="1:4">
      <c r="A11" s="4" t="s">
        <v>113</v>
      </c>
      <c r="B11" s="8" t="n">
        <v>18.2</v>
      </c>
      <c r="D11" s="8" t="n">
        <v>49.3</v>
      </c>
    </row>
    <row r="12" spans="1:4">
      <c r="A12" s="4" t="s">
        <v>114</v>
      </c>
    </row>
    <row r="13" spans="1:4">
      <c r="A13" s="3" t="s">
        <v>108</v>
      </c>
    </row>
    <row r="14" spans="1:4">
      <c r="A14" s="4" t="s">
        <v>113</v>
      </c>
      <c r="B14" s="8" t="n">
        <v>-2.8</v>
      </c>
      <c r="D14" s="8" t="n">
        <v>-2.2</v>
      </c>
    </row>
    <row r="15" spans="1:4">
      <c r="A15" s="4" t="s">
        <v>115</v>
      </c>
    </row>
    <row r="16" spans="1:4">
      <c r="A16" s="3" t="s">
        <v>108</v>
      </c>
    </row>
    <row r="17" spans="1:4">
      <c r="A17" s="4" t="s">
        <v>116</v>
      </c>
      <c r="B17" s="8" t="n">
        <v>2.2</v>
      </c>
      <c r="D17" s="5" t="n">
        <v>2</v>
      </c>
    </row>
    <row r="18" spans="1:4">
      <c r="A18" s="4" t="s">
        <v>117</v>
      </c>
      <c r="B18" s="8" t="n">
        <v>0.4</v>
      </c>
      <c r="D18" s="8" t="n">
        <v>-0.3</v>
      </c>
    </row>
    <row r="19" spans="1:4">
      <c r="A19" s="4" t="s">
        <v>118</v>
      </c>
      <c r="B19" s="8" t="n">
        <v>2.6</v>
      </c>
      <c r="D19" s="8" t="n">
        <v>1.7</v>
      </c>
    </row>
    <row r="20" spans="1:4">
      <c r="A20" s="4" t="s">
        <v>119</v>
      </c>
    </row>
    <row r="21" spans="1:4">
      <c r="A21" s="3" t="s">
        <v>108</v>
      </c>
    </row>
    <row r="22" spans="1:4">
      <c r="A22" s="4" t="s">
        <v>120</v>
      </c>
      <c r="B22" s="8" t="n">
        <v>1.8</v>
      </c>
      <c r="D22" s="8" t="n">
        <v>-3.9</v>
      </c>
    </row>
    <row r="23" spans="1:4">
      <c r="A23" s="4" t="s">
        <v>121</v>
      </c>
    </row>
    <row r="24" spans="1:4">
      <c r="A24" s="3" t="s">
        <v>108</v>
      </c>
    </row>
    <row r="25" spans="1:4">
      <c r="A25" s="4" t="s">
        <v>122</v>
      </c>
      <c r="B25" s="9" t="n">
        <v>-29</v>
      </c>
      <c r="C25" s="4" t="s">
        <v>123</v>
      </c>
      <c r="D25" s="9" t="n">
        <v>0</v>
      </c>
    </row>
    <row r="26" spans="1:4"/>
    <row r="27" spans="1:4">
      <c r="A27" s="4" t="s">
        <v>123</v>
      </c>
      <c r="B27" s="4" t="s">
        <v>124</v>
      </c>
    </row>
  </sheetData>
  <mergeCells count="5">
    <mergeCell ref="A1:A2"/>
    <mergeCell ref="B1:D1"/>
    <mergeCell ref="B2:C2"/>
    <mergeCell ref="A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6</v>
      </c>
      <c r="B1" s="2" t="s">
        <v>335</v>
      </c>
      <c r="C1" s="2" t="s">
        <v>78</v>
      </c>
      <c r="D1" s="2" t="s">
        <v>2</v>
      </c>
      <c r="E1" s="2" t="s">
        <v>23</v>
      </c>
    </row>
    <row r="2" spans="1:5">
      <c r="A2" s="3" t="s">
        <v>250</v>
      </c>
    </row>
    <row r="3" spans="1:5">
      <c r="A3" s="4" t="s">
        <v>357</v>
      </c>
      <c r="B3" s="7" t="n">
        <v>8.800000000000001</v>
      </c>
      <c r="C3" s="7" t="n">
        <v>9.800000000000001</v>
      </c>
    </row>
    <row r="4" spans="1:5">
      <c r="A4" s="4" t="s">
        <v>358</v>
      </c>
      <c r="B4" s="7" t="n">
        <v>121.9</v>
      </c>
    </row>
    <row r="5" spans="1:5">
      <c r="A5" s="4" t="s">
        <v>43</v>
      </c>
      <c r="D5" s="9" t="n">
        <v>502</v>
      </c>
      <c r="E5" s="7" t="n">
        <v>437.5</v>
      </c>
    </row>
    <row r="6" spans="1:5">
      <c r="A6" s="4" t="s">
        <v>359</v>
      </c>
      <c r="D6" s="9" t="n">
        <v>2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8</v>
      </c>
    </row>
    <row r="3" spans="1:3">
      <c r="A3" s="3" t="s">
        <v>361</v>
      </c>
    </row>
    <row r="4" spans="1:3">
      <c r="A4" s="4" t="s">
        <v>99</v>
      </c>
      <c r="B4" s="7" t="n">
        <v>-63.3</v>
      </c>
      <c r="C4" s="7" t="n">
        <v>-52.2</v>
      </c>
    </row>
    <row r="5" spans="1:3">
      <c r="A5" s="4" t="s">
        <v>100</v>
      </c>
      <c r="B5" s="8" t="n">
        <v>7.6</v>
      </c>
      <c r="C5" s="8" t="n">
        <v>6.6</v>
      </c>
    </row>
    <row r="6" spans="1:3">
      <c r="A6" s="4" t="s">
        <v>101</v>
      </c>
      <c r="B6" s="7" t="n">
        <v>-70.90000000000001</v>
      </c>
      <c r="C6" s="7" t="n">
        <v>-58.8</v>
      </c>
    </row>
    <row r="7" spans="1:3">
      <c r="A7" s="3" t="s">
        <v>362</v>
      </c>
    </row>
    <row r="8" spans="1:3">
      <c r="A8" s="4" t="s">
        <v>363</v>
      </c>
      <c r="B8" s="8" t="n">
        <v>75.8</v>
      </c>
      <c r="C8" s="8" t="n">
        <v>75.3</v>
      </c>
    </row>
    <row r="9" spans="1:3">
      <c r="A9" s="4" t="s">
        <v>364</v>
      </c>
      <c r="B9" s="8" t="n">
        <v>75.8</v>
      </c>
      <c r="C9" s="8" t="n">
        <v>75.3</v>
      </c>
    </row>
    <row r="10" spans="1:3">
      <c r="A10" s="3" t="s">
        <v>104</v>
      </c>
    </row>
    <row r="11" spans="1:3">
      <c r="A11" s="4" t="s">
        <v>104</v>
      </c>
      <c r="B11" s="10" t="n">
        <v>-0.9399999999999999</v>
      </c>
      <c r="C11" s="10" t="n">
        <v>-0.78</v>
      </c>
    </row>
    <row r="12" spans="1:3">
      <c r="A12" s="3" t="s">
        <v>105</v>
      </c>
    </row>
    <row r="13" spans="1:3">
      <c r="A13" s="4" t="s">
        <v>105</v>
      </c>
      <c r="B13" s="10" t="n">
        <v>-0.9399999999999999</v>
      </c>
      <c r="C13" s="10" t="n">
        <v>-0.78</v>
      </c>
    </row>
    <row r="14" spans="1:3">
      <c r="A14" s="3" t="s">
        <v>365</v>
      </c>
    </row>
    <row r="15" spans="1:3">
      <c r="A15" s="4" t="s">
        <v>366</v>
      </c>
      <c r="B15" s="8" t="n">
        <v>4.3</v>
      </c>
      <c r="C15" s="8" t="n">
        <v>1.9</v>
      </c>
    </row>
    <row r="16" spans="1:3">
      <c r="A16" s="4" t="s">
        <v>367</v>
      </c>
      <c r="B16" s="8" t="n">
        <v>0.9</v>
      </c>
      <c r="C16" s="8" t="n">
        <v>0.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261</v>
      </c>
    </row>
    <row r="4" spans="1:2">
      <c r="A4" s="4" t="s">
        <v>370</v>
      </c>
      <c r="B4" s="8" t="n">
        <v>2.3</v>
      </c>
    </row>
    <row r="5" spans="1:2">
      <c r="A5" s="4" t="s">
        <v>371</v>
      </c>
      <c r="B5" s="10" t="n">
        <v>29.68</v>
      </c>
    </row>
    <row r="6" spans="1:2">
      <c r="A6" s="4" t="s">
        <v>372</v>
      </c>
      <c r="B6" s="8" t="n">
        <v>0.5</v>
      </c>
    </row>
    <row r="7" spans="1:2">
      <c r="A7" s="4" t="s">
        <v>373</v>
      </c>
      <c r="B7" s="10" t="n">
        <v>17.54</v>
      </c>
    </row>
    <row r="8" spans="1:2">
      <c r="A8" s="4" t="s">
        <v>374</v>
      </c>
      <c r="B8" s="8" t="n">
        <v>2.8</v>
      </c>
    </row>
    <row r="9" spans="1:2">
      <c r="A9" s="4" t="s">
        <v>375</v>
      </c>
      <c r="B9" s="10" t="n">
        <v>27.28</v>
      </c>
    </row>
    <row r="10" spans="1:2">
      <c r="A10" s="4" t="s">
        <v>376</v>
      </c>
      <c r="B10" s="4" t="s">
        <v>377</v>
      </c>
    </row>
    <row r="11" spans="1:2">
      <c r="A11" s="4" t="s">
        <v>378</v>
      </c>
      <c r="B11" s="9" t="n">
        <v>0</v>
      </c>
    </row>
    <row r="12" spans="1:2">
      <c r="A12" s="4" t="s">
        <v>379</v>
      </c>
      <c r="B12" s="8" t="n">
        <v>1.6</v>
      </c>
    </row>
    <row r="13" spans="1:2">
      <c r="A13" s="4" t="s">
        <v>380</v>
      </c>
      <c r="B13" s="10" t="n">
        <v>30.81</v>
      </c>
    </row>
    <row r="14" spans="1:2">
      <c r="A14" s="4" t="s">
        <v>381</v>
      </c>
      <c r="B14" s="4" t="s">
        <v>382</v>
      </c>
    </row>
    <row r="15" spans="1:2">
      <c r="A15" s="4" t="s">
        <v>383</v>
      </c>
      <c r="B15" s="9" t="n">
        <v>0</v>
      </c>
    </row>
    <row r="16" spans="1:2">
      <c r="A16" s="4" t="s">
        <v>384</v>
      </c>
      <c r="B16" s="8" t="n">
        <v>2.6</v>
      </c>
    </row>
    <row r="17" spans="1:2">
      <c r="A17" s="4" t="s">
        <v>385</v>
      </c>
      <c r="B17" s="10" t="n">
        <v>27.47</v>
      </c>
    </row>
    <row r="18" spans="1:2">
      <c r="A18" s="4" t="s">
        <v>386</v>
      </c>
      <c r="B18" s="4" t="s">
        <v>377</v>
      </c>
    </row>
    <row r="19" spans="1:2">
      <c r="A19" s="4" t="s">
        <v>387</v>
      </c>
      <c r="B19" s="9"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8</v>
      </c>
    </row>
    <row r="3" spans="1:3">
      <c r="A3" s="3" t="s">
        <v>389</v>
      </c>
    </row>
    <row r="4" spans="1:3">
      <c r="A4" s="4" t="s">
        <v>390</v>
      </c>
      <c r="B4" s="7" t="n">
        <v>13.7</v>
      </c>
      <c r="C4" s="7" t="n">
        <v>6.8</v>
      </c>
    </row>
    <row r="5" spans="1:3">
      <c r="A5" s="4" t="s">
        <v>391</v>
      </c>
    </row>
    <row r="6" spans="1:3">
      <c r="A6" s="3" t="s">
        <v>389</v>
      </c>
    </row>
    <row r="7" spans="1:3">
      <c r="A7" s="4" t="s">
        <v>392</v>
      </c>
      <c r="B7" s="8" t="n">
        <v>1.3</v>
      </c>
    </row>
    <row r="8" spans="1:3">
      <c r="A8" s="4" t="s">
        <v>392</v>
      </c>
      <c r="B8" s="10" t="n">
        <v>27.76</v>
      </c>
    </row>
    <row r="9" spans="1:3">
      <c r="A9" s="4" t="s">
        <v>393</v>
      </c>
      <c r="B9" s="8" t="n">
        <v>-0.5</v>
      </c>
    </row>
    <row r="10" spans="1:3">
      <c r="A10" s="4" t="s">
        <v>393</v>
      </c>
      <c r="B10" s="10" t="n">
        <v>28.57</v>
      </c>
    </row>
    <row r="11" spans="1:3">
      <c r="A11" s="4" t="s">
        <v>394</v>
      </c>
      <c r="B11" s="5" t="n">
        <v>1</v>
      </c>
    </row>
    <row r="12" spans="1:3">
      <c r="A12" s="4" t="s">
        <v>394</v>
      </c>
      <c r="B12" s="10" t="n">
        <v>18.32</v>
      </c>
    </row>
    <row r="13" spans="1:3">
      <c r="A13" s="4" t="s">
        <v>395</v>
      </c>
      <c r="B13" s="8" t="n">
        <v>1.8</v>
      </c>
    </row>
    <row r="14" spans="1:3">
      <c r="A14" s="4" t="s">
        <v>395</v>
      </c>
      <c r="B14" s="10" t="n">
        <v>21.73</v>
      </c>
    </row>
    <row r="15" spans="1:3">
      <c r="A15" s="4" t="s">
        <v>396</v>
      </c>
    </row>
    <row r="16" spans="1:3">
      <c r="A16" s="3" t="s">
        <v>389</v>
      </c>
    </row>
    <row r="17" spans="1:3">
      <c r="A17" s="4" t="s">
        <v>392</v>
      </c>
      <c r="B17" s="8" t="n">
        <v>2.5</v>
      </c>
    </row>
    <row r="18" spans="1:3">
      <c r="A18" s="4" t="s">
        <v>392</v>
      </c>
      <c r="B18" s="10" t="n">
        <v>31.77</v>
      </c>
    </row>
    <row r="19" spans="1:3">
      <c r="A19" s="4" t="s">
        <v>397</v>
      </c>
      <c r="B19" s="8" t="n">
        <v>-0.4</v>
      </c>
    </row>
    <row r="20" spans="1:3">
      <c r="A20" s="4" t="s">
        <v>397</v>
      </c>
      <c r="B20" s="10" t="n">
        <v>30.79</v>
      </c>
    </row>
    <row r="21" spans="1:3">
      <c r="A21" s="4" t="s">
        <v>393</v>
      </c>
      <c r="B21" s="8" t="n">
        <v>-0.2</v>
      </c>
    </row>
    <row r="22" spans="1:3">
      <c r="A22" s="4" t="s">
        <v>393</v>
      </c>
      <c r="B22" s="10" t="n">
        <v>32.38</v>
      </c>
    </row>
    <row r="23" spans="1:3">
      <c r="A23" s="4" t="s">
        <v>394</v>
      </c>
      <c r="B23" s="8" t="n">
        <v>1.6</v>
      </c>
    </row>
    <row r="24" spans="1:3">
      <c r="A24" s="4" t="s">
        <v>394</v>
      </c>
      <c r="B24" s="10" t="n">
        <v>22.62</v>
      </c>
    </row>
    <row r="25" spans="1:3">
      <c r="A25" s="4" t="s">
        <v>395</v>
      </c>
      <c r="B25" s="8" t="n">
        <v>3.5</v>
      </c>
    </row>
    <row r="26" spans="1:3">
      <c r="A26" s="4" t="s">
        <v>395</v>
      </c>
      <c r="B26" s="10" t="n">
        <v>26.93</v>
      </c>
    </row>
    <row r="27" spans="1:3">
      <c r="A27" s="4" t="s">
        <v>398</v>
      </c>
    </row>
    <row r="28" spans="1:3">
      <c r="A28" s="3" t="s">
        <v>389</v>
      </c>
    </row>
    <row r="29" spans="1:3">
      <c r="A29" s="4" t="s">
        <v>399</v>
      </c>
      <c r="B29" s="8" t="n">
        <v>0.1</v>
      </c>
    </row>
    <row r="30" spans="1:3">
      <c r="A30" s="4" t="s">
        <v>400</v>
      </c>
    </row>
    <row r="31" spans="1:3">
      <c r="A31" s="3" t="s">
        <v>389</v>
      </c>
    </row>
    <row r="32" spans="1:3">
      <c r="A32" s="4" t="s">
        <v>401</v>
      </c>
      <c r="B32" s="8" t="n">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02</v>
      </c>
      <c r="B1" s="2" t="s">
        <v>1</v>
      </c>
    </row>
    <row r="2" spans="1:3">
      <c r="B2" s="2" t="s">
        <v>2</v>
      </c>
      <c r="C2" s="2" t="s">
        <v>78</v>
      </c>
    </row>
    <row r="3" spans="1:3">
      <c r="A3" s="3" t="s">
        <v>180</v>
      </c>
    </row>
    <row r="4" spans="1:3">
      <c r="A4" s="4" t="s">
        <v>403</v>
      </c>
      <c r="B4" s="4" t="s">
        <v>404</v>
      </c>
      <c r="C4" s="4" t="s">
        <v>4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06</v>
      </c>
      <c r="B1" s="2" t="s">
        <v>2</v>
      </c>
      <c r="C1" s="2" t="s">
        <v>23</v>
      </c>
    </row>
    <row r="2" spans="1:3">
      <c r="A2" s="3" t="s">
        <v>266</v>
      </c>
    </row>
    <row r="3" spans="1:3">
      <c r="A3" s="4" t="s">
        <v>407</v>
      </c>
      <c r="B3" s="7" t="n">
        <v>368.1</v>
      </c>
      <c r="C3" s="7" t="n">
        <v>301.9</v>
      </c>
    </row>
    <row r="4" spans="1:3">
      <c r="A4" s="4" t="s">
        <v>408</v>
      </c>
      <c r="B4" s="8" t="n">
        <v>283.8</v>
      </c>
      <c r="C4" s="8" t="n">
        <v>270.6</v>
      </c>
    </row>
    <row r="5" spans="1:3">
      <c r="A5" s="4" t="s">
        <v>409</v>
      </c>
      <c r="B5" s="8" t="n">
        <v>179.4</v>
      </c>
      <c r="C5" s="8" t="n">
        <v>164.5</v>
      </c>
    </row>
    <row r="6" spans="1:3">
      <c r="A6" s="4" t="s">
        <v>353</v>
      </c>
      <c r="B6" s="7" t="n">
        <v>831.3</v>
      </c>
      <c r="C6" s="9" t="n">
        <v>7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411</v>
      </c>
    </row>
    <row r="2" spans="1:3">
      <c r="B2" s="2" t="s">
        <v>2</v>
      </c>
      <c r="C2" s="2" t="s">
        <v>23</v>
      </c>
    </row>
    <row r="3" spans="1:3">
      <c r="A3" s="3" t="s">
        <v>412</v>
      </c>
    </row>
    <row r="4" spans="1:3">
      <c r="A4" s="4" t="s">
        <v>26</v>
      </c>
      <c r="B4" s="7" t="n">
        <v>24.2</v>
      </c>
      <c r="C4" s="7" t="n">
        <v>81.40000000000001</v>
      </c>
    </row>
    <row r="5" spans="1:3">
      <c r="A5" s="3" t="s">
        <v>413</v>
      </c>
    </row>
    <row r="6" spans="1:3">
      <c r="A6" s="4" t="s">
        <v>414</v>
      </c>
      <c r="B6" s="8" t="n">
        <v>97.5</v>
      </c>
      <c r="C6" s="8" t="n">
        <v>96.8</v>
      </c>
    </row>
    <row r="7" spans="1:3">
      <c r="A7" s="4" t="s">
        <v>415</v>
      </c>
    </row>
    <row r="8" spans="1:3">
      <c r="A8" s="3" t="s">
        <v>413</v>
      </c>
    </row>
    <row r="9" spans="1:3">
      <c r="A9" s="4" t="s">
        <v>414</v>
      </c>
      <c r="B9" s="8" t="n">
        <v>8.300000000000001</v>
      </c>
      <c r="C9" s="8" t="n">
        <v>8.300000000000001</v>
      </c>
    </row>
    <row r="10" spans="1:3">
      <c r="A10" s="4" t="s">
        <v>416</v>
      </c>
      <c r="B10" s="8" t="n">
        <v>0.9</v>
      </c>
      <c r="C10" s="8" t="n">
        <v>1.1</v>
      </c>
    </row>
    <row r="11" spans="1:3">
      <c r="A11" s="4" t="s">
        <v>417</v>
      </c>
    </row>
    <row r="12" spans="1:3">
      <c r="A12" s="3" t="s">
        <v>412</v>
      </c>
    </row>
    <row r="13" spans="1:3">
      <c r="A13" s="4" t="s">
        <v>418</v>
      </c>
      <c r="B13" s="8" t="n">
        <v>24.2</v>
      </c>
      <c r="C13" s="8" t="n">
        <v>81.40000000000001</v>
      </c>
    </row>
    <row r="14" spans="1:3">
      <c r="A14" s="4" t="s">
        <v>419</v>
      </c>
      <c r="B14" s="5" t="n">
        <v>0</v>
      </c>
      <c r="C14" s="5" t="n">
        <v>0</v>
      </c>
    </row>
    <row r="15" spans="1:3">
      <c r="A15" s="4" t="s">
        <v>420</v>
      </c>
    </row>
    <row r="16" spans="1:3">
      <c r="A16" s="3" t="s">
        <v>412</v>
      </c>
    </row>
    <row r="17" spans="1:3">
      <c r="A17" s="4" t="s">
        <v>421</v>
      </c>
      <c r="B17" s="8" t="n">
        <v>24.2</v>
      </c>
      <c r="C17" s="8" t="n">
        <v>81.40000000000001</v>
      </c>
    </row>
    <row r="18" spans="1:3">
      <c r="A18" s="4" t="s">
        <v>422</v>
      </c>
    </row>
    <row r="19" spans="1:3">
      <c r="A19" s="3" t="s">
        <v>412</v>
      </c>
    </row>
    <row r="20" spans="1:3">
      <c r="A20" s="4" t="s">
        <v>421</v>
      </c>
      <c r="B20" s="8" t="n">
        <v>24.2</v>
      </c>
      <c r="C20" s="8" t="n">
        <v>81.40000000000001</v>
      </c>
    </row>
    <row r="21" spans="1:3">
      <c r="A21" s="4" t="s">
        <v>423</v>
      </c>
    </row>
    <row r="22" spans="1:3">
      <c r="A22" s="3" t="s">
        <v>413</v>
      </c>
    </row>
    <row r="23" spans="1:3">
      <c r="A23" s="4" t="s">
        <v>424</v>
      </c>
      <c r="B23" s="7" t="n">
        <v>9.199999999999999</v>
      </c>
      <c r="C23" s="7" t="n">
        <v>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25</v>
      </c>
      <c r="B1" s="2" t="s">
        <v>1</v>
      </c>
    </row>
    <row r="2" spans="1:4">
      <c r="B2" s="2" t="s">
        <v>2</v>
      </c>
      <c r="C2" s="2" t="s">
        <v>78</v>
      </c>
      <c r="D2" s="2" t="s">
        <v>23</v>
      </c>
    </row>
    <row r="3" spans="1:4">
      <c r="A3" s="3" t="s">
        <v>426</v>
      </c>
    </row>
    <row r="4" spans="1:4">
      <c r="A4" s="4" t="s">
        <v>427</v>
      </c>
      <c r="B4" s="9" t="n">
        <v>13</v>
      </c>
      <c r="D4" s="7" t="n">
        <v>15.6</v>
      </c>
    </row>
    <row r="5" spans="1:4">
      <c r="A5" s="4" t="s">
        <v>428</v>
      </c>
      <c r="B5" s="8" t="n">
        <v>26.1</v>
      </c>
      <c r="D5" s="8" t="n">
        <v>17.8</v>
      </c>
    </row>
    <row r="6" spans="1:4">
      <c r="A6" s="3" t="s">
        <v>429</v>
      </c>
    </row>
    <row r="7" spans="1:4">
      <c r="A7" s="4" t="s">
        <v>430</v>
      </c>
      <c r="B7" s="8" t="n">
        <v>78.8</v>
      </c>
      <c r="D7" s="8" t="n">
        <v>79.8</v>
      </c>
    </row>
    <row r="8" spans="1:4">
      <c r="A8" s="4" t="s">
        <v>431</v>
      </c>
      <c r="B8" s="8" t="n">
        <v>9.5</v>
      </c>
      <c r="D8" s="7" t="n">
        <v>7.6</v>
      </c>
    </row>
    <row r="9" spans="1:4">
      <c r="A9" s="4" t="s">
        <v>432</v>
      </c>
      <c r="B9" s="9" t="n">
        <v>0</v>
      </c>
      <c r="C9" s="9" t="n">
        <v>0</v>
      </c>
    </row>
    <row r="10" spans="1:4">
      <c r="A10" s="4" t="s">
        <v>433</v>
      </c>
    </row>
    <row r="11" spans="1:4">
      <c r="A11" s="3" t="s">
        <v>426</v>
      </c>
    </row>
    <row r="12" spans="1:4">
      <c r="A12" s="4" t="s">
        <v>434</v>
      </c>
      <c r="C12" s="4" t="s">
        <v>435</v>
      </c>
    </row>
    <row r="13" spans="1:4">
      <c r="A13" s="4" t="s">
        <v>436</v>
      </c>
    </row>
    <row r="14" spans="1:4">
      <c r="A14" s="3" t="s">
        <v>426</v>
      </c>
    </row>
    <row r="15" spans="1:4">
      <c r="A15" s="4" t="s">
        <v>434</v>
      </c>
      <c r="C15" s="4" t="s">
        <v>4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38</v>
      </c>
      <c r="B1" s="2" t="s">
        <v>439</v>
      </c>
    </row>
    <row r="2" spans="1:2">
      <c r="A2" s="4" t="s">
        <v>440</v>
      </c>
    </row>
    <row r="3" spans="1:2">
      <c r="A3" s="3" t="s">
        <v>441</v>
      </c>
    </row>
    <row r="4" spans="1:2">
      <c r="A4" s="4" t="s">
        <v>442</v>
      </c>
      <c r="B4" s="9" t="n">
        <v>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23</v>
      </c>
      <c r="D1" s="2" t="s">
        <v>78</v>
      </c>
    </row>
    <row r="2" spans="1:4">
      <c r="A2" s="3" t="s">
        <v>444</v>
      </c>
    </row>
    <row r="3" spans="1:4">
      <c r="A3" s="4" t="s">
        <v>337</v>
      </c>
      <c r="B3" s="7" t="n">
        <v>13.3</v>
      </c>
      <c r="C3" s="7" t="n">
        <v>14.4</v>
      </c>
    </row>
    <row r="4" spans="1:4">
      <c r="A4" s="4" t="s">
        <v>445</v>
      </c>
    </row>
    <row r="5" spans="1:4">
      <c r="A5" s="3" t="s">
        <v>444</v>
      </c>
    </row>
    <row r="6" spans="1:4">
      <c r="A6" s="4" t="s">
        <v>446</v>
      </c>
      <c r="B6" s="8" t="n">
        <v>32.4</v>
      </c>
      <c r="D6" s="7" t="n">
        <v>56.9</v>
      </c>
    </row>
    <row r="7" spans="1:4">
      <c r="A7" s="4" t="s">
        <v>447</v>
      </c>
    </row>
    <row r="8" spans="1:4">
      <c r="A8" s="3" t="s">
        <v>444</v>
      </c>
    </row>
    <row r="9" spans="1:4">
      <c r="A9" s="4" t="s">
        <v>446</v>
      </c>
      <c r="B9" s="9" t="n">
        <v>15</v>
      </c>
      <c r="D9" s="7" t="n">
        <v>1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8</v>
      </c>
    </row>
    <row r="3" spans="1:3">
      <c r="A3" s="4" t="s">
        <v>126</v>
      </c>
    </row>
    <row r="4" spans="1:3">
      <c r="A4" s="4" t="s">
        <v>127</v>
      </c>
      <c r="B4" s="9" t="n">
        <v>1</v>
      </c>
      <c r="C4" s="7" t="n">
        <v>1.2</v>
      </c>
    </row>
    <row r="5" spans="1:3">
      <c r="A5" s="4" t="s">
        <v>115</v>
      </c>
    </row>
    <row r="6" spans="1:3">
      <c r="A6" s="4" t="s">
        <v>128</v>
      </c>
      <c r="B6" s="8" t="n">
        <v>-0.6</v>
      </c>
      <c r="C6" s="8" t="n">
        <v>-0.8</v>
      </c>
    </row>
    <row r="7" spans="1:3">
      <c r="A7" s="4" t="s">
        <v>119</v>
      </c>
    </row>
    <row r="8" spans="1:3">
      <c r="A8" s="4" t="s">
        <v>129</v>
      </c>
      <c r="B8" s="7" t="n">
        <v>-0.4</v>
      </c>
      <c r="C8" s="7" t="n">
        <v>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3</v>
      </c>
    </row>
    <row r="2" spans="1:3">
      <c r="A2" s="3" t="s">
        <v>449</v>
      </c>
    </row>
    <row r="3" spans="1:3">
      <c r="A3" s="4" t="s">
        <v>450</v>
      </c>
      <c r="B3" s="7" t="n">
        <v>0.3</v>
      </c>
      <c r="C3" s="7" t="n">
        <v>0.6</v>
      </c>
    </row>
    <row r="4" spans="1:3">
      <c r="A4" s="4" t="s">
        <v>451</v>
      </c>
      <c r="B4" s="8" t="n">
        <v>4.1</v>
      </c>
      <c r="C4" s="7" t="n">
        <v>4.1</v>
      </c>
    </row>
    <row r="5" spans="1:3">
      <c r="A5" s="4" t="s">
        <v>452</v>
      </c>
    </row>
    <row r="6" spans="1:3">
      <c r="A6" s="3" t="s">
        <v>449</v>
      </c>
    </row>
    <row r="7" spans="1:3">
      <c r="A7" s="4" t="s">
        <v>453</v>
      </c>
      <c r="B7" s="7"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454</v>
      </c>
      <c r="B1" s="2" t="s">
        <v>1</v>
      </c>
      <c r="C1" s="2" t="s">
        <v>411</v>
      </c>
    </row>
    <row r="2" spans="1:4">
      <c r="B2" s="2" t="s">
        <v>2</v>
      </c>
      <c r="C2" s="2" t="s">
        <v>23</v>
      </c>
      <c r="D2" s="2" t="s">
        <v>455</v>
      </c>
    </row>
    <row r="3" spans="1:4">
      <c r="A3" s="3" t="s">
        <v>456</v>
      </c>
    </row>
    <row r="4" spans="1:4">
      <c r="A4" s="4" t="s">
        <v>35</v>
      </c>
      <c r="B4" s="7" t="n">
        <v>1422.5</v>
      </c>
      <c r="C4" s="7" t="n">
        <v>1407.8</v>
      </c>
      <c r="D4" s="9" t="n">
        <v>1289</v>
      </c>
    </row>
    <row r="5" spans="1:4">
      <c r="A5" s="4" t="s">
        <v>457</v>
      </c>
      <c r="B5" s="8" t="n">
        <v>-290.7</v>
      </c>
      <c r="C5" s="8" t="n">
        <v>-290.7</v>
      </c>
      <c r="D5" s="8" t="n">
        <v>-290.7</v>
      </c>
    </row>
    <row r="6" spans="1:4">
      <c r="A6" s="4" t="s">
        <v>458</v>
      </c>
      <c r="B6" s="8" t="n">
        <v>1117.1</v>
      </c>
      <c r="C6" s="8" t="n">
        <v>998.3</v>
      </c>
    </row>
    <row r="7" spans="1:4">
      <c r="A7" s="4" t="s">
        <v>459</v>
      </c>
      <c r="C7" s="8" t="n">
        <v>5.6</v>
      </c>
    </row>
    <row r="8" spans="1:4">
      <c r="A8" s="4" t="s">
        <v>460</v>
      </c>
      <c r="C8" s="8" t="n">
        <v>-2.9</v>
      </c>
    </row>
    <row r="9" spans="1:4">
      <c r="A9" s="4" t="s">
        <v>461</v>
      </c>
      <c r="B9" s="8" t="n">
        <v>14.7</v>
      </c>
      <c r="C9" s="8" t="n">
        <v>116.1</v>
      </c>
    </row>
    <row r="10" spans="1:4">
      <c r="A10" s="4" t="s">
        <v>462</v>
      </c>
      <c r="B10" s="8" t="n">
        <v>1131.8</v>
      </c>
      <c r="C10" s="8" t="n">
        <v>1117.1</v>
      </c>
    </row>
    <row r="11" spans="1:4">
      <c r="A11" s="4" t="s">
        <v>463</v>
      </c>
    </row>
    <row r="12" spans="1:4">
      <c r="A12" s="3" t="s">
        <v>456</v>
      </c>
    </row>
    <row r="13" spans="1:4">
      <c r="A13" s="4" t="s">
        <v>35</v>
      </c>
      <c r="B13" s="8" t="n">
        <v>964.3</v>
      </c>
      <c r="C13" s="8" t="n">
        <v>957.2</v>
      </c>
      <c r="D13" s="5" t="n">
        <v>890</v>
      </c>
    </row>
    <row r="14" spans="1:4">
      <c r="A14" s="4" t="s">
        <v>457</v>
      </c>
      <c r="B14" s="8" t="n">
        <v>-290.7</v>
      </c>
      <c r="C14" s="8" t="n">
        <v>-290.7</v>
      </c>
      <c r="D14" s="8" t="n">
        <v>-290.7</v>
      </c>
    </row>
    <row r="15" spans="1:4">
      <c r="A15" s="4" t="s">
        <v>458</v>
      </c>
      <c r="B15" s="8" t="n">
        <v>666.5</v>
      </c>
      <c r="C15" s="8" t="n">
        <v>599.3</v>
      </c>
    </row>
    <row r="16" spans="1:4">
      <c r="A16" s="4" t="s">
        <v>459</v>
      </c>
      <c r="C16" s="8" t="n">
        <v>5.6</v>
      </c>
    </row>
    <row r="17" spans="1:4">
      <c r="A17" s="4" t="s">
        <v>460</v>
      </c>
      <c r="C17" s="8" t="n">
        <v>-1.1</v>
      </c>
    </row>
    <row r="18" spans="1:4">
      <c r="A18" s="4" t="s">
        <v>461</v>
      </c>
      <c r="B18" s="8" t="n">
        <v>7.1</v>
      </c>
      <c r="C18" s="8" t="n">
        <v>62.7</v>
      </c>
    </row>
    <row r="19" spans="1:4">
      <c r="A19" s="4" t="s">
        <v>462</v>
      </c>
      <c r="B19" s="8" t="n">
        <v>673.6</v>
      </c>
      <c r="C19" s="8" t="n">
        <v>666.5</v>
      </c>
    </row>
    <row r="20" spans="1:4">
      <c r="A20" s="4" t="s">
        <v>464</v>
      </c>
    </row>
    <row r="21" spans="1:4">
      <c r="A21" s="3" t="s">
        <v>456</v>
      </c>
    </row>
    <row r="22" spans="1:4">
      <c r="A22" s="4" t="s">
        <v>35</v>
      </c>
      <c r="B22" s="8" t="n">
        <v>258.3</v>
      </c>
      <c r="C22" s="5" t="n">
        <v>254</v>
      </c>
      <c r="D22" s="8" t="n">
        <v>224.9</v>
      </c>
    </row>
    <row r="23" spans="1:4">
      <c r="A23" s="4" t="s">
        <v>457</v>
      </c>
      <c r="B23" s="5" t="n">
        <v>0</v>
      </c>
      <c r="C23" s="5" t="n">
        <v>0</v>
      </c>
      <c r="D23" s="5" t="n">
        <v>0</v>
      </c>
    </row>
    <row r="24" spans="1:4">
      <c r="A24" s="4" t="s">
        <v>458</v>
      </c>
      <c r="B24" s="5" t="n">
        <v>254</v>
      </c>
      <c r="C24" s="8" t="n">
        <v>224.9</v>
      </c>
    </row>
    <row r="25" spans="1:4">
      <c r="A25" s="4" t="s">
        <v>459</v>
      </c>
      <c r="C25" s="5" t="n">
        <v>0</v>
      </c>
    </row>
    <row r="26" spans="1:4">
      <c r="A26" s="4" t="s">
        <v>460</v>
      </c>
      <c r="C26" s="5" t="n">
        <v>-1</v>
      </c>
    </row>
    <row r="27" spans="1:4">
      <c r="A27" s="4" t="s">
        <v>461</v>
      </c>
      <c r="B27" s="8" t="n">
        <v>4.3</v>
      </c>
      <c r="C27" s="8" t="n">
        <v>30.1</v>
      </c>
    </row>
    <row r="28" spans="1:4">
      <c r="A28" s="4" t="s">
        <v>462</v>
      </c>
      <c r="B28" s="8" t="n">
        <v>258.3</v>
      </c>
      <c r="C28" s="5" t="n">
        <v>254</v>
      </c>
    </row>
    <row r="29" spans="1:4">
      <c r="A29" s="4" t="s">
        <v>465</v>
      </c>
    </row>
    <row r="30" spans="1:4">
      <c r="A30" s="3" t="s">
        <v>456</v>
      </c>
    </row>
    <row r="31" spans="1:4">
      <c r="A31" s="4" t="s">
        <v>35</v>
      </c>
      <c r="B31" s="8" t="n">
        <v>199.9</v>
      </c>
      <c r="C31" s="8" t="n">
        <v>196.6</v>
      </c>
      <c r="D31" s="8" t="n">
        <v>174.1</v>
      </c>
    </row>
    <row r="32" spans="1:4">
      <c r="A32" s="4" t="s">
        <v>457</v>
      </c>
      <c r="B32" s="5" t="n">
        <v>0</v>
      </c>
      <c r="C32" s="5" t="n">
        <v>0</v>
      </c>
      <c r="D32" s="9" t="n">
        <v>0</v>
      </c>
    </row>
    <row r="33" spans="1:4">
      <c r="A33" s="4" t="s">
        <v>458</v>
      </c>
      <c r="B33" s="8" t="n">
        <v>196.6</v>
      </c>
      <c r="C33" s="8" t="n">
        <v>174.1</v>
      </c>
    </row>
    <row r="34" spans="1:4">
      <c r="A34" s="4" t="s">
        <v>459</v>
      </c>
      <c r="C34" s="5" t="n">
        <v>0</v>
      </c>
    </row>
    <row r="35" spans="1:4">
      <c r="A35" s="4" t="s">
        <v>460</v>
      </c>
      <c r="C35" s="8" t="n">
        <v>-0.8</v>
      </c>
    </row>
    <row r="36" spans="1:4">
      <c r="A36" s="4" t="s">
        <v>461</v>
      </c>
      <c r="B36" s="8" t="n">
        <v>3.3</v>
      </c>
      <c r="C36" s="8" t="n">
        <v>23.3</v>
      </c>
    </row>
    <row r="37" spans="1:4">
      <c r="A37" s="4" t="s">
        <v>462</v>
      </c>
      <c r="B37" s="7" t="n">
        <v>199.9</v>
      </c>
      <c r="C37" s="7" t="n">
        <v>196.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66</v>
      </c>
      <c r="B1" s="2" t="s">
        <v>1</v>
      </c>
    </row>
    <row r="2" spans="1:3">
      <c r="B2" s="2" t="s">
        <v>2</v>
      </c>
      <c r="C2" s="2" t="s">
        <v>23</v>
      </c>
    </row>
    <row r="3" spans="1:3">
      <c r="A3" s="3" t="s">
        <v>467</v>
      </c>
    </row>
    <row r="4" spans="1:3">
      <c r="A4" s="4" t="s">
        <v>468</v>
      </c>
      <c r="B4" s="7" t="n">
        <v>1102.8</v>
      </c>
      <c r="C4" s="7" t="n">
        <v>1074.2</v>
      </c>
    </row>
    <row r="5" spans="1:3">
      <c r="A5" s="4" t="s">
        <v>469</v>
      </c>
      <c r="B5" s="8" t="n">
        <v>-334.2</v>
      </c>
      <c r="C5" s="8" t="n">
        <v>-300.4</v>
      </c>
    </row>
    <row r="6" spans="1:3">
      <c r="A6" s="4" t="s">
        <v>470</v>
      </c>
      <c r="B6" s="7" t="n">
        <v>-768.6</v>
      </c>
      <c r="C6" s="8" t="n">
        <v>-773.8</v>
      </c>
    </row>
    <row r="7" spans="1:3">
      <c r="A7" s="4" t="s">
        <v>471</v>
      </c>
    </row>
    <row r="8" spans="1:3">
      <c r="A8" s="3" t="s">
        <v>467</v>
      </c>
    </row>
    <row r="9" spans="1:3">
      <c r="A9" s="4" t="s">
        <v>472</v>
      </c>
      <c r="B9" s="4" t="s">
        <v>473</v>
      </c>
    </row>
    <row r="10" spans="1:3">
      <c r="A10" s="4" t="s">
        <v>468</v>
      </c>
      <c r="B10" s="7" t="n">
        <v>201.5</v>
      </c>
      <c r="C10" s="8" t="n">
        <v>192.9</v>
      </c>
    </row>
    <row r="11" spans="1:3">
      <c r="A11" s="4" t="s">
        <v>469</v>
      </c>
      <c r="B11" s="8" t="n">
        <v>-107.7</v>
      </c>
      <c r="C11" s="8" t="n">
        <v>-99.8</v>
      </c>
    </row>
    <row r="12" spans="1:3">
      <c r="A12" s="4" t="s">
        <v>470</v>
      </c>
      <c r="B12" s="7" t="n">
        <v>-93.8</v>
      </c>
      <c r="C12" s="8" t="n">
        <v>-93.09999999999999</v>
      </c>
    </row>
    <row r="13" spans="1:3">
      <c r="A13" s="4" t="s">
        <v>474</v>
      </c>
    </row>
    <row r="14" spans="1:3">
      <c r="A14" s="3" t="s">
        <v>467</v>
      </c>
    </row>
    <row r="15" spans="1:3">
      <c r="A15" s="4" t="s">
        <v>472</v>
      </c>
      <c r="B15" s="4" t="s">
        <v>475</v>
      </c>
    </row>
    <row r="16" spans="1:3">
      <c r="A16" s="4" t="s">
        <v>468</v>
      </c>
      <c r="B16" s="7" t="n">
        <v>56.3</v>
      </c>
      <c r="C16" s="8" t="n">
        <v>55.3</v>
      </c>
    </row>
    <row r="17" spans="1:3">
      <c r="A17" s="4" t="s">
        <v>469</v>
      </c>
      <c r="B17" s="8" t="n">
        <v>-39.1</v>
      </c>
      <c r="C17" s="8" t="n">
        <v>-35.1</v>
      </c>
    </row>
    <row r="18" spans="1:3">
      <c r="A18" s="4" t="s">
        <v>470</v>
      </c>
      <c r="B18" s="7" t="n">
        <v>-17.2</v>
      </c>
      <c r="C18" s="8" t="n">
        <v>-20.2</v>
      </c>
    </row>
    <row r="19" spans="1:3">
      <c r="A19" s="4" t="s">
        <v>476</v>
      </c>
    </row>
    <row r="20" spans="1:3">
      <c r="A20" s="3" t="s">
        <v>467</v>
      </c>
    </row>
    <row r="21" spans="1:3">
      <c r="A21" s="4" t="s">
        <v>472</v>
      </c>
      <c r="B21" s="4" t="s">
        <v>477</v>
      </c>
    </row>
    <row r="22" spans="1:3">
      <c r="A22" s="4" t="s">
        <v>468</v>
      </c>
      <c r="B22" s="7" t="n">
        <v>766.4</v>
      </c>
      <c r="C22" s="8" t="n">
        <v>741.5</v>
      </c>
    </row>
    <row r="23" spans="1:3">
      <c r="A23" s="4" t="s">
        <v>469</v>
      </c>
      <c r="B23" s="8" t="n">
        <v>-131.8</v>
      </c>
      <c r="C23" s="8" t="n">
        <v>-108.2</v>
      </c>
    </row>
    <row r="24" spans="1:3">
      <c r="A24" s="4" t="s">
        <v>470</v>
      </c>
      <c r="B24" s="7" t="n">
        <v>-634.6</v>
      </c>
      <c r="C24" s="8" t="n">
        <v>-633.3</v>
      </c>
    </row>
    <row r="25" spans="1:3">
      <c r="A25" s="4" t="s">
        <v>478</v>
      </c>
    </row>
    <row r="26" spans="1:3">
      <c r="A26" s="3" t="s">
        <v>467</v>
      </c>
    </row>
    <row r="27" spans="1:3">
      <c r="A27" s="4" t="s">
        <v>472</v>
      </c>
      <c r="B27" s="4" t="s">
        <v>479</v>
      </c>
    </row>
    <row r="28" spans="1:3">
      <c r="A28" s="4" t="s">
        <v>468</v>
      </c>
      <c r="B28" s="7" t="n">
        <v>78.59999999999999</v>
      </c>
      <c r="C28" s="8" t="n">
        <v>84.5</v>
      </c>
    </row>
    <row r="29" spans="1:3">
      <c r="A29" s="4" t="s">
        <v>469</v>
      </c>
      <c r="B29" s="8" t="n">
        <v>-55.6</v>
      </c>
      <c r="C29" s="8" t="n">
        <v>-57.3</v>
      </c>
    </row>
    <row r="30" spans="1:3">
      <c r="A30" s="4" t="s">
        <v>470</v>
      </c>
      <c r="B30" s="5" t="n">
        <v>-23</v>
      </c>
      <c r="C30" s="8" t="n">
        <v>-27.2</v>
      </c>
    </row>
    <row r="31" spans="1:3">
      <c r="A31" s="4" t="s">
        <v>480</v>
      </c>
    </row>
    <row r="32" spans="1:3">
      <c r="A32" s="3" t="s">
        <v>467</v>
      </c>
    </row>
    <row r="33" spans="1:3">
      <c r="A33" s="4" t="s">
        <v>468</v>
      </c>
      <c r="B33" s="8" t="n">
        <v>336.4</v>
      </c>
      <c r="C33" s="8" t="n">
        <v>332.7</v>
      </c>
    </row>
    <row r="34" spans="1:3">
      <c r="A34" s="4" t="s">
        <v>469</v>
      </c>
      <c r="B34" s="8" t="n">
        <v>-202.4</v>
      </c>
      <c r="C34" s="8" t="n">
        <v>-192.2</v>
      </c>
    </row>
    <row r="35" spans="1:3">
      <c r="A35" s="4" t="s">
        <v>470</v>
      </c>
      <c r="B35" s="9" t="n">
        <v>-134</v>
      </c>
      <c r="C35" s="7" t="n">
        <v>-14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481</v>
      </c>
      <c r="B1" s="2" t="s">
        <v>1</v>
      </c>
      <c r="D1" s="2" t="s">
        <v>411</v>
      </c>
    </row>
    <row r="2" spans="1:4">
      <c r="B2" s="2" t="s">
        <v>2</v>
      </c>
      <c r="C2" s="2" t="s">
        <v>78</v>
      </c>
      <c r="D2" s="2" t="s">
        <v>23</v>
      </c>
    </row>
    <row r="3" spans="1:4">
      <c r="A3" s="4" t="s">
        <v>482</v>
      </c>
      <c r="B3" s="7" t="n">
        <v>5.8</v>
      </c>
      <c r="C3" s="9" t="n">
        <v>0</v>
      </c>
      <c r="D3" s="7" t="n">
        <v>5.6</v>
      </c>
    </row>
    <row r="4" spans="1:4">
      <c r="A4" s="4" t="s">
        <v>459</v>
      </c>
      <c r="D4" s="8" t="n">
        <v>5.6</v>
      </c>
    </row>
    <row r="5" spans="1:4">
      <c r="A5" s="4" t="s">
        <v>88</v>
      </c>
      <c r="B5" s="5" t="n">
        <v>0</v>
      </c>
      <c r="C5" s="8" t="n">
        <v>3.1</v>
      </c>
    </row>
    <row r="6" spans="1:4">
      <c r="A6" s="4" t="s">
        <v>483</v>
      </c>
      <c r="B6" s="8" t="n">
        <v>8.800000000000001</v>
      </c>
      <c r="C6" s="8" t="n">
        <v>9.6</v>
      </c>
    </row>
    <row r="7" spans="1:4">
      <c r="A7" s="4" t="s">
        <v>484</v>
      </c>
      <c r="B7" s="7" t="n">
        <v>39.9</v>
      </c>
      <c r="C7" s="7" t="n">
        <v>39.4</v>
      </c>
    </row>
    <row r="8" spans="1:4">
      <c r="A8" s="4" t="s">
        <v>463</v>
      </c>
    </row>
    <row r="9" spans="1:4">
      <c r="A9" s="4" t="s">
        <v>459</v>
      </c>
      <c r="D9" s="7" t="n">
        <v>5.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485</v>
      </c>
      <c r="B1" s="2" t="s">
        <v>1</v>
      </c>
    </row>
    <row r="2" spans="1:4">
      <c r="B2" s="2" t="s">
        <v>2</v>
      </c>
      <c r="C2" s="2" t="s">
        <v>78</v>
      </c>
      <c r="D2" s="2" t="s">
        <v>23</v>
      </c>
    </row>
    <row r="3" spans="1:4">
      <c r="A3" s="3" t="s">
        <v>486</v>
      </c>
    </row>
    <row r="4" spans="1:4">
      <c r="A4" s="4" t="s">
        <v>487</v>
      </c>
      <c r="B4" s="9" t="n">
        <v>182</v>
      </c>
      <c r="D4" s="7" t="n">
        <v>195.1</v>
      </c>
    </row>
    <row r="5" spans="1:4">
      <c r="A5" s="4" t="s">
        <v>488</v>
      </c>
      <c r="B5" s="5" t="n">
        <v>28</v>
      </c>
      <c r="D5" s="9" t="n">
        <v>28</v>
      </c>
    </row>
    <row r="6" spans="1:4">
      <c r="A6" s="3" t="s">
        <v>276</v>
      </c>
    </row>
    <row r="7" spans="1:4">
      <c r="A7" s="4" t="s">
        <v>489</v>
      </c>
      <c r="B7" s="8" t="n">
        <v>76.7</v>
      </c>
      <c r="C7" s="7" t="n">
        <v>101.6</v>
      </c>
    </row>
    <row r="8" spans="1:4">
      <c r="A8" s="4" t="s">
        <v>490</v>
      </c>
      <c r="B8" s="8" t="n">
        <v>7.5</v>
      </c>
      <c r="C8" s="8" t="n">
        <v>7.1</v>
      </c>
    </row>
    <row r="9" spans="1:4">
      <c r="A9" s="4" t="s">
        <v>491</v>
      </c>
      <c r="B9" s="5" t="n">
        <v>-19</v>
      </c>
      <c r="C9" s="8" t="n">
        <v>-12.8</v>
      </c>
    </row>
    <row r="10" spans="1:4">
      <c r="A10" s="4" t="s">
        <v>461</v>
      </c>
      <c r="B10" s="8" t="n">
        <v>1.5</v>
      </c>
      <c r="C10" s="8" t="n">
        <v>0.8</v>
      </c>
    </row>
    <row r="11" spans="1:4">
      <c r="A11" s="4" t="s">
        <v>492</v>
      </c>
      <c r="B11" s="7" t="n">
        <v>66.7</v>
      </c>
      <c r="C11" s="7" t="n">
        <v>96.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8</v>
      </c>
    </row>
    <row r="3" spans="1:3">
      <c r="A3" s="3" t="s">
        <v>494</v>
      </c>
    </row>
    <row r="4" spans="1:3">
      <c r="A4" s="4" t="s">
        <v>495</v>
      </c>
      <c r="B4" s="7" t="n">
        <v>3.9</v>
      </c>
      <c r="C4" s="7" t="n">
        <v>12.9</v>
      </c>
    </row>
    <row r="5" spans="1:3">
      <c r="A5" s="4" t="s">
        <v>496</v>
      </c>
    </row>
    <row r="6" spans="1:3">
      <c r="A6" s="3" t="s">
        <v>494</v>
      </c>
    </row>
    <row r="7" spans="1:3">
      <c r="A7" s="4" t="s">
        <v>495</v>
      </c>
      <c r="B7" s="5" t="n">
        <v>2</v>
      </c>
      <c r="C7" s="5" t="n">
        <v>3</v>
      </c>
    </row>
    <row r="8" spans="1:3">
      <c r="A8" s="4" t="s">
        <v>497</v>
      </c>
    </row>
    <row r="9" spans="1:3">
      <c r="A9" s="3" t="s">
        <v>494</v>
      </c>
    </row>
    <row r="10" spans="1:3">
      <c r="A10" s="4" t="s">
        <v>495</v>
      </c>
      <c r="B10" s="8" t="n">
        <v>0.6</v>
      </c>
      <c r="C10" s="8" t="n">
        <v>0.6</v>
      </c>
    </row>
    <row r="11" spans="1:3">
      <c r="A11" s="4" t="s">
        <v>86</v>
      </c>
    </row>
    <row r="12" spans="1:3">
      <c r="A12" s="3" t="s">
        <v>494</v>
      </c>
    </row>
    <row r="13" spans="1:3">
      <c r="A13" s="4" t="s">
        <v>495</v>
      </c>
      <c r="B13" s="8" t="n">
        <v>1.3</v>
      </c>
      <c r="C13" s="8" t="n">
        <v>8.4</v>
      </c>
    </row>
    <row r="14" spans="1:3">
      <c r="A14" s="4" t="s">
        <v>87</v>
      </c>
    </row>
    <row r="15" spans="1:3">
      <c r="A15" s="3" t="s">
        <v>494</v>
      </c>
    </row>
    <row r="16" spans="1:3">
      <c r="A16" s="4" t="s">
        <v>495</v>
      </c>
      <c r="B16" s="9" t="n">
        <v>0</v>
      </c>
      <c r="C16" s="7" t="n">
        <v>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8</v>
      </c>
    </row>
    <row r="3" spans="1:3">
      <c r="A3" s="3" t="s">
        <v>499</v>
      </c>
    </row>
    <row r="4" spans="1:3">
      <c r="A4" s="4" t="s">
        <v>495</v>
      </c>
      <c r="B4" s="7" t="n">
        <v>3.9</v>
      </c>
      <c r="C4" s="7" t="n">
        <v>12.9</v>
      </c>
    </row>
    <row r="5" spans="1:3">
      <c r="A5" s="4" t="s">
        <v>500</v>
      </c>
    </row>
    <row r="6" spans="1:3">
      <c r="A6" s="3" t="s">
        <v>499</v>
      </c>
    </row>
    <row r="7" spans="1:3">
      <c r="A7" s="4" t="s">
        <v>501</v>
      </c>
      <c r="B7" s="5" t="n">
        <v>105</v>
      </c>
    </row>
    <row r="8" spans="1:3">
      <c r="A8" s="4" t="s">
        <v>495</v>
      </c>
      <c r="B8" s="8" t="n">
        <v>3.9</v>
      </c>
    </row>
    <row r="9" spans="1:3">
      <c r="A9" s="4" t="s">
        <v>502</v>
      </c>
    </row>
    <row r="10" spans="1:3">
      <c r="A10" s="3" t="s">
        <v>499</v>
      </c>
    </row>
    <row r="11" spans="1:3">
      <c r="A11" s="4" t="s">
        <v>501</v>
      </c>
      <c r="B11" s="8" t="n">
        <v>57.7</v>
      </c>
    </row>
    <row r="12" spans="1:3">
      <c r="A12" s="4" t="s">
        <v>495</v>
      </c>
      <c r="B12" s="8" t="n">
        <v>1.7</v>
      </c>
      <c r="C12" s="8" t="n">
        <v>4.7</v>
      </c>
    </row>
    <row r="13" spans="1:3">
      <c r="A13" s="4" t="s">
        <v>503</v>
      </c>
    </row>
    <row r="14" spans="1:3">
      <c r="A14" s="3" t="s">
        <v>499</v>
      </c>
    </row>
    <row r="15" spans="1:3">
      <c r="A15" s="4" t="s">
        <v>501</v>
      </c>
      <c r="B15" s="8" t="n">
        <v>10.8</v>
      </c>
    </row>
    <row r="16" spans="1:3">
      <c r="A16" s="4" t="s">
        <v>495</v>
      </c>
      <c r="B16" s="8" t="n">
        <v>0.5</v>
      </c>
      <c r="C16" s="8" t="n">
        <v>0.1</v>
      </c>
    </row>
    <row r="17" spans="1:3">
      <c r="A17" s="4" t="s">
        <v>504</v>
      </c>
    </row>
    <row r="18" spans="1:3">
      <c r="A18" s="3" t="s">
        <v>499</v>
      </c>
    </row>
    <row r="19" spans="1:3">
      <c r="A19" s="4" t="s">
        <v>501</v>
      </c>
      <c r="B19" s="8" t="n">
        <v>26.5</v>
      </c>
    </row>
    <row r="20" spans="1:3">
      <c r="A20" s="4" t="s">
        <v>495</v>
      </c>
      <c r="B20" s="8" t="n">
        <v>0.9</v>
      </c>
      <c r="C20" s="8" t="n">
        <v>1.8</v>
      </c>
    </row>
    <row r="21" spans="1:3">
      <c r="A21" s="4" t="s">
        <v>505</v>
      </c>
    </row>
    <row r="22" spans="1:3">
      <c r="A22" s="3" t="s">
        <v>499</v>
      </c>
    </row>
    <row r="23" spans="1:3">
      <c r="A23" s="4" t="s">
        <v>501</v>
      </c>
      <c r="B23" s="5" t="n">
        <v>10</v>
      </c>
    </row>
    <row r="24" spans="1:3">
      <c r="A24" s="4" t="s">
        <v>495</v>
      </c>
      <c r="B24" s="8" t="n">
        <v>0.8</v>
      </c>
      <c r="C24" s="8" t="n">
        <v>6.3</v>
      </c>
    </row>
    <row r="25" spans="1:3">
      <c r="A25" s="4" t="s">
        <v>506</v>
      </c>
    </row>
    <row r="26" spans="1:3">
      <c r="A26" s="3" t="s">
        <v>499</v>
      </c>
    </row>
    <row r="27" spans="1:3">
      <c r="A27" s="4" t="s">
        <v>495</v>
      </c>
      <c r="B27" s="8" t="n">
        <v>3.8</v>
      </c>
      <c r="C27" s="7" t="n">
        <v>12.9</v>
      </c>
    </row>
    <row r="28" spans="1:3">
      <c r="A28" s="4" t="s">
        <v>507</v>
      </c>
    </row>
    <row r="29" spans="1:3">
      <c r="A29" s="3" t="s">
        <v>499</v>
      </c>
    </row>
    <row r="30" spans="1:3">
      <c r="A30" s="4" t="s">
        <v>501</v>
      </c>
      <c r="B30" s="8" t="n">
        <v>93.59999999999999</v>
      </c>
    </row>
    <row r="31" spans="1:3">
      <c r="A31" s="4" t="s">
        <v>508</v>
      </c>
    </row>
    <row r="32" spans="1:3">
      <c r="A32" s="3" t="s">
        <v>499</v>
      </c>
    </row>
    <row r="33" spans="1:3">
      <c r="A33" s="4" t="s">
        <v>501</v>
      </c>
      <c r="B33" s="8" t="n">
        <v>54.5</v>
      </c>
    </row>
    <row r="34" spans="1:3">
      <c r="A34" s="4" t="s">
        <v>509</v>
      </c>
    </row>
    <row r="35" spans="1:3">
      <c r="A35" s="3" t="s">
        <v>499</v>
      </c>
    </row>
    <row r="36" spans="1:3">
      <c r="A36" s="4" t="s">
        <v>501</v>
      </c>
      <c r="B36" s="8" t="n">
        <v>8.5</v>
      </c>
    </row>
    <row r="37" spans="1:3">
      <c r="A37" s="4" t="s">
        <v>510</v>
      </c>
    </row>
    <row r="38" spans="1:3">
      <c r="A38" s="3" t="s">
        <v>499</v>
      </c>
    </row>
    <row r="39" spans="1:3">
      <c r="A39" s="4" t="s">
        <v>501</v>
      </c>
      <c r="B39" s="8" t="n">
        <v>21.9</v>
      </c>
    </row>
    <row r="40" spans="1:3">
      <c r="A40" s="4" t="s">
        <v>511</v>
      </c>
    </row>
    <row r="41" spans="1:3">
      <c r="A41" s="3" t="s">
        <v>499</v>
      </c>
    </row>
    <row r="42" spans="1:3">
      <c r="A42" s="4" t="s">
        <v>501</v>
      </c>
      <c r="B42" s="8" t="n">
        <v>8.699999999999999</v>
      </c>
    </row>
    <row r="43" spans="1:3">
      <c r="A43" s="4" t="s">
        <v>512</v>
      </c>
    </row>
    <row r="44" spans="1:3">
      <c r="A44" s="3" t="s">
        <v>499</v>
      </c>
    </row>
    <row r="45" spans="1:3">
      <c r="A45" s="4" t="s">
        <v>501</v>
      </c>
      <c r="B45" s="8" t="n">
        <v>3.2</v>
      </c>
    </row>
    <row r="46" spans="1:3">
      <c r="A46" s="4" t="s">
        <v>513</v>
      </c>
    </row>
    <row r="47" spans="1:3">
      <c r="A47" s="3" t="s">
        <v>499</v>
      </c>
    </row>
    <row r="48" spans="1:3">
      <c r="A48" s="4" t="s">
        <v>501</v>
      </c>
      <c r="B48" s="8" t="n">
        <v>0.1</v>
      </c>
    </row>
    <row r="49" spans="1:3">
      <c r="A49" s="4" t="s">
        <v>514</v>
      </c>
    </row>
    <row r="50" spans="1:3">
      <c r="A50" s="3" t="s">
        <v>499</v>
      </c>
    </row>
    <row r="51" spans="1:3">
      <c r="A51" s="4" t="s">
        <v>501</v>
      </c>
      <c r="B51" s="8" t="n">
        <v>1.8</v>
      </c>
    </row>
    <row r="52" spans="1:3">
      <c r="A52" s="4" t="s">
        <v>515</v>
      </c>
    </row>
    <row r="53" spans="1:3">
      <c r="A53" s="3" t="s">
        <v>499</v>
      </c>
    </row>
    <row r="54" spans="1:3">
      <c r="A54" s="4" t="s">
        <v>501</v>
      </c>
      <c r="B54" s="5" t="n">
        <v>0</v>
      </c>
    </row>
    <row r="55" spans="1:3">
      <c r="A55" s="4" t="s">
        <v>516</v>
      </c>
    </row>
    <row r="56" spans="1:3">
      <c r="A56" s="3" t="s">
        <v>499</v>
      </c>
    </row>
    <row r="57" spans="1:3">
      <c r="A57" s="4" t="s">
        <v>501</v>
      </c>
      <c r="B57" s="8" t="n">
        <v>1.3</v>
      </c>
    </row>
    <row r="58" spans="1:3">
      <c r="A58" s="4" t="s">
        <v>517</v>
      </c>
    </row>
    <row r="59" spans="1:3">
      <c r="A59" s="3" t="s">
        <v>499</v>
      </c>
    </row>
    <row r="60" spans="1:3">
      <c r="A60" s="4" t="s">
        <v>495</v>
      </c>
      <c r="B60" s="8" t="n">
        <v>0.1</v>
      </c>
    </row>
    <row r="61" spans="1:3">
      <c r="A61" s="4" t="s">
        <v>518</v>
      </c>
    </row>
    <row r="62" spans="1:3">
      <c r="A62" s="3" t="s">
        <v>499</v>
      </c>
    </row>
    <row r="63" spans="1:3">
      <c r="A63" s="4" t="s">
        <v>501</v>
      </c>
      <c r="B63" s="8" t="n">
        <v>8.199999999999999</v>
      </c>
    </row>
    <row r="64" spans="1:3">
      <c r="A64" s="4" t="s">
        <v>519</v>
      </c>
    </row>
    <row r="65" spans="1:3">
      <c r="A65" s="3" t="s">
        <v>499</v>
      </c>
    </row>
    <row r="66" spans="1:3">
      <c r="A66" s="4" t="s">
        <v>501</v>
      </c>
      <c r="B66" s="8" t="n">
        <v>3.1</v>
      </c>
    </row>
    <row r="67" spans="1:3">
      <c r="A67" s="4" t="s">
        <v>520</v>
      </c>
    </row>
    <row r="68" spans="1:3">
      <c r="A68" s="3" t="s">
        <v>499</v>
      </c>
    </row>
    <row r="69" spans="1:3">
      <c r="A69" s="4" t="s">
        <v>501</v>
      </c>
      <c r="B69" s="8" t="n">
        <v>0.5</v>
      </c>
    </row>
    <row r="70" spans="1:3">
      <c r="A70" s="4" t="s">
        <v>521</v>
      </c>
    </row>
    <row r="71" spans="1:3">
      <c r="A71" s="3" t="s">
        <v>499</v>
      </c>
    </row>
    <row r="72" spans="1:3">
      <c r="A72" s="4" t="s">
        <v>501</v>
      </c>
      <c r="B72" s="8" t="n">
        <v>4.6</v>
      </c>
    </row>
    <row r="73" spans="1:3">
      <c r="A73" s="4" t="s">
        <v>522</v>
      </c>
    </row>
    <row r="74" spans="1:3">
      <c r="A74" s="3" t="s">
        <v>499</v>
      </c>
    </row>
    <row r="75" spans="1:3">
      <c r="A75" s="4" t="s">
        <v>501</v>
      </c>
      <c r="B75" s="9"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3</v>
      </c>
      <c r="B1" s="2" t="s">
        <v>1</v>
      </c>
    </row>
    <row r="2" spans="1:3">
      <c r="B2" s="2" t="s">
        <v>2</v>
      </c>
      <c r="C2" s="2" t="s">
        <v>78</v>
      </c>
    </row>
    <row r="3" spans="1:3">
      <c r="A3" s="3" t="s">
        <v>199</v>
      </c>
    </row>
    <row r="4" spans="1:3">
      <c r="A4" s="4" t="s">
        <v>524</v>
      </c>
      <c r="B4" s="9" t="n">
        <v>54</v>
      </c>
      <c r="C4" s="7" t="n">
        <v>89.90000000000001</v>
      </c>
    </row>
    <row r="5" spans="1:3">
      <c r="A5" s="4" t="s">
        <v>525</v>
      </c>
      <c r="B5" s="8" t="n">
        <v>3.9</v>
      </c>
      <c r="C5" s="8" t="n">
        <v>12.9</v>
      </c>
    </row>
    <row r="6" spans="1:3">
      <c r="A6" s="4" t="s">
        <v>526</v>
      </c>
      <c r="B6" s="8" t="n">
        <v>-10.2</v>
      </c>
      <c r="C6" s="8" t="n">
        <v>-27.2</v>
      </c>
    </row>
    <row r="7" spans="1:3">
      <c r="A7" s="4" t="s">
        <v>527</v>
      </c>
      <c r="B7" s="7" t="n">
        <v>47.7</v>
      </c>
      <c r="C7" s="7" t="n">
        <v>75.5999999999999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28</v>
      </c>
      <c r="B1" s="2" t="s">
        <v>1</v>
      </c>
      <c r="D1" s="2" t="s">
        <v>411</v>
      </c>
    </row>
    <row r="2" spans="1:6">
      <c r="B2" s="2" t="s">
        <v>2</v>
      </c>
      <c r="C2" s="2" t="s">
        <v>78</v>
      </c>
      <c r="D2" s="2" t="s">
        <v>529</v>
      </c>
      <c r="E2" s="2" t="s">
        <v>530</v>
      </c>
      <c r="F2" s="2" t="s">
        <v>531</v>
      </c>
    </row>
    <row r="3" spans="1:6">
      <c r="A3" s="3" t="s">
        <v>532</v>
      </c>
    </row>
    <row r="4" spans="1:6">
      <c r="A4" s="4" t="s">
        <v>495</v>
      </c>
      <c r="B4" s="7" t="n">
        <v>3.9</v>
      </c>
      <c r="C4" s="7" t="n">
        <v>12.9</v>
      </c>
    </row>
    <row r="5" spans="1:6">
      <c r="A5" s="4" t="s">
        <v>88</v>
      </c>
      <c r="B5" s="5" t="n">
        <v>0</v>
      </c>
      <c r="C5" s="8" t="n">
        <v>-3.1</v>
      </c>
    </row>
    <row r="6" spans="1:6">
      <c r="A6" s="4" t="s">
        <v>533</v>
      </c>
    </row>
    <row r="7" spans="1:6">
      <c r="A7" s="3" t="s">
        <v>532</v>
      </c>
    </row>
    <row r="8" spans="1:6">
      <c r="A8" s="4" t="s">
        <v>534</v>
      </c>
      <c r="E8" s="7" t="n">
        <v>37.3</v>
      </c>
      <c r="F8" s="7" t="n">
        <v>45.5</v>
      </c>
    </row>
    <row r="9" spans="1:6">
      <c r="A9" s="4" t="s">
        <v>506</v>
      </c>
    </row>
    <row r="10" spans="1:6">
      <c r="A10" s="3" t="s">
        <v>532</v>
      </c>
    </row>
    <row r="11" spans="1:6">
      <c r="A11" s="4" t="s">
        <v>495</v>
      </c>
      <c r="B11" s="8" t="n">
        <v>3.8</v>
      </c>
      <c r="C11" s="8" t="n">
        <v>12.9</v>
      </c>
    </row>
    <row r="12" spans="1:6">
      <c r="A12" s="4" t="s">
        <v>535</v>
      </c>
      <c r="B12" s="5" t="n">
        <v>50</v>
      </c>
    </row>
    <row r="13" spans="1:6">
      <c r="A13" s="4" t="s">
        <v>517</v>
      </c>
    </row>
    <row r="14" spans="1:6">
      <c r="A14" s="3" t="s">
        <v>532</v>
      </c>
    </row>
    <row r="15" spans="1:6">
      <c r="A15" s="4" t="s">
        <v>495</v>
      </c>
      <c r="B15" s="8" t="n">
        <v>0.1</v>
      </c>
    </row>
    <row r="16" spans="1:6">
      <c r="A16" s="4" t="s">
        <v>536</v>
      </c>
    </row>
    <row r="17" spans="1:6">
      <c r="A17" s="3" t="s">
        <v>532</v>
      </c>
    </row>
    <row r="18" spans="1:6">
      <c r="A18" s="4" t="s">
        <v>495</v>
      </c>
      <c r="B18" s="8" t="n">
        <v>3.9</v>
      </c>
      <c r="C18" s="8" t="n">
        <v>12.9</v>
      </c>
    </row>
    <row r="19" spans="1:6">
      <c r="A19" s="4" t="s">
        <v>537</v>
      </c>
      <c r="B19" s="8" t="n">
        <v>-35.3</v>
      </c>
      <c r="C19" s="8" t="n">
        <v>-77.40000000000001</v>
      </c>
    </row>
    <row r="20" spans="1:6">
      <c r="A20" s="4" t="s">
        <v>538</v>
      </c>
    </row>
    <row r="21" spans="1:6">
      <c r="A21" s="3" t="s">
        <v>532</v>
      </c>
    </row>
    <row r="22" spans="1:6">
      <c r="A22" s="4" t="s">
        <v>539</v>
      </c>
      <c r="D22" s="9" t="n">
        <v>240</v>
      </c>
    </row>
    <row r="23" spans="1:6">
      <c r="A23" s="4" t="s">
        <v>500</v>
      </c>
    </row>
    <row r="24" spans="1:6">
      <c r="A24" s="3" t="s">
        <v>532</v>
      </c>
    </row>
    <row r="25" spans="1:6">
      <c r="A25" s="4" t="s">
        <v>501</v>
      </c>
      <c r="B25" s="5" t="n">
        <v>105</v>
      </c>
    </row>
    <row r="26" spans="1:6">
      <c r="A26" s="4" t="s">
        <v>495</v>
      </c>
      <c r="B26" s="8" t="n">
        <v>3.9</v>
      </c>
    </row>
    <row r="27" spans="1:6">
      <c r="A27" s="4" t="s">
        <v>540</v>
      </c>
    </row>
    <row r="28" spans="1:6">
      <c r="A28" s="3" t="s">
        <v>532</v>
      </c>
    </row>
    <row r="29" spans="1:6">
      <c r="A29" s="4" t="s">
        <v>501</v>
      </c>
      <c r="B29" s="8" t="n">
        <v>3.2</v>
      </c>
    </row>
    <row r="30" spans="1:6">
      <c r="A30" s="4" t="s">
        <v>541</v>
      </c>
    </row>
    <row r="31" spans="1:6">
      <c r="A31" s="3" t="s">
        <v>532</v>
      </c>
    </row>
    <row r="32" spans="1:6">
      <c r="A32" s="4" t="s">
        <v>501</v>
      </c>
      <c r="B32" s="8" t="n">
        <v>93.59999999999999</v>
      </c>
    </row>
    <row r="33" spans="1:6">
      <c r="A33" s="4" t="s">
        <v>542</v>
      </c>
    </row>
    <row r="34" spans="1:6">
      <c r="A34" s="3" t="s">
        <v>532</v>
      </c>
    </row>
    <row r="35" spans="1:6">
      <c r="A35" s="4" t="s">
        <v>501</v>
      </c>
      <c r="B35" s="8" t="n">
        <v>8.199999999999999</v>
      </c>
    </row>
    <row r="36" spans="1:6">
      <c r="A36" s="4" t="s">
        <v>543</v>
      </c>
    </row>
    <row r="37" spans="1:6">
      <c r="A37" s="3" t="s">
        <v>532</v>
      </c>
    </row>
    <row r="38" spans="1:6">
      <c r="A38" s="4" t="s">
        <v>501</v>
      </c>
      <c r="B38" s="8" t="n">
        <v>57.7</v>
      </c>
    </row>
    <row r="39" spans="1:6">
      <c r="A39" s="4" t="s">
        <v>495</v>
      </c>
      <c r="B39" s="8" t="n">
        <v>1.7</v>
      </c>
      <c r="C39" s="8" t="n">
        <v>4.7</v>
      </c>
    </row>
    <row r="40" spans="1:6">
      <c r="A40" s="4" t="s">
        <v>544</v>
      </c>
    </row>
    <row r="41" spans="1:6">
      <c r="A41" s="3" t="s">
        <v>532</v>
      </c>
    </row>
    <row r="42" spans="1:6">
      <c r="A42" s="4" t="s">
        <v>501</v>
      </c>
      <c r="B42" s="8" t="n">
        <v>0.1</v>
      </c>
    </row>
    <row r="43" spans="1:6">
      <c r="A43" s="4" t="s">
        <v>545</v>
      </c>
    </row>
    <row r="44" spans="1:6">
      <c r="A44" s="3" t="s">
        <v>532</v>
      </c>
    </row>
    <row r="45" spans="1:6">
      <c r="A45" s="4" t="s">
        <v>501</v>
      </c>
      <c r="B45" s="8" t="n">
        <v>54.5</v>
      </c>
    </row>
    <row r="46" spans="1:6">
      <c r="A46" s="4" t="s">
        <v>546</v>
      </c>
    </row>
    <row r="47" spans="1:6">
      <c r="A47" s="3" t="s">
        <v>532</v>
      </c>
    </row>
    <row r="48" spans="1:6">
      <c r="A48" s="4" t="s">
        <v>501</v>
      </c>
      <c r="B48" s="8" t="n">
        <v>3.1</v>
      </c>
    </row>
    <row r="49" spans="1:6">
      <c r="A49" s="4" t="s">
        <v>547</v>
      </c>
    </row>
    <row r="50" spans="1:6">
      <c r="A50" s="3" t="s">
        <v>532</v>
      </c>
    </row>
    <row r="51" spans="1:6">
      <c r="A51" s="4" t="s">
        <v>501</v>
      </c>
      <c r="B51" s="8" t="n">
        <v>10.8</v>
      </c>
    </row>
    <row r="52" spans="1:6">
      <c r="A52" s="4" t="s">
        <v>495</v>
      </c>
      <c r="B52" s="8" t="n">
        <v>0.5</v>
      </c>
      <c r="C52" s="8" t="n">
        <v>0.1</v>
      </c>
    </row>
    <row r="53" spans="1:6">
      <c r="A53" s="4" t="s">
        <v>548</v>
      </c>
    </row>
    <row r="54" spans="1:6">
      <c r="A54" s="3" t="s">
        <v>532</v>
      </c>
    </row>
    <row r="55" spans="1:6">
      <c r="A55" s="4" t="s">
        <v>501</v>
      </c>
      <c r="B55" s="8" t="n">
        <v>1.8</v>
      </c>
    </row>
    <row r="56" spans="1:6">
      <c r="A56" s="4" t="s">
        <v>549</v>
      </c>
    </row>
    <row r="57" spans="1:6">
      <c r="A57" s="3" t="s">
        <v>532</v>
      </c>
    </row>
    <row r="58" spans="1:6">
      <c r="A58" s="4" t="s">
        <v>501</v>
      </c>
      <c r="B58" s="8" t="n">
        <v>8.5</v>
      </c>
    </row>
    <row r="59" spans="1:6">
      <c r="A59" s="4" t="s">
        <v>550</v>
      </c>
    </row>
    <row r="60" spans="1:6">
      <c r="A60" s="3" t="s">
        <v>532</v>
      </c>
    </row>
    <row r="61" spans="1:6">
      <c r="A61" s="4" t="s">
        <v>501</v>
      </c>
      <c r="B61" s="8" t="n">
        <v>0.5</v>
      </c>
    </row>
    <row r="62" spans="1:6">
      <c r="A62" s="4" t="s">
        <v>551</v>
      </c>
    </row>
    <row r="63" spans="1:6">
      <c r="A63" s="3" t="s">
        <v>532</v>
      </c>
    </row>
    <row r="64" spans="1:6">
      <c r="A64" s="4" t="s">
        <v>501</v>
      </c>
      <c r="B64" s="8" t="n">
        <v>26.5</v>
      </c>
    </row>
    <row r="65" spans="1:6">
      <c r="A65" s="4" t="s">
        <v>495</v>
      </c>
      <c r="B65" s="8" t="n">
        <v>0.9</v>
      </c>
      <c r="C65" s="8" t="n">
        <v>1.8</v>
      </c>
    </row>
    <row r="66" spans="1:6">
      <c r="A66" s="4" t="s">
        <v>552</v>
      </c>
    </row>
    <row r="67" spans="1:6">
      <c r="A67" s="3" t="s">
        <v>532</v>
      </c>
    </row>
    <row r="68" spans="1:6">
      <c r="A68" s="4" t="s">
        <v>501</v>
      </c>
      <c r="B68" s="5" t="n">
        <v>0</v>
      </c>
    </row>
    <row r="69" spans="1:6">
      <c r="A69" s="4" t="s">
        <v>553</v>
      </c>
    </row>
    <row r="70" spans="1:6">
      <c r="A70" s="3" t="s">
        <v>532</v>
      </c>
    </row>
    <row r="71" spans="1:6">
      <c r="A71" s="4" t="s">
        <v>501</v>
      </c>
      <c r="B71" s="8" t="n">
        <v>21.9</v>
      </c>
    </row>
    <row r="72" spans="1:6">
      <c r="A72" s="4" t="s">
        <v>554</v>
      </c>
    </row>
    <row r="73" spans="1:6">
      <c r="A73" s="3" t="s">
        <v>532</v>
      </c>
    </row>
    <row r="74" spans="1:6">
      <c r="A74" s="4" t="s">
        <v>501</v>
      </c>
      <c r="B74" s="8" t="n">
        <v>4.6</v>
      </c>
    </row>
    <row r="75" spans="1:6">
      <c r="A75" s="4" t="s">
        <v>555</v>
      </c>
    </row>
    <row r="76" spans="1:6">
      <c r="A76" s="3" t="s">
        <v>532</v>
      </c>
    </row>
    <row r="77" spans="1:6">
      <c r="A77" s="4" t="s">
        <v>501</v>
      </c>
      <c r="B77" s="5" t="n">
        <v>10</v>
      </c>
    </row>
    <row r="78" spans="1:6">
      <c r="A78" s="4" t="s">
        <v>495</v>
      </c>
      <c r="B78" s="8" t="n">
        <v>0.8</v>
      </c>
      <c r="C78" s="7" t="n">
        <v>6.3</v>
      </c>
    </row>
    <row r="79" spans="1:6">
      <c r="A79" s="4" t="s">
        <v>556</v>
      </c>
    </row>
    <row r="80" spans="1:6">
      <c r="A80" s="3" t="s">
        <v>532</v>
      </c>
    </row>
    <row r="81" spans="1:6">
      <c r="A81" s="4" t="s">
        <v>501</v>
      </c>
      <c r="B81" s="8" t="n">
        <v>1.3</v>
      </c>
    </row>
    <row r="82" spans="1:6">
      <c r="A82" s="4" t="s">
        <v>557</v>
      </c>
    </row>
    <row r="83" spans="1:6">
      <c r="A83" s="3" t="s">
        <v>532</v>
      </c>
    </row>
    <row r="84" spans="1:6">
      <c r="A84" s="4" t="s">
        <v>501</v>
      </c>
      <c r="B84" s="8" t="n">
        <v>8.699999999999999</v>
      </c>
    </row>
    <row r="85" spans="1:6">
      <c r="A85" s="4" t="s">
        <v>558</v>
      </c>
    </row>
    <row r="86" spans="1:6">
      <c r="A86" s="3" t="s">
        <v>532</v>
      </c>
    </row>
    <row r="87" spans="1:6">
      <c r="A87" s="4" t="s">
        <v>501</v>
      </c>
      <c r="B87" s="9" t="n">
        <v>0</v>
      </c>
    </row>
    <row r="88" spans="1:6">
      <c r="A88" s="4" t="s">
        <v>559</v>
      </c>
    </row>
    <row r="89" spans="1:6">
      <c r="A89" s="3" t="s">
        <v>532</v>
      </c>
    </row>
    <row r="90" spans="1:6">
      <c r="A90" s="4" t="s">
        <v>534</v>
      </c>
      <c r="E90" s="7" t="n">
        <v>8.19999999999999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60</v>
      </c>
      <c r="B1" s="2" t="s">
        <v>1</v>
      </c>
    </row>
    <row r="2" spans="1:4">
      <c r="B2" s="2" t="s">
        <v>2</v>
      </c>
      <c r="C2" s="2" t="s">
        <v>78</v>
      </c>
      <c r="D2" s="2" t="s">
        <v>23</v>
      </c>
    </row>
    <row r="3" spans="1:4">
      <c r="A3" s="3" t="s">
        <v>561</v>
      </c>
    </row>
    <row r="4" spans="1:4">
      <c r="A4" s="4" t="s">
        <v>562</v>
      </c>
      <c r="B4" s="7" t="n">
        <v>19.3</v>
      </c>
      <c r="D4" s="7" t="n">
        <v>16.2</v>
      </c>
    </row>
    <row r="5" spans="1:4">
      <c r="A5" s="4" t="s">
        <v>136</v>
      </c>
      <c r="B5" s="8" t="n">
        <v>4.2</v>
      </c>
      <c r="D5" s="8" t="n">
        <v>0.5</v>
      </c>
    </row>
    <row r="6" spans="1:4">
      <c r="A6" s="4" t="s">
        <v>41</v>
      </c>
      <c r="B6" s="8" t="n">
        <v>76.59999999999999</v>
      </c>
      <c r="D6" s="8" t="n">
        <v>66.7</v>
      </c>
    </row>
    <row r="7" spans="1:4">
      <c r="A7" s="3" t="s">
        <v>563</v>
      </c>
    </row>
    <row r="8" spans="1:4">
      <c r="A8" s="4" t="s">
        <v>564</v>
      </c>
      <c r="B8" s="5" t="n">
        <v>0</v>
      </c>
      <c r="D8" s="5" t="n">
        <v>75</v>
      </c>
    </row>
    <row r="9" spans="1:4">
      <c r="A9" s="4" t="s">
        <v>136</v>
      </c>
      <c r="B9" s="8" t="n">
        <v>0.7</v>
      </c>
      <c r="D9" s="8" t="n">
        <v>1.4</v>
      </c>
    </row>
    <row r="10" spans="1:4">
      <c r="A10" s="4" t="s">
        <v>565</v>
      </c>
      <c r="B10" s="8" t="n">
        <v>1760.4</v>
      </c>
      <c r="D10" s="8" t="n">
        <v>1837.5</v>
      </c>
    </row>
    <row r="11" spans="1:4">
      <c r="A11" s="4" t="s">
        <v>566</v>
      </c>
      <c r="B11" s="8" t="n">
        <v>-47.9</v>
      </c>
      <c r="D11" s="8" t="n">
        <v>-50.4</v>
      </c>
    </row>
    <row r="12" spans="1:4">
      <c r="A12" s="4" t="s">
        <v>47</v>
      </c>
      <c r="B12" s="8" t="n">
        <v>1712.5</v>
      </c>
      <c r="D12" s="8" t="n">
        <v>1787.1</v>
      </c>
    </row>
    <row r="13" spans="1:4">
      <c r="A13" s="4" t="s">
        <v>153</v>
      </c>
      <c r="B13" s="5" t="n">
        <v>-75</v>
      </c>
      <c r="C13" s="9" t="n">
        <v>20</v>
      </c>
    </row>
    <row r="14" spans="1:4">
      <c r="A14" s="4" t="s">
        <v>154</v>
      </c>
      <c r="B14" s="5" t="n">
        <v>26</v>
      </c>
      <c r="C14" s="8" t="n">
        <v>19.1</v>
      </c>
    </row>
    <row r="15" spans="1:4">
      <c r="A15" s="4" t="s">
        <v>155</v>
      </c>
      <c r="B15" s="8" t="n">
        <v>-31.7</v>
      </c>
      <c r="C15" s="5" t="n">
        <v>-84</v>
      </c>
    </row>
    <row r="16" spans="1:4">
      <c r="A16" s="4" t="s">
        <v>567</v>
      </c>
    </row>
    <row r="17" spans="1:4">
      <c r="A17" s="3" t="s">
        <v>561</v>
      </c>
    </row>
    <row r="18" spans="1:4">
      <c r="A18" s="4" t="s">
        <v>568</v>
      </c>
      <c r="B18" s="8" t="n">
        <v>24.4</v>
      </c>
      <c r="D18" s="5" t="n">
        <v>23</v>
      </c>
    </row>
    <row r="19" spans="1:4">
      <c r="A19" s="3" t="s">
        <v>563</v>
      </c>
    </row>
    <row r="20" spans="1:4">
      <c r="A20" s="4" t="s">
        <v>568</v>
      </c>
      <c r="B20" s="8" t="n">
        <v>171.1</v>
      </c>
      <c r="D20" s="8" t="n">
        <v>178.3</v>
      </c>
    </row>
    <row r="21" spans="1:4">
      <c r="A21" s="4" t="s">
        <v>155</v>
      </c>
      <c r="B21" s="8" t="n">
        <v>-5.8</v>
      </c>
      <c r="C21" s="8" t="n">
        <v>-4.3</v>
      </c>
    </row>
    <row r="22" spans="1:4">
      <c r="A22" s="4" t="s">
        <v>569</v>
      </c>
    </row>
    <row r="23" spans="1:4">
      <c r="A23" s="3" t="s">
        <v>561</v>
      </c>
    </row>
    <row r="24" spans="1:4">
      <c r="A24" s="4" t="s">
        <v>568</v>
      </c>
      <c r="B24" s="8" t="n">
        <v>18.8</v>
      </c>
      <c r="D24" s="8" t="n">
        <v>17.2</v>
      </c>
    </row>
    <row r="25" spans="1:4">
      <c r="A25" s="3" t="s">
        <v>563</v>
      </c>
    </row>
    <row r="26" spans="1:4">
      <c r="A26" s="4" t="s">
        <v>568</v>
      </c>
      <c r="B26" s="8" t="n">
        <v>221.9</v>
      </c>
      <c r="D26" s="8" t="n">
        <v>226.6</v>
      </c>
    </row>
    <row r="27" spans="1:4">
      <c r="A27" s="4" t="s">
        <v>155</v>
      </c>
      <c r="B27" s="8" t="n">
        <v>-3.1</v>
      </c>
      <c r="C27" s="5" t="n">
        <v>0</v>
      </c>
    </row>
    <row r="28" spans="1:4">
      <c r="A28" s="4" t="s">
        <v>570</v>
      </c>
    </row>
    <row r="29" spans="1:4">
      <c r="A29" s="3" t="s">
        <v>561</v>
      </c>
    </row>
    <row r="30" spans="1:4">
      <c r="A30" s="4" t="s">
        <v>568</v>
      </c>
      <c r="B30" s="8" t="n">
        <v>4.8</v>
      </c>
      <c r="D30" s="8" t="n">
        <v>4.8</v>
      </c>
    </row>
    <row r="31" spans="1:4">
      <c r="A31" s="3" t="s">
        <v>563</v>
      </c>
    </row>
    <row r="32" spans="1:4">
      <c r="A32" s="4" t="s">
        <v>568</v>
      </c>
      <c r="B32" s="8" t="n">
        <v>465.5</v>
      </c>
      <c r="D32" s="8" t="n">
        <v>466.7</v>
      </c>
    </row>
    <row r="33" spans="1:4">
      <c r="A33" s="4" t="s">
        <v>155</v>
      </c>
      <c r="B33" s="8" t="n">
        <v>-1.2</v>
      </c>
      <c r="C33" s="8" t="n">
        <v>-2.5</v>
      </c>
    </row>
    <row r="34" spans="1:4">
      <c r="A34" s="4" t="s">
        <v>571</v>
      </c>
    </row>
    <row r="35" spans="1:4">
      <c r="A35" s="3" t="s">
        <v>561</v>
      </c>
    </row>
    <row r="36" spans="1:4">
      <c r="A36" s="4" t="s">
        <v>568</v>
      </c>
      <c r="B36" s="8" t="n">
        <v>5.1</v>
      </c>
      <c r="D36" s="5" t="n">
        <v>5</v>
      </c>
    </row>
    <row r="37" spans="1:4">
      <c r="A37" s="3" t="s">
        <v>563</v>
      </c>
    </row>
    <row r="38" spans="1:4">
      <c r="A38" s="4" t="s">
        <v>568</v>
      </c>
      <c r="B38" s="8" t="n">
        <v>501.2</v>
      </c>
      <c r="D38" s="8" t="n">
        <v>489.5</v>
      </c>
    </row>
    <row r="39" spans="1:4">
      <c r="A39" s="4" t="s">
        <v>155</v>
      </c>
      <c r="B39" s="8" t="n">
        <v>-1.3</v>
      </c>
      <c r="C39" s="5" t="n">
        <v>-1</v>
      </c>
    </row>
    <row r="40" spans="1:4">
      <c r="A40" s="4" t="s">
        <v>572</v>
      </c>
    </row>
    <row r="41" spans="1:4">
      <c r="A41" s="3" t="s">
        <v>563</v>
      </c>
    </row>
    <row r="42" spans="1:4">
      <c r="A42" s="4" t="s">
        <v>155</v>
      </c>
      <c r="B42" s="5" t="n">
        <v>0</v>
      </c>
      <c r="C42" s="8" t="n">
        <v>-63.1</v>
      </c>
    </row>
    <row r="43" spans="1:4">
      <c r="A43" s="4" t="s">
        <v>573</v>
      </c>
    </row>
    <row r="44" spans="1:4">
      <c r="A44" s="3" t="s">
        <v>563</v>
      </c>
    </row>
    <row r="45" spans="1:4">
      <c r="A45" s="4" t="s">
        <v>574</v>
      </c>
      <c r="B45" s="5" t="n">
        <v>400</v>
      </c>
      <c r="D45" s="9" t="n">
        <v>400</v>
      </c>
    </row>
    <row r="46" spans="1:4">
      <c r="A46" s="4" t="s">
        <v>575</v>
      </c>
    </row>
    <row r="47" spans="1:4">
      <c r="A47" s="3" t="s">
        <v>563</v>
      </c>
    </row>
    <row r="48" spans="1:4">
      <c r="A48" s="4" t="s">
        <v>154</v>
      </c>
      <c r="B48" s="5" t="n">
        <v>26</v>
      </c>
      <c r="C48" s="8" t="n">
        <v>19.1</v>
      </c>
    </row>
    <row r="49" spans="1:4">
      <c r="A49" s="4" t="s">
        <v>155</v>
      </c>
      <c r="B49" s="7" t="n">
        <v>-20.3</v>
      </c>
      <c r="C49" s="7" t="n">
        <v>-13.1</v>
      </c>
    </row>
    <row r="50" spans="1:4">
      <c r="A50" s="4" t="s">
        <v>575</v>
      </c>
    </row>
    <row r="51" spans="1:4">
      <c r="A51" s="3" t="s">
        <v>576</v>
      </c>
    </row>
    <row r="52" spans="1:4">
      <c r="A52" s="4" t="s">
        <v>577</v>
      </c>
      <c r="B52" s="4" t="s">
        <v>578</v>
      </c>
      <c r="D52" s="4" t="s">
        <v>5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99</v>
      </c>
      <c r="B4" s="7" t="n">
        <v>-63.3</v>
      </c>
      <c r="C4" s="7" t="n">
        <v>-52.2</v>
      </c>
    </row>
    <row r="5" spans="1:3">
      <c r="A5" s="3" t="s">
        <v>132</v>
      </c>
    </row>
    <row r="6" spans="1:3">
      <c r="A6" s="4" t="s">
        <v>133</v>
      </c>
      <c r="B6" s="8" t="n">
        <v>67.09999999999999</v>
      </c>
      <c r="C6" s="8" t="n">
        <v>58.6</v>
      </c>
    </row>
    <row r="7" spans="1:3">
      <c r="A7" s="4" t="s">
        <v>134</v>
      </c>
      <c r="B7" s="8" t="n">
        <v>13.7</v>
      </c>
      <c r="C7" s="8" t="n">
        <v>6.8</v>
      </c>
    </row>
    <row r="8" spans="1:3">
      <c r="A8" s="4" t="s">
        <v>135</v>
      </c>
      <c r="B8" s="8" t="n">
        <v>-7.7</v>
      </c>
      <c r="C8" s="8" t="n">
        <v>-0.4</v>
      </c>
    </row>
    <row r="9" spans="1:3">
      <c r="A9" s="4" t="s">
        <v>88</v>
      </c>
      <c r="B9" s="5" t="n">
        <v>0</v>
      </c>
      <c r="C9" s="8" t="n">
        <v>3.1</v>
      </c>
    </row>
    <row r="10" spans="1:3">
      <c r="A10" s="4" t="s">
        <v>36</v>
      </c>
      <c r="B10" s="8" t="n">
        <v>-17.9</v>
      </c>
      <c r="C10" s="8" t="n">
        <v>-8.699999999999999</v>
      </c>
    </row>
    <row r="11" spans="1:3">
      <c r="A11" s="4" t="s">
        <v>136</v>
      </c>
      <c r="B11" s="8" t="n">
        <v>-1.9</v>
      </c>
      <c r="C11" s="8" t="n">
        <v>0.8</v>
      </c>
    </row>
    <row r="12" spans="1:3">
      <c r="A12" s="3" t="s">
        <v>137</v>
      </c>
    </row>
    <row r="13" spans="1:3">
      <c r="A13" s="4" t="s">
        <v>138</v>
      </c>
      <c r="B13" s="8" t="n">
        <v>-17.9</v>
      </c>
      <c r="C13" s="8" t="n">
        <v>-36.8</v>
      </c>
    </row>
    <row r="14" spans="1:3">
      <c r="A14" s="4" t="s">
        <v>28</v>
      </c>
      <c r="B14" s="8" t="n">
        <v>-92.5</v>
      </c>
      <c r="C14" s="8" t="n">
        <v>-16.9</v>
      </c>
    </row>
    <row r="15" spans="1:3">
      <c r="A15" s="4" t="s">
        <v>42</v>
      </c>
      <c r="B15" s="8" t="n">
        <v>-3.6</v>
      </c>
      <c r="C15" s="8" t="n">
        <v>-22.4</v>
      </c>
    </row>
    <row r="16" spans="1:3">
      <c r="A16" s="4" t="s">
        <v>139</v>
      </c>
      <c r="B16" s="8" t="n">
        <v>-29.1</v>
      </c>
      <c r="C16" s="8" t="n">
        <v>-31.2</v>
      </c>
    </row>
    <row r="17" spans="1:3">
      <c r="A17" s="4" t="s">
        <v>43</v>
      </c>
      <c r="B17" s="8" t="n">
        <v>60.3</v>
      </c>
      <c r="C17" s="5" t="n">
        <v>82</v>
      </c>
    </row>
    <row r="18" spans="1:3">
      <c r="A18" s="4" t="s">
        <v>140</v>
      </c>
      <c r="B18" s="8" t="n">
        <v>-12.9</v>
      </c>
      <c r="C18" s="8" t="n">
        <v>-8.5</v>
      </c>
    </row>
    <row r="19" spans="1:3">
      <c r="A19" s="4" t="s">
        <v>141</v>
      </c>
      <c r="B19" s="8" t="n">
        <v>-36.6</v>
      </c>
      <c r="C19" s="8" t="n">
        <v>-40.5</v>
      </c>
    </row>
    <row r="20" spans="1:3">
      <c r="A20" s="4" t="s">
        <v>142</v>
      </c>
      <c r="B20" s="8" t="n">
        <v>-142.3</v>
      </c>
      <c r="C20" s="8" t="n">
        <v>-66.3</v>
      </c>
    </row>
    <row r="21" spans="1:3">
      <c r="A21" s="3" t="s">
        <v>143</v>
      </c>
    </row>
    <row r="22" spans="1:3">
      <c r="A22" s="4" t="s">
        <v>144</v>
      </c>
      <c r="B22" s="8" t="n">
        <v>-20.2</v>
      </c>
      <c r="C22" s="8" t="n">
        <v>-12.1</v>
      </c>
    </row>
    <row r="23" spans="1:3">
      <c r="A23" s="4" t="s">
        <v>145</v>
      </c>
      <c r="B23" s="8" t="n">
        <v>-5.8</v>
      </c>
      <c r="C23" s="5" t="n">
        <v>0</v>
      </c>
    </row>
    <row r="24" spans="1:3">
      <c r="A24" s="4" t="s">
        <v>146</v>
      </c>
      <c r="B24" s="8" t="n">
        <v>104.6</v>
      </c>
      <c r="C24" s="8" t="n">
        <v>84.90000000000001</v>
      </c>
    </row>
    <row r="25" spans="1:3">
      <c r="A25" s="4" t="s">
        <v>147</v>
      </c>
      <c r="B25" s="8" t="n">
        <v>-45.5</v>
      </c>
      <c r="C25" s="8" t="n">
        <v>-95.09999999999999</v>
      </c>
    </row>
    <row r="26" spans="1:3">
      <c r="A26" s="4" t="s">
        <v>148</v>
      </c>
      <c r="B26" s="8" t="n">
        <v>9.199999999999999</v>
      </c>
      <c r="C26" s="5" t="n">
        <v>2</v>
      </c>
    </row>
    <row r="27" spans="1:3">
      <c r="A27" s="4" t="s">
        <v>149</v>
      </c>
      <c r="B27" s="8" t="n">
        <v>-3.2</v>
      </c>
      <c r="C27" s="8" t="n">
        <v>-8.699999999999999</v>
      </c>
    </row>
    <row r="28" spans="1:3">
      <c r="A28" s="4" t="s">
        <v>150</v>
      </c>
      <c r="B28" s="8" t="n">
        <v>39.1</v>
      </c>
      <c r="C28" s="5" t="n">
        <v>-29</v>
      </c>
    </row>
    <row r="29" spans="1:3">
      <c r="A29" s="3" t="s">
        <v>151</v>
      </c>
    </row>
    <row r="30" spans="1:3">
      <c r="A30" s="4" t="s">
        <v>152</v>
      </c>
      <c r="B30" s="8" t="n">
        <v>-7.7</v>
      </c>
      <c r="C30" s="8" t="n">
        <v>-7.6</v>
      </c>
    </row>
    <row r="31" spans="1:3">
      <c r="A31" s="4" t="s">
        <v>153</v>
      </c>
      <c r="B31" s="5" t="n">
        <v>-75</v>
      </c>
      <c r="C31" s="5" t="n">
        <v>20</v>
      </c>
    </row>
    <row r="32" spans="1:3">
      <c r="A32" s="4" t="s">
        <v>154</v>
      </c>
      <c r="B32" s="5" t="n">
        <v>26</v>
      </c>
      <c r="C32" s="8" t="n">
        <v>19.1</v>
      </c>
    </row>
    <row r="33" spans="1:3">
      <c r="A33" s="4" t="s">
        <v>155</v>
      </c>
      <c r="B33" s="8" t="n">
        <v>-31.7</v>
      </c>
      <c r="C33" s="5" t="n">
        <v>-84</v>
      </c>
    </row>
    <row r="34" spans="1:3">
      <c r="A34" s="4" t="s">
        <v>156</v>
      </c>
      <c r="B34" s="8" t="n">
        <v>-0.5</v>
      </c>
      <c r="C34" s="8" t="n">
        <v>-15.7</v>
      </c>
    </row>
    <row r="35" spans="1:3">
      <c r="A35" s="4" t="s">
        <v>157</v>
      </c>
      <c r="B35" s="5" t="n">
        <v>0</v>
      </c>
      <c r="C35" s="8" t="n">
        <v>0.3</v>
      </c>
    </row>
    <row r="36" spans="1:3">
      <c r="A36" s="4" t="s">
        <v>158</v>
      </c>
      <c r="B36" s="8" t="n">
        <v>-2.5</v>
      </c>
      <c r="C36" s="8" t="n">
        <v>-4.6</v>
      </c>
    </row>
    <row r="37" spans="1:3">
      <c r="A37" s="4" t="s">
        <v>159</v>
      </c>
      <c r="B37" s="8" t="n">
        <v>-91.40000000000001</v>
      </c>
      <c r="C37" s="8" t="n">
        <v>-72.5</v>
      </c>
    </row>
    <row r="38" spans="1:3">
      <c r="A38" s="4" t="s">
        <v>160</v>
      </c>
      <c r="B38" s="8" t="n">
        <v>21.5</v>
      </c>
      <c r="C38" s="8" t="n">
        <v>5.2</v>
      </c>
    </row>
    <row r="39" spans="1:3">
      <c r="A39" s="4" t="s">
        <v>161</v>
      </c>
      <c r="B39" s="8" t="n">
        <v>-173.1</v>
      </c>
      <c r="C39" s="8" t="n">
        <v>-162.6</v>
      </c>
    </row>
    <row r="40" spans="1:3">
      <c r="A40" s="4" t="s">
        <v>162</v>
      </c>
      <c r="B40" s="8" t="n">
        <v>535.2</v>
      </c>
      <c r="C40" s="8" t="n">
        <v>652.7</v>
      </c>
    </row>
    <row r="41" spans="1:3">
      <c r="A41" s="4" t="s">
        <v>163</v>
      </c>
      <c r="B41" s="7" t="n">
        <v>362.1</v>
      </c>
      <c r="C41" s="7" t="n">
        <v>49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73"/>
    <col customWidth="1" max="2" min="2" width="29"/>
    <col customWidth="1" max="3" min="3" width="80"/>
    <col customWidth="1" max="4" min="4" width="80"/>
    <col customWidth="1" max="5" min="5" width="21"/>
    <col customWidth="1" max="6" min="6" width="14"/>
    <col customWidth="1" max="7" min="7" width="14"/>
    <col customWidth="1" max="8" min="8" width="14"/>
    <col customWidth="1" max="9" min="9" width="14"/>
    <col customWidth="1" max="10" min="10" width="20"/>
    <col customWidth="1" max="11" min="11" width="21"/>
  </cols>
  <sheetData>
    <row r="1" spans="1:11">
      <c r="A1" s="1" t="s">
        <v>580</v>
      </c>
      <c r="C1" s="2" t="s">
        <v>581</v>
      </c>
      <c r="D1" s="2" t="s">
        <v>1</v>
      </c>
    </row>
    <row r="2" spans="1:11">
      <c r="C2" s="2" t="s">
        <v>582</v>
      </c>
      <c r="D2" s="2" t="s">
        <v>439</v>
      </c>
      <c r="E2" s="2" t="s">
        <v>583</v>
      </c>
      <c r="F2" s="2" t="s">
        <v>529</v>
      </c>
      <c r="G2" s="2" t="s">
        <v>584</v>
      </c>
      <c r="H2" s="2" t="s">
        <v>585</v>
      </c>
      <c r="I2" s="2" t="s">
        <v>23</v>
      </c>
      <c r="J2" s="2" t="s">
        <v>586</v>
      </c>
      <c r="K2" s="2" t="s">
        <v>587</v>
      </c>
    </row>
    <row r="3" spans="1:11">
      <c r="A3" s="3" t="s">
        <v>588</v>
      </c>
    </row>
    <row r="4" spans="1:11">
      <c r="A4" s="4" t="s">
        <v>589</v>
      </c>
      <c r="D4" s="4" t="s">
        <v>590</v>
      </c>
    </row>
    <row r="5" spans="1:11">
      <c r="A5" s="4" t="s">
        <v>591</v>
      </c>
      <c r="D5" s="4" t="s">
        <v>592</v>
      </c>
    </row>
    <row r="6" spans="1:11">
      <c r="A6" s="4" t="s">
        <v>593</v>
      </c>
      <c r="D6" s="8" t="n">
        <v>2.5</v>
      </c>
    </row>
    <row r="7" spans="1:11">
      <c r="A7" s="4" t="s">
        <v>594</v>
      </c>
      <c r="D7" s="7" t="n">
        <v>31.7</v>
      </c>
      <c r="E7" s="9" t="n">
        <v>84</v>
      </c>
    </row>
    <row r="8" spans="1:11">
      <c r="A8" s="4" t="s">
        <v>595</v>
      </c>
    </row>
    <row r="9" spans="1:11">
      <c r="A9" s="3" t="s">
        <v>588</v>
      </c>
    </row>
    <row r="10" spans="1:11">
      <c r="A10" s="4" t="s">
        <v>596</v>
      </c>
      <c r="D10" s="5" t="n">
        <v>3</v>
      </c>
    </row>
    <row r="11" spans="1:11">
      <c r="A11" s="4" t="s">
        <v>597</v>
      </c>
    </row>
    <row r="12" spans="1:11">
      <c r="A12" s="3" t="s">
        <v>588</v>
      </c>
    </row>
    <row r="13" spans="1:11">
      <c r="A13" s="4" t="s">
        <v>598</v>
      </c>
      <c r="D13" s="11" t="n">
        <v>4.25</v>
      </c>
    </row>
    <row r="14" spans="1:11">
      <c r="A14" s="4" t="s">
        <v>599</v>
      </c>
    </row>
    <row r="15" spans="1:11">
      <c r="A15" s="3" t="s">
        <v>588</v>
      </c>
    </row>
    <row r="16" spans="1:11">
      <c r="A16" s="4" t="s">
        <v>598</v>
      </c>
      <c r="F16" s="11" t="n">
        <v>4.25</v>
      </c>
      <c r="G16" s="11" t="n">
        <v>4.5</v>
      </c>
      <c r="H16" s="11" t="n">
        <v>4.75</v>
      </c>
    </row>
    <row r="17" spans="1:11">
      <c r="A17" s="4" t="s">
        <v>600</v>
      </c>
    </row>
    <row r="18" spans="1:11">
      <c r="A18" s="3" t="s">
        <v>588</v>
      </c>
    </row>
    <row r="19" spans="1:11">
      <c r="A19" s="4" t="s">
        <v>601</v>
      </c>
      <c r="D19" s="7" t="n">
        <v>193.9</v>
      </c>
    </row>
    <row r="20" spans="1:11">
      <c r="A20" s="4" t="s">
        <v>602</v>
      </c>
      <c r="I20" s="4" t="s">
        <v>603</v>
      </c>
    </row>
    <row r="21" spans="1:11">
      <c r="A21" s="4" t="s">
        <v>604</v>
      </c>
      <c r="D21" s="4" t="s">
        <v>605</v>
      </c>
    </row>
    <row r="22" spans="1:11">
      <c r="A22" s="4" t="s">
        <v>606</v>
      </c>
    </row>
    <row r="23" spans="1:11">
      <c r="A23" s="3" t="s">
        <v>588</v>
      </c>
    </row>
    <row r="24" spans="1:11">
      <c r="A24" s="4" t="s">
        <v>607</v>
      </c>
      <c r="D24" s="9" t="n">
        <v>230</v>
      </c>
    </row>
    <row r="25" spans="1:11">
      <c r="A25" s="4" t="s">
        <v>608</v>
      </c>
    </row>
    <row r="26" spans="1:11">
      <c r="A26" s="3" t="s">
        <v>588</v>
      </c>
    </row>
    <row r="27" spans="1:11">
      <c r="A27" s="4" t="s">
        <v>609</v>
      </c>
      <c r="D27" s="9" t="n">
        <v>520</v>
      </c>
    </row>
    <row r="28" spans="1:11">
      <c r="A28" s="4" t="s">
        <v>567</v>
      </c>
    </row>
    <row r="29" spans="1:11">
      <c r="A29" s="3" t="s">
        <v>588</v>
      </c>
    </row>
    <row r="30" spans="1:11">
      <c r="A30" s="4" t="s">
        <v>604</v>
      </c>
      <c r="D30" s="4" t="s">
        <v>605</v>
      </c>
    </row>
    <row r="31" spans="1:11">
      <c r="A31" s="4" t="s">
        <v>573</v>
      </c>
    </row>
    <row r="32" spans="1:11">
      <c r="A32" s="3" t="s">
        <v>588</v>
      </c>
    </row>
    <row r="33" spans="1:11">
      <c r="A33" s="4" t="s">
        <v>607</v>
      </c>
      <c r="D33" s="9" t="n">
        <v>400</v>
      </c>
    </row>
    <row r="34" spans="1:11">
      <c r="A34" s="4" t="s">
        <v>610</v>
      </c>
    </row>
    <row r="35" spans="1:11">
      <c r="A35" s="3" t="s">
        <v>588</v>
      </c>
    </row>
    <row r="36" spans="1:11">
      <c r="A36" s="4" t="s">
        <v>604</v>
      </c>
      <c r="D36" s="4" t="s">
        <v>605</v>
      </c>
    </row>
    <row r="37" spans="1:11">
      <c r="A37" s="4" t="s">
        <v>611</v>
      </c>
    </row>
    <row r="38" spans="1:11">
      <c r="A38" s="3" t="s">
        <v>588</v>
      </c>
    </row>
    <row r="39" spans="1:11">
      <c r="A39" s="4" t="s">
        <v>604</v>
      </c>
      <c r="D39" s="13" t="n">
        <v>0.08500000000000001</v>
      </c>
    </row>
    <row r="40" spans="1:11">
      <c r="A40" s="4" t="s">
        <v>570</v>
      </c>
    </row>
    <row r="41" spans="1:11">
      <c r="A41" s="3" t="s">
        <v>588</v>
      </c>
    </row>
    <row r="42" spans="1:11">
      <c r="A42" s="4" t="s">
        <v>604</v>
      </c>
      <c r="B42" s="4" t="s">
        <v>123</v>
      </c>
      <c r="C42" s="4" t="s">
        <v>612</v>
      </c>
      <c r="D42" s="4" t="s">
        <v>613</v>
      </c>
    </row>
    <row r="43" spans="1:11">
      <c r="A43" s="4" t="s">
        <v>607</v>
      </c>
      <c r="J43" s="9" t="n">
        <v>475</v>
      </c>
      <c r="K43" s="9" t="n">
        <v>1000</v>
      </c>
    </row>
    <row r="44" spans="1:11">
      <c r="A44" s="4" t="s">
        <v>614</v>
      </c>
    </row>
    <row r="45" spans="1:11">
      <c r="A45" s="3" t="s">
        <v>588</v>
      </c>
    </row>
    <row r="46" spans="1:11">
      <c r="A46" s="4" t="s">
        <v>604</v>
      </c>
      <c r="D46" s="4" t="s">
        <v>615</v>
      </c>
    </row>
    <row r="47" spans="1:11">
      <c r="A47" s="4" t="s">
        <v>569</v>
      </c>
    </row>
    <row r="48" spans="1:11">
      <c r="A48" s="3" t="s">
        <v>588</v>
      </c>
    </row>
    <row r="49" spans="1:11">
      <c r="A49" s="4" t="s">
        <v>607</v>
      </c>
      <c r="J49" s="5" t="n">
        <v>250</v>
      </c>
    </row>
    <row r="50" spans="1:11">
      <c r="A50" s="4" t="s">
        <v>571</v>
      </c>
    </row>
    <row r="51" spans="1:11">
      <c r="A51" s="3" t="s">
        <v>588</v>
      </c>
    </row>
    <row r="52" spans="1:11">
      <c r="A52" s="4" t="s">
        <v>604</v>
      </c>
      <c r="B52" s="4" t="s">
        <v>616</v>
      </c>
      <c r="D52" s="4" t="s">
        <v>617</v>
      </c>
    </row>
    <row r="53" spans="1:11">
      <c r="A53" s="4" t="s">
        <v>607</v>
      </c>
      <c r="J53" s="9" t="n">
        <v>70</v>
      </c>
    </row>
    <row r="54" spans="1:11">
      <c r="A54" s="4" t="s">
        <v>618</v>
      </c>
    </row>
    <row r="55" spans="1:11">
      <c r="A55" s="3" t="s">
        <v>588</v>
      </c>
    </row>
    <row r="56" spans="1:11">
      <c r="A56" s="4" t="s">
        <v>604</v>
      </c>
      <c r="D56" s="4" t="s">
        <v>619</v>
      </c>
    </row>
    <row r="57" spans="1:11">
      <c r="A57" s="4" t="s">
        <v>575</v>
      </c>
    </row>
    <row r="58" spans="1:11">
      <c r="A58" s="3" t="s">
        <v>588</v>
      </c>
    </row>
    <row r="59" spans="1:11">
      <c r="A59" s="4" t="s">
        <v>620</v>
      </c>
      <c r="D59" s="7" t="n">
        <v>213.2</v>
      </c>
    </row>
    <row r="60" spans="1:11">
      <c r="A60" s="4" t="s">
        <v>621</v>
      </c>
      <c r="D60" s="4" t="s">
        <v>578</v>
      </c>
      <c r="I60" s="4" t="s">
        <v>579</v>
      </c>
    </row>
    <row r="61" spans="1:11">
      <c r="A61" s="4" t="s">
        <v>601</v>
      </c>
      <c r="D61" s="9" t="n">
        <v>520</v>
      </c>
    </row>
    <row r="62" spans="1:11">
      <c r="A62" s="4" t="s">
        <v>622</v>
      </c>
      <c r="D62" s="4" t="s">
        <v>623</v>
      </c>
    </row>
    <row r="63" spans="1:11"/>
    <row r="64" spans="1:11">
      <c r="A64" s="4" t="s">
        <v>123</v>
      </c>
      <c r="B64" s="4" t="s">
        <v>615</v>
      </c>
    </row>
    <row r="65" spans="1:11">
      <c r="A65" s="4" t="s">
        <v>616</v>
      </c>
      <c r="B65" s="4" t="s">
        <v>619</v>
      </c>
    </row>
  </sheetData>
  <mergeCells count="5">
    <mergeCell ref="A1:B2"/>
    <mergeCell ref="D1:E1"/>
    <mergeCell ref="A63:J63"/>
    <mergeCell ref="B64:J64"/>
    <mergeCell ref="B65:J6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24</v>
      </c>
      <c r="B1" s="2" t="s">
        <v>1</v>
      </c>
    </row>
    <row r="2" spans="1:3">
      <c r="B2" s="2" t="s">
        <v>2</v>
      </c>
      <c r="C2" s="2" t="s">
        <v>78</v>
      </c>
    </row>
    <row r="3" spans="1:3">
      <c r="A3" s="3" t="s">
        <v>207</v>
      </c>
    </row>
    <row r="4" spans="1:3">
      <c r="A4" s="4" t="s">
        <v>10</v>
      </c>
      <c r="B4" s="4" t="s">
        <v>11</v>
      </c>
    </row>
    <row r="5" spans="1:3">
      <c r="A5" s="4" t="s">
        <v>524</v>
      </c>
      <c r="B5" s="7" t="n">
        <v>492.1</v>
      </c>
      <c r="C5" s="7" t="n">
        <v>44.1</v>
      </c>
    </row>
    <row r="6" spans="1:3">
      <c r="A6" s="4" t="s">
        <v>625</v>
      </c>
      <c r="B6" s="5" t="n">
        <v>0</v>
      </c>
      <c r="C6" s="8" t="n">
        <v>-18.6</v>
      </c>
    </row>
    <row r="7" spans="1:3">
      <c r="A7" s="4" t="s">
        <v>626</v>
      </c>
      <c r="B7" s="8" t="n">
        <v>17.5</v>
      </c>
      <c r="C7" s="8" t="n">
        <v>39.4</v>
      </c>
    </row>
    <row r="8" spans="1:3">
      <c r="A8" s="4" t="s">
        <v>627</v>
      </c>
      <c r="B8" s="5" t="n">
        <v>0</v>
      </c>
      <c r="C8" s="8" t="n">
        <v>-1.7</v>
      </c>
    </row>
    <row r="9" spans="1:3">
      <c r="A9" s="4" t="s">
        <v>628</v>
      </c>
      <c r="C9" s="8" t="n">
        <v>386.7</v>
      </c>
    </row>
    <row r="10" spans="1:3">
      <c r="A10" s="4" t="s">
        <v>527</v>
      </c>
      <c r="B10" s="7" t="n">
        <v>509.6</v>
      </c>
      <c r="C10" s="7" t="n">
        <v>44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s>
  <sheetData>
    <row r="1" spans="1:6">
      <c r="A1" s="1" t="s">
        <v>629</v>
      </c>
      <c r="B1" s="2" t="s">
        <v>1</v>
      </c>
    </row>
    <row r="2" spans="1:6">
      <c r="B2" s="2" t="s">
        <v>583</v>
      </c>
      <c r="C2" s="2" t="s">
        <v>439</v>
      </c>
      <c r="D2" s="2" t="s">
        <v>630</v>
      </c>
      <c r="E2" s="2" t="s">
        <v>631</v>
      </c>
      <c r="F2" s="2" t="s">
        <v>632</v>
      </c>
    </row>
    <row r="3" spans="1:6">
      <c r="A3" s="3" t="s">
        <v>633</v>
      </c>
    </row>
    <row r="4" spans="1:6">
      <c r="A4" s="4" t="s">
        <v>634</v>
      </c>
      <c r="B4" s="7" t="n">
        <v>449.9</v>
      </c>
      <c r="C4" s="7" t="n">
        <v>509.6</v>
      </c>
      <c r="D4" s="7" t="n">
        <v>492.1</v>
      </c>
      <c r="F4" s="7" t="n">
        <v>44.1</v>
      </c>
    </row>
    <row r="5" spans="1:6">
      <c r="A5" s="4" t="s">
        <v>635</v>
      </c>
      <c r="B5" s="7" t="n">
        <v>386.7</v>
      </c>
    </row>
    <row r="6" spans="1:6">
      <c r="A6" s="4" t="s">
        <v>636</v>
      </c>
    </row>
    <row r="7" spans="1:6">
      <c r="A7" s="3" t="s">
        <v>633</v>
      </c>
    </row>
    <row r="8" spans="1:6">
      <c r="A8" s="4" t="s">
        <v>634</v>
      </c>
      <c r="C8" s="7" t="n">
        <v>466.7</v>
      </c>
      <c r="D8" s="7" t="n">
        <v>454.6</v>
      </c>
    </row>
    <row r="9" spans="1:6">
      <c r="A9" s="4" t="s">
        <v>637</v>
      </c>
      <c r="E9" s="14" t="n">
        <v>55.02</v>
      </c>
    </row>
    <row r="10" spans="1:6">
      <c r="A10" s="4" t="s">
        <v>638</v>
      </c>
      <c r="E10" s="11" t="n">
        <v>3.13</v>
      </c>
    </row>
    <row r="11" spans="1:6">
      <c r="A11" s="4" t="s">
        <v>639</v>
      </c>
      <c r="E11" s="14" t="n">
        <v>2.82</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40</v>
      </c>
      <c r="B1" s="2" t="s">
        <v>1</v>
      </c>
    </row>
    <row r="2" spans="1:4">
      <c r="B2" s="2" t="s">
        <v>2</v>
      </c>
      <c r="D2" s="2" t="s">
        <v>78</v>
      </c>
    </row>
    <row r="3" spans="1:4">
      <c r="A3" s="3" t="s">
        <v>53</v>
      </c>
    </row>
    <row r="4" spans="1:4">
      <c r="A4" s="4" t="s">
        <v>641</v>
      </c>
      <c r="B4" s="9" t="n">
        <v>470</v>
      </c>
      <c r="D4" s="7" t="n">
        <v>591.4</v>
      </c>
    </row>
    <row r="5" spans="1:4">
      <c r="A5" s="4" t="s">
        <v>111</v>
      </c>
      <c r="B5" s="8" t="n">
        <v>-80.09999999999999</v>
      </c>
      <c r="D5" s="8" t="n">
        <v>-13.9</v>
      </c>
    </row>
    <row r="6" spans="1:4">
      <c r="A6" s="4" t="s">
        <v>642</v>
      </c>
      <c r="B6" s="8" t="n">
        <v>0.6</v>
      </c>
      <c r="D6" s="8" t="n">
        <v>0.6</v>
      </c>
    </row>
    <row r="7" spans="1:4">
      <c r="A7" s="4" t="s">
        <v>56</v>
      </c>
      <c r="B7" s="5" t="n">
        <v>13</v>
      </c>
      <c r="D7" s="8" t="n">
        <v>-32.8</v>
      </c>
    </row>
    <row r="8" spans="1:4">
      <c r="A8" s="4" t="s">
        <v>643</v>
      </c>
      <c r="B8" s="8" t="n">
        <v>-2.5</v>
      </c>
      <c r="D8" s="8" t="n">
        <v>-4.6</v>
      </c>
    </row>
    <row r="9" spans="1:4">
      <c r="A9" s="4" t="s">
        <v>152</v>
      </c>
      <c r="B9" s="8" t="n">
        <v>-7.7</v>
      </c>
      <c r="D9" s="8" t="n">
        <v>-7.6</v>
      </c>
    </row>
    <row r="10" spans="1:4">
      <c r="A10" s="4" t="s">
        <v>644</v>
      </c>
      <c r="B10" s="8" t="n">
        <v>426.9</v>
      </c>
      <c r="D10" s="8" t="n">
        <v>533.1</v>
      </c>
    </row>
    <row r="11" spans="1:4">
      <c r="A11" s="3" t="s">
        <v>61</v>
      </c>
    </row>
    <row r="12" spans="1:4">
      <c r="A12" s="4" t="s">
        <v>641</v>
      </c>
      <c r="B12" s="8" t="n">
        <v>36.8</v>
      </c>
      <c r="D12" s="8" t="n">
        <v>433.4</v>
      </c>
    </row>
    <row r="13" spans="1:4">
      <c r="A13" s="4" t="s">
        <v>645</v>
      </c>
      <c r="B13" s="8" t="n">
        <v>7.6</v>
      </c>
      <c r="C13" s="4" t="s">
        <v>123</v>
      </c>
      <c r="D13" s="8" t="n">
        <v>6.6</v>
      </c>
    </row>
    <row r="14" spans="1:4">
      <c r="A14" s="4" t="s">
        <v>646</v>
      </c>
      <c r="B14" s="5" t="n">
        <v>0</v>
      </c>
      <c r="D14" s="8" t="n">
        <v>-386.7</v>
      </c>
    </row>
    <row r="15" spans="1:4">
      <c r="A15" s="4" t="s">
        <v>647</v>
      </c>
      <c r="B15" s="8" t="n">
        <v>-4.4</v>
      </c>
      <c r="D15" s="8" t="n">
        <v>-5.7</v>
      </c>
    </row>
    <row r="16" spans="1:4">
      <c r="A16" s="4" t="s">
        <v>648</v>
      </c>
      <c r="B16" s="8" t="n">
        <v>-0.5</v>
      </c>
      <c r="D16" s="8" t="n">
        <v>-12.8</v>
      </c>
    </row>
    <row r="17" spans="1:4">
      <c r="A17" s="4" t="s">
        <v>649</v>
      </c>
      <c r="B17" s="8" t="n">
        <v>-3.3</v>
      </c>
      <c r="D17" s="5" t="n">
        <v>0</v>
      </c>
    </row>
    <row r="18" spans="1:4">
      <c r="A18" s="4" t="s">
        <v>644</v>
      </c>
      <c r="B18" s="8" t="n">
        <v>36.2</v>
      </c>
      <c r="D18" s="8" t="n">
        <v>34.8</v>
      </c>
    </row>
    <row r="19" spans="1:4">
      <c r="A19" s="4" t="s">
        <v>650</v>
      </c>
    </row>
    <row r="20" spans="1:4">
      <c r="A20" s="3" t="s">
        <v>53</v>
      </c>
    </row>
    <row r="21" spans="1:4">
      <c r="A21" s="4" t="s">
        <v>122</v>
      </c>
      <c r="B21" s="7" t="n">
        <v>33.6</v>
      </c>
      <c r="D21" s="9" t="n">
        <v>0</v>
      </c>
    </row>
    <row r="22" spans="1:4"/>
    <row r="23" spans="1:4">
      <c r="A23" s="4" t="s">
        <v>123</v>
      </c>
      <c r="B23" s="4" t="s">
        <v>651</v>
      </c>
    </row>
  </sheetData>
  <mergeCells count="5">
    <mergeCell ref="A1:A2"/>
    <mergeCell ref="B1:D1"/>
    <mergeCell ref="B2:C2"/>
    <mergeCell ref="A22:D22"/>
    <mergeCell ref="B23:D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652</v>
      </c>
      <c r="C1" s="2" t="s">
        <v>1</v>
      </c>
    </row>
    <row r="2" spans="1:5">
      <c r="C2" s="2" t="s">
        <v>2</v>
      </c>
      <c r="E2" s="2" t="s">
        <v>78</v>
      </c>
    </row>
    <row r="3" spans="1:5">
      <c r="A3" s="4" t="s">
        <v>489</v>
      </c>
      <c r="C3" s="7" t="n">
        <v>-196.3</v>
      </c>
      <c r="E3" s="7" t="n">
        <v>-341.3</v>
      </c>
    </row>
    <row r="4" spans="1:5">
      <c r="A4" s="4" t="s">
        <v>653</v>
      </c>
      <c r="C4" s="8" t="n">
        <v>17.6</v>
      </c>
      <c r="E4" s="8" t="n">
        <v>49.1</v>
      </c>
    </row>
    <row r="5" spans="1:5">
      <c r="A5" s="4" t="s">
        <v>654</v>
      </c>
      <c r="C5" s="8" t="n">
        <v>2.2</v>
      </c>
      <c r="E5" s="8" t="n">
        <v>-4.2</v>
      </c>
    </row>
    <row r="6" spans="1:5">
      <c r="A6" s="4" t="s">
        <v>655</v>
      </c>
      <c r="C6" s="8" t="n">
        <v>-9.199999999999999</v>
      </c>
      <c r="E6" s="8" t="n">
        <v>44.9</v>
      </c>
    </row>
    <row r="7" spans="1:5">
      <c r="A7" s="4" t="s">
        <v>527</v>
      </c>
      <c r="C7" s="8" t="n">
        <v>-205.5</v>
      </c>
      <c r="E7" s="8" t="n">
        <v>-296.4</v>
      </c>
    </row>
    <row r="8" spans="1:5">
      <c r="A8" s="4" t="s">
        <v>112</v>
      </c>
    </row>
    <row r="9" spans="1:5">
      <c r="A9" s="4" t="s">
        <v>489</v>
      </c>
      <c r="C9" s="8" t="n">
        <v>-116.8</v>
      </c>
      <c r="E9" s="8" t="n">
        <v>-251.2</v>
      </c>
    </row>
    <row r="10" spans="1:5">
      <c r="A10" s="4" t="s">
        <v>653</v>
      </c>
      <c r="C10" s="8" t="n">
        <v>18.2</v>
      </c>
      <c r="E10" s="8" t="n">
        <v>49.3</v>
      </c>
    </row>
    <row r="11" spans="1:5">
      <c r="A11" s="4" t="s">
        <v>654</v>
      </c>
      <c r="C11" s="5" t="n">
        <v>0</v>
      </c>
      <c r="E11" s="5" t="n">
        <v>0</v>
      </c>
    </row>
    <row r="12" spans="1:5">
      <c r="A12" s="4" t="s">
        <v>655</v>
      </c>
      <c r="C12" s="8" t="n">
        <v>9.1</v>
      </c>
      <c r="E12" s="8" t="n">
        <v>49.3</v>
      </c>
    </row>
    <row r="13" spans="1:5">
      <c r="A13" s="4" t="s">
        <v>527</v>
      </c>
      <c r="C13" s="8" t="n">
        <v>-107.7</v>
      </c>
      <c r="E13" s="8" t="n">
        <v>-201.9</v>
      </c>
    </row>
    <row r="14" spans="1:5">
      <c r="A14" s="4" t="s">
        <v>656</v>
      </c>
    </row>
    <row r="15" spans="1:5">
      <c r="A15" s="4" t="s">
        <v>122</v>
      </c>
      <c r="B15" s="4" t="s">
        <v>123</v>
      </c>
      <c r="C15" s="8" t="n">
        <v>-9.1</v>
      </c>
    </row>
    <row r="16" spans="1:5">
      <c r="A16" s="4" t="s">
        <v>657</v>
      </c>
    </row>
    <row r="17" spans="1:5">
      <c r="A17" s="4" t="s">
        <v>489</v>
      </c>
      <c r="C17" s="8" t="n">
        <v>-5.1</v>
      </c>
      <c r="E17" s="8" t="n">
        <v>-5.7</v>
      </c>
    </row>
    <row r="18" spans="1:5">
      <c r="A18" s="4" t="s">
        <v>653</v>
      </c>
      <c r="C18" s="8" t="n">
        <v>-2.8</v>
      </c>
      <c r="E18" s="8" t="n">
        <v>-2.2</v>
      </c>
    </row>
    <row r="19" spans="1:5">
      <c r="A19" s="4" t="s">
        <v>654</v>
      </c>
      <c r="C19" s="5" t="n">
        <v>0</v>
      </c>
      <c r="E19" s="5" t="n">
        <v>0</v>
      </c>
    </row>
    <row r="20" spans="1:5">
      <c r="A20" s="4" t="s">
        <v>655</v>
      </c>
      <c r="C20" s="8" t="n">
        <v>-3.8</v>
      </c>
      <c r="E20" s="8" t="n">
        <v>-2.2</v>
      </c>
    </row>
    <row r="21" spans="1:5">
      <c r="A21" s="4" t="s">
        <v>527</v>
      </c>
      <c r="C21" s="8" t="n">
        <v>-8.9</v>
      </c>
      <c r="E21" s="8" t="n">
        <v>-7.9</v>
      </c>
    </row>
    <row r="22" spans="1:5">
      <c r="A22" s="4" t="s">
        <v>658</v>
      </c>
    </row>
    <row r="23" spans="1:5">
      <c r="A23" s="4" t="s">
        <v>122</v>
      </c>
      <c r="B23" s="4" t="s">
        <v>123</v>
      </c>
      <c r="C23" s="5" t="n">
        <v>-1</v>
      </c>
    </row>
    <row r="24" spans="1:5">
      <c r="A24" s="4" t="s">
        <v>659</v>
      </c>
    </row>
    <row r="25" spans="1:5">
      <c r="A25" s="4" t="s">
        <v>489</v>
      </c>
      <c r="C25" s="8" t="n">
        <v>8.1</v>
      </c>
      <c r="E25" s="8" t="n">
        <v>4.6</v>
      </c>
    </row>
    <row r="26" spans="1:5">
      <c r="A26" s="4" t="s">
        <v>653</v>
      </c>
      <c r="C26" s="8" t="n">
        <v>2.2</v>
      </c>
      <c r="E26" s="5" t="n">
        <v>2</v>
      </c>
    </row>
    <row r="27" spans="1:5">
      <c r="A27" s="4" t="s">
        <v>654</v>
      </c>
      <c r="C27" s="8" t="n">
        <v>0.4</v>
      </c>
      <c r="E27" s="8" t="n">
        <v>-0.3</v>
      </c>
    </row>
    <row r="28" spans="1:5">
      <c r="A28" s="4" t="s">
        <v>655</v>
      </c>
      <c r="C28" s="8" t="n">
        <v>3.9</v>
      </c>
      <c r="E28" s="8" t="n">
        <v>1.7</v>
      </c>
    </row>
    <row r="29" spans="1:5">
      <c r="A29" s="4" t="s">
        <v>527</v>
      </c>
      <c r="C29" s="5" t="n">
        <v>12</v>
      </c>
      <c r="E29" s="8" t="n">
        <v>6.3</v>
      </c>
    </row>
    <row r="30" spans="1:5">
      <c r="A30" s="4" t="s">
        <v>660</v>
      </c>
    </row>
    <row r="31" spans="1:5">
      <c r="A31" s="4" t="s">
        <v>122</v>
      </c>
      <c r="B31" s="4" t="s">
        <v>123</v>
      </c>
      <c r="C31" s="8" t="n">
        <v>1.3</v>
      </c>
    </row>
    <row r="32" spans="1:5">
      <c r="A32" s="4" t="s">
        <v>661</v>
      </c>
    </row>
    <row r="33" spans="1:5">
      <c r="A33" s="4" t="s">
        <v>489</v>
      </c>
      <c r="C33" s="8" t="n">
        <v>-82.59999999999999</v>
      </c>
      <c r="E33" s="8" t="n">
        <v>-89.3</v>
      </c>
    </row>
    <row r="34" spans="1:5">
      <c r="A34" s="4" t="s">
        <v>653</v>
      </c>
      <c r="C34" s="5" t="n">
        <v>0</v>
      </c>
      <c r="E34" s="5" t="n">
        <v>0</v>
      </c>
    </row>
    <row r="35" spans="1:5">
      <c r="A35" s="4" t="s">
        <v>654</v>
      </c>
      <c r="C35" s="8" t="n">
        <v>1.8</v>
      </c>
      <c r="E35" s="8" t="n">
        <v>-3.9</v>
      </c>
    </row>
    <row r="36" spans="1:5">
      <c r="A36" s="4" t="s">
        <v>655</v>
      </c>
      <c r="C36" s="8" t="n">
        <v>-18.4</v>
      </c>
      <c r="E36" s="8" t="n">
        <v>-3.9</v>
      </c>
    </row>
    <row r="37" spans="1:5">
      <c r="A37" s="4" t="s">
        <v>527</v>
      </c>
      <c r="C37" s="5" t="n">
        <v>-101</v>
      </c>
      <c r="E37" s="8" t="n">
        <v>-93.2</v>
      </c>
    </row>
    <row r="38" spans="1:5">
      <c r="A38" s="4" t="s">
        <v>662</v>
      </c>
    </row>
    <row r="39" spans="1:5">
      <c r="A39" s="4" t="s">
        <v>122</v>
      </c>
      <c r="B39" s="4" t="s">
        <v>123</v>
      </c>
      <c r="C39" s="8" t="n">
        <v>-20.2</v>
      </c>
    </row>
    <row r="40" spans="1:5">
      <c r="A40" s="4" t="s">
        <v>136</v>
      </c>
    </row>
    <row r="41" spans="1:5">
      <c r="A41" s="4" t="s">
        <v>489</v>
      </c>
      <c r="C41" s="8" t="n">
        <v>0.1</v>
      </c>
      <c r="E41" s="8" t="n">
        <v>0.3</v>
      </c>
    </row>
    <row r="42" spans="1:5">
      <c r="A42" s="4" t="s">
        <v>653</v>
      </c>
      <c r="C42" s="5" t="n">
        <v>0</v>
      </c>
      <c r="E42" s="5" t="n">
        <v>0</v>
      </c>
    </row>
    <row r="43" spans="1:5">
      <c r="A43" s="4" t="s">
        <v>654</v>
      </c>
      <c r="C43" s="5" t="n">
        <v>0</v>
      </c>
      <c r="E43" s="5" t="n">
        <v>0</v>
      </c>
    </row>
    <row r="44" spans="1:5">
      <c r="A44" s="4" t="s">
        <v>655</v>
      </c>
      <c r="C44" s="5" t="n">
        <v>0</v>
      </c>
      <c r="E44" s="5" t="n">
        <v>0</v>
      </c>
    </row>
    <row r="45" spans="1:5">
      <c r="A45" s="4" t="s">
        <v>527</v>
      </c>
      <c r="C45" s="8" t="n">
        <v>0.1</v>
      </c>
      <c r="E45" s="8" t="n">
        <v>0.3</v>
      </c>
    </row>
    <row r="46" spans="1:5">
      <c r="A46" s="4" t="s">
        <v>663</v>
      </c>
    </row>
    <row r="47" spans="1:5">
      <c r="A47" s="4" t="s">
        <v>122</v>
      </c>
      <c r="B47" s="4" t="s">
        <v>123</v>
      </c>
      <c r="C47" s="5" t="n">
        <v>0</v>
      </c>
    </row>
    <row r="48" spans="1:5">
      <c r="A48" s="4" t="s">
        <v>664</v>
      </c>
    </row>
    <row r="49" spans="1:5">
      <c r="A49" s="4" t="s">
        <v>122</v>
      </c>
      <c r="C49" s="9" t="n">
        <v>-29</v>
      </c>
      <c r="D49" s="4" t="s">
        <v>123</v>
      </c>
      <c r="E49" s="9" t="n">
        <v>0</v>
      </c>
    </row>
    <row r="50" spans="1:5"/>
    <row r="51" spans="1:5">
      <c r="A51" s="4" t="s">
        <v>123</v>
      </c>
      <c r="B51" s="4" t="s">
        <v>124</v>
      </c>
    </row>
  </sheetData>
  <mergeCells count="5">
    <mergeCell ref="A1:B2"/>
    <mergeCell ref="C1:E1"/>
    <mergeCell ref="C2:D2"/>
    <mergeCell ref="A50:D50"/>
    <mergeCell ref="B51:D5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5</v>
      </c>
      <c r="C1" s="2" t="s">
        <v>1</v>
      </c>
    </row>
    <row r="2" spans="1:4">
      <c r="C2" s="2" t="s">
        <v>2</v>
      </c>
      <c r="D2" s="2" t="s">
        <v>78</v>
      </c>
    </row>
    <row r="3" spans="1:4">
      <c r="A3" s="4" t="s">
        <v>94</v>
      </c>
      <c r="C3" s="9" t="n">
        <v>-26</v>
      </c>
      <c r="D3" s="7" t="n">
        <v>-30.8</v>
      </c>
    </row>
    <row r="4" spans="1:4">
      <c r="A4" s="4" t="s">
        <v>666</v>
      </c>
      <c r="C4" s="8" t="n">
        <v>3.5</v>
      </c>
      <c r="D4" s="8" t="n">
        <v>6.4</v>
      </c>
    </row>
    <row r="5" spans="1:4">
      <c r="A5" s="4" t="s">
        <v>667</v>
      </c>
      <c r="C5" s="8" t="n">
        <v>2.2</v>
      </c>
      <c r="D5" s="8" t="n">
        <v>-4.2</v>
      </c>
    </row>
    <row r="6" spans="1:4">
      <c r="A6" s="4" t="s">
        <v>668</v>
      </c>
    </row>
    <row r="7" spans="1:4">
      <c r="A7" s="4" t="s">
        <v>94</v>
      </c>
      <c r="C7" s="8" t="n">
        <v>0.4</v>
      </c>
      <c r="D7" s="8" t="n">
        <v>-0.3</v>
      </c>
    </row>
    <row r="8" spans="1:4">
      <c r="A8" s="4" t="s">
        <v>669</v>
      </c>
    </row>
    <row r="9" spans="1:4">
      <c r="A9" s="4" t="s">
        <v>670</v>
      </c>
      <c r="B9" s="4" t="s">
        <v>123</v>
      </c>
      <c r="C9" s="8" t="n">
        <v>1.8</v>
      </c>
      <c r="D9" s="8" t="n">
        <v>-3.9</v>
      </c>
    </row>
    <row r="10" spans="1:4">
      <c r="A10" s="4" t="s">
        <v>129</v>
      </c>
      <c r="C10" s="8" t="n">
        <v>-0.4</v>
      </c>
      <c r="D10" s="8" t="n">
        <v>1.5</v>
      </c>
    </row>
    <row r="11" spans="1:4">
      <c r="A11" s="4" t="s">
        <v>661</v>
      </c>
    </row>
    <row r="12" spans="1:4">
      <c r="A12" s="4" t="s">
        <v>667</v>
      </c>
      <c r="C12" s="7" t="n">
        <v>1.8</v>
      </c>
      <c r="D12" s="7" t="n">
        <v>-3.9</v>
      </c>
    </row>
    <row r="13" spans="1:4"/>
    <row r="14" spans="1:4">
      <c r="A14" s="4" t="s">
        <v>123</v>
      </c>
      <c r="B14" s="4" t="s">
        <v>671</v>
      </c>
    </row>
  </sheetData>
  <mergeCells count="4">
    <mergeCell ref="A1:B2"/>
    <mergeCell ref="C1:D1"/>
    <mergeCell ref="A13:C13"/>
    <mergeCell ref="B14:C1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72</v>
      </c>
      <c r="B1" s="2" t="s">
        <v>1</v>
      </c>
      <c r="E1" s="2" t="s">
        <v>411</v>
      </c>
    </row>
    <row r="2" spans="1:5">
      <c r="B2" s="2" t="s">
        <v>2</v>
      </c>
      <c r="C2" s="2" t="s">
        <v>582</v>
      </c>
      <c r="D2" s="2" t="s">
        <v>78</v>
      </c>
      <c r="E2" s="2" t="s">
        <v>23</v>
      </c>
    </row>
    <row r="3" spans="1:5">
      <c r="A3" s="3" t="s">
        <v>673</v>
      </c>
    </row>
    <row r="4" spans="1:5">
      <c r="A4" s="4" t="s">
        <v>482</v>
      </c>
      <c r="B4" s="7" t="n">
        <v>5.8</v>
      </c>
      <c r="D4" s="9" t="n">
        <v>0</v>
      </c>
      <c r="E4" s="7" t="n">
        <v>5.6</v>
      </c>
    </row>
    <row r="5" spans="1:5">
      <c r="A5" s="4" t="s">
        <v>674</v>
      </c>
      <c r="B5" s="8" t="n">
        <v>7.7</v>
      </c>
      <c r="D5" s="7" t="n">
        <v>0.4</v>
      </c>
    </row>
    <row r="6" spans="1:5">
      <c r="A6" s="4" t="s">
        <v>675</v>
      </c>
    </row>
    <row r="7" spans="1:5">
      <c r="A7" s="3" t="s">
        <v>673</v>
      </c>
    </row>
    <row r="8" spans="1:5">
      <c r="A8" s="4" t="s">
        <v>676</v>
      </c>
      <c r="C8" s="9" t="n">
        <v>5</v>
      </c>
    </row>
    <row r="9" spans="1:5">
      <c r="A9" s="4" t="s">
        <v>677</v>
      </c>
    </row>
    <row r="10" spans="1:5">
      <c r="A10" s="3" t="s">
        <v>673</v>
      </c>
    </row>
    <row r="11" spans="1:5">
      <c r="A11" s="4" t="s">
        <v>674</v>
      </c>
      <c r="B11" s="7" t="n">
        <v>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78</v>
      </c>
      <c r="B1" s="2" t="s">
        <v>1</v>
      </c>
    </row>
    <row r="2" spans="1:3">
      <c r="B2" s="2" t="s">
        <v>2</v>
      </c>
      <c r="C2" s="2" t="s">
        <v>78</v>
      </c>
    </row>
    <row r="3" spans="1:3">
      <c r="A3" s="3" t="s">
        <v>679</v>
      </c>
    </row>
    <row r="4" spans="1:3">
      <c r="A4" s="4" t="s">
        <v>680</v>
      </c>
      <c r="B4" s="7" t="n">
        <v>22.6</v>
      </c>
      <c r="C4" s="7" t="n">
        <v>6.9</v>
      </c>
    </row>
    <row r="5" spans="1:3">
      <c r="A5" s="4" t="s">
        <v>681</v>
      </c>
    </row>
    <row r="6" spans="1:3">
      <c r="A6" s="3" t="s">
        <v>679</v>
      </c>
    </row>
    <row r="7" spans="1:3">
      <c r="A7" s="4" t="s">
        <v>682</v>
      </c>
      <c r="B7" s="5" t="n">
        <v>0</v>
      </c>
      <c r="C7" s="5" t="n">
        <v>0</v>
      </c>
    </row>
    <row r="8" spans="1:3">
      <c r="A8" s="4" t="s">
        <v>683</v>
      </c>
      <c r="B8" s="8" t="n">
        <v>0.1</v>
      </c>
      <c r="C8" s="8" t="n">
        <v>0.1</v>
      </c>
    </row>
    <row r="9" spans="1:3">
      <c r="A9" s="4" t="s">
        <v>684</v>
      </c>
      <c r="B9" s="5" t="n">
        <v>0</v>
      </c>
      <c r="C9" s="5" t="n">
        <v>0</v>
      </c>
    </row>
    <row r="10" spans="1:3">
      <c r="A10" s="4" t="s">
        <v>685</v>
      </c>
      <c r="B10" s="5" t="n">
        <v>0</v>
      </c>
      <c r="C10" s="5" t="n">
        <v>0</v>
      </c>
    </row>
    <row r="11" spans="1:3">
      <c r="A11" s="4" t="s">
        <v>686</v>
      </c>
      <c r="B11" s="8" t="n">
        <v>0.1</v>
      </c>
      <c r="C11" s="8" t="n">
        <v>0.1</v>
      </c>
    </row>
    <row r="12" spans="1:3">
      <c r="A12" s="4" t="s">
        <v>687</v>
      </c>
    </row>
    <row r="13" spans="1:3">
      <c r="A13" s="3" t="s">
        <v>679</v>
      </c>
    </row>
    <row r="14" spans="1:3">
      <c r="A14" s="4" t="s">
        <v>682</v>
      </c>
      <c r="B14" s="5" t="n">
        <v>1</v>
      </c>
      <c r="C14" s="5" t="n">
        <v>1</v>
      </c>
    </row>
    <row r="15" spans="1:3">
      <c r="A15" s="4" t="s">
        <v>683</v>
      </c>
      <c r="B15" s="8" t="n">
        <v>5.2</v>
      </c>
      <c r="C15" s="8" t="n">
        <v>5.7</v>
      </c>
    </row>
    <row r="16" spans="1:3">
      <c r="A16" s="4" t="s">
        <v>684</v>
      </c>
      <c r="B16" s="8" t="n">
        <v>-6.2</v>
      </c>
      <c r="C16" s="8" t="n">
        <v>-6.5</v>
      </c>
    </row>
    <row r="17" spans="1:3">
      <c r="A17" s="4" t="s">
        <v>685</v>
      </c>
      <c r="B17" s="8" t="n">
        <v>1.6</v>
      </c>
      <c r="C17" s="8" t="n">
        <v>1.5</v>
      </c>
    </row>
    <row r="18" spans="1:3">
      <c r="A18" s="4" t="s">
        <v>686</v>
      </c>
      <c r="B18" s="8" t="n">
        <v>1.6</v>
      </c>
      <c r="C18" s="8" t="n">
        <v>1.7</v>
      </c>
    </row>
    <row r="19" spans="1:3">
      <c r="A19" s="4" t="s">
        <v>688</v>
      </c>
    </row>
    <row r="20" spans="1:3">
      <c r="A20" s="3" t="s">
        <v>679</v>
      </c>
    </row>
    <row r="21" spans="1:3">
      <c r="A21" s="4" t="s">
        <v>682</v>
      </c>
      <c r="B21" s="8" t="n">
        <v>2.8</v>
      </c>
      <c r="C21" s="8" t="n">
        <v>2.6</v>
      </c>
    </row>
    <row r="22" spans="1:3">
      <c r="A22" s="4" t="s">
        <v>683</v>
      </c>
      <c r="B22" s="8" t="n">
        <v>1.6</v>
      </c>
      <c r="C22" s="8" t="n">
        <v>2.2</v>
      </c>
    </row>
    <row r="23" spans="1:3">
      <c r="A23" s="4" t="s">
        <v>684</v>
      </c>
      <c r="B23" s="8" t="n">
        <v>-2.7</v>
      </c>
      <c r="C23" s="8" t="n">
        <v>-2.1</v>
      </c>
    </row>
    <row r="24" spans="1:3">
      <c r="A24" s="4" t="s">
        <v>685</v>
      </c>
      <c r="B24" s="8" t="n">
        <v>-0.2</v>
      </c>
      <c r="C24" s="8" t="n">
        <v>-0.1</v>
      </c>
    </row>
    <row r="25" spans="1:3">
      <c r="A25" s="4" t="s">
        <v>686</v>
      </c>
      <c r="B25" s="7" t="n">
        <v>1.5</v>
      </c>
      <c r="C25" s="7" t="n">
        <v>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8</v>
      </c>
    </row>
    <row r="3" spans="1:3">
      <c r="A3" s="3" t="s">
        <v>690</v>
      </c>
    </row>
    <row r="4" spans="1:3">
      <c r="A4" s="4" t="s">
        <v>94</v>
      </c>
      <c r="B4" s="9" t="n">
        <v>-26</v>
      </c>
      <c r="C4" s="7" t="n">
        <v>-30.8</v>
      </c>
    </row>
    <row r="5" spans="1:3">
      <c r="A5" s="4" t="s">
        <v>82</v>
      </c>
      <c r="B5" s="8" t="n">
        <v>1064.2</v>
      </c>
      <c r="C5" s="8" t="n">
        <v>1102.8</v>
      </c>
    </row>
    <row r="6" spans="1:3">
      <c r="A6" s="4" t="s">
        <v>691</v>
      </c>
      <c r="B6" s="8" t="n">
        <v>-539.2</v>
      </c>
      <c r="C6" s="8" t="n">
        <v>-505.5</v>
      </c>
    </row>
    <row r="7" spans="1:3">
      <c r="A7" s="4" t="s">
        <v>96</v>
      </c>
      <c r="B7" s="5" t="n">
        <v>1</v>
      </c>
      <c r="C7" s="8" t="n">
        <v>1.3</v>
      </c>
    </row>
    <row r="8" spans="1:3">
      <c r="A8" s="4" t="s">
        <v>95</v>
      </c>
      <c r="B8" s="8" t="n">
        <v>-1.4</v>
      </c>
      <c r="C8" s="8" t="n">
        <v>-3.1</v>
      </c>
    </row>
    <row r="9" spans="1:3">
      <c r="A9" s="3" t="s">
        <v>692</v>
      </c>
    </row>
    <row r="10" spans="1:3">
      <c r="A10" s="4" t="s">
        <v>693</v>
      </c>
      <c r="B10" s="5" t="n">
        <v>2</v>
      </c>
      <c r="C10" s="5" t="n">
        <v>-2</v>
      </c>
    </row>
    <row r="11" spans="1:3">
      <c r="A11" s="4" t="s">
        <v>694</v>
      </c>
    </row>
    <row r="12" spans="1:3">
      <c r="A12" s="3" t="s">
        <v>690</v>
      </c>
    </row>
    <row r="13" spans="1:3">
      <c r="A13" s="4" t="s">
        <v>94</v>
      </c>
      <c r="B13" s="8" t="n">
        <v>-0.3</v>
      </c>
      <c r="C13" s="8" t="n">
        <v>-1.2</v>
      </c>
    </row>
    <row r="14" spans="1:3">
      <c r="A14" s="4" t="s">
        <v>695</v>
      </c>
    </row>
    <row r="15" spans="1:3">
      <c r="A15" s="3" t="s">
        <v>690</v>
      </c>
    </row>
    <row r="16" spans="1:3">
      <c r="A16" s="4" t="s">
        <v>82</v>
      </c>
      <c r="B16" s="8" t="n">
        <v>2.6</v>
      </c>
      <c r="C16" s="5" t="n">
        <v>0</v>
      </c>
    </row>
    <row r="17" spans="1:3">
      <c r="A17" s="4" t="s">
        <v>691</v>
      </c>
      <c r="B17" s="8" t="n">
        <v>-0.1</v>
      </c>
      <c r="C17" s="5" t="n">
        <v>0</v>
      </c>
    </row>
    <row r="18" spans="1:3">
      <c r="A18" s="4" t="s">
        <v>95</v>
      </c>
      <c r="B18" s="7" t="n">
        <v>-0.2</v>
      </c>
      <c r="C18" s="7" t="n">
        <v>-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0"/>
    <col customWidth="1" max="5" min="5" width="21"/>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1"/>
    <col customWidth="1" max="14" min="14" width="21"/>
  </cols>
  <sheetData>
    <row r="1" spans="1:14">
      <c r="A1" s="1" t="s">
        <v>696</v>
      </c>
      <c r="C1" s="2" t="s">
        <v>697</v>
      </c>
      <c r="D1" s="2" t="s">
        <v>698</v>
      </c>
      <c r="E1" s="2" t="s">
        <v>699</v>
      </c>
      <c r="F1" s="2" t="s">
        <v>439</v>
      </c>
      <c r="G1" s="2" t="s">
        <v>583</v>
      </c>
      <c r="H1" s="2" t="s">
        <v>700</v>
      </c>
      <c r="I1" s="2" t="s">
        <v>701</v>
      </c>
      <c r="J1" s="2" t="s">
        <v>702</v>
      </c>
      <c r="K1" s="2" t="s">
        <v>630</v>
      </c>
      <c r="L1" s="2" t="s">
        <v>703</v>
      </c>
      <c r="M1" s="2" t="s">
        <v>704</v>
      </c>
      <c r="N1" s="2" t="s">
        <v>705</v>
      </c>
    </row>
    <row r="2" spans="1:14">
      <c r="A2" s="3" t="s">
        <v>706</v>
      </c>
    </row>
    <row r="3" spans="1:14">
      <c r="A3" s="4" t="s">
        <v>82</v>
      </c>
      <c r="F3" s="7" t="n">
        <v>1064.2</v>
      </c>
      <c r="G3" s="7" t="n">
        <v>1102.8</v>
      </c>
    </row>
    <row r="4" spans="1:14">
      <c r="A4" s="4" t="s">
        <v>691</v>
      </c>
      <c r="F4" s="8" t="n">
        <v>539.2</v>
      </c>
      <c r="G4" s="8" t="n">
        <v>505.5</v>
      </c>
    </row>
    <row r="5" spans="1:14">
      <c r="A5" s="3" t="s">
        <v>707</v>
      </c>
    </row>
    <row r="6" spans="1:14">
      <c r="A6" s="4" t="s">
        <v>708</v>
      </c>
      <c r="F6" s="8" t="n">
        <v>-0.1</v>
      </c>
      <c r="K6" s="9" t="n">
        <v>2</v>
      </c>
    </row>
    <row r="7" spans="1:14">
      <c r="A7" s="4" t="s">
        <v>709</v>
      </c>
      <c r="F7" s="8" t="n">
        <v>-0.9</v>
      </c>
      <c r="G7" s="5" t="n">
        <v>-3</v>
      </c>
    </row>
    <row r="8" spans="1:14">
      <c r="A8" s="4" t="s">
        <v>710</v>
      </c>
      <c r="F8" s="7" t="n">
        <v>-5.8</v>
      </c>
      <c r="G8" s="8" t="n">
        <v>-6.1</v>
      </c>
    </row>
    <row r="9" spans="1:14">
      <c r="A9" s="4" t="s">
        <v>711</v>
      </c>
      <c r="F9" s="4" t="s">
        <v>712</v>
      </c>
    </row>
    <row r="10" spans="1:14">
      <c r="A10" s="4" t="s">
        <v>713</v>
      </c>
      <c r="F10" s="7" t="n">
        <v>-0.5</v>
      </c>
      <c r="K10" s="8" t="n">
        <v>-4.9</v>
      </c>
    </row>
    <row r="11" spans="1:14">
      <c r="A11" s="4" t="s">
        <v>714</v>
      </c>
      <c r="F11" s="9" t="n">
        <v>26</v>
      </c>
      <c r="G11" s="8" t="n">
        <v>30.8</v>
      </c>
    </row>
    <row r="12" spans="1:14">
      <c r="A12" s="4" t="s">
        <v>715</v>
      </c>
    </row>
    <row r="13" spans="1:14">
      <c r="A13" s="3" t="s">
        <v>707</v>
      </c>
    </row>
    <row r="14" spans="1:14">
      <c r="A14" s="4" t="s">
        <v>716</v>
      </c>
      <c r="F14" s="5" t="n">
        <v>9</v>
      </c>
      <c r="H14" s="5" t="n">
        <v>9</v>
      </c>
      <c r="I14" s="5" t="n">
        <v>9</v>
      </c>
      <c r="J14" s="5" t="n">
        <v>9</v>
      </c>
    </row>
    <row r="15" spans="1:14">
      <c r="A15" s="4" t="s">
        <v>717</v>
      </c>
      <c r="F15" s="7" t="n">
        <v>18.4</v>
      </c>
      <c r="J15" s="15" t="n">
        <v>16.6</v>
      </c>
    </row>
    <row r="16" spans="1:14">
      <c r="A16" s="4" t="s">
        <v>718</v>
      </c>
    </row>
    <row r="17" spans="1:14">
      <c r="A17" s="3" t="s">
        <v>707</v>
      </c>
    </row>
    <row r="18" spans="1:14">
      <c r="A18" s="4" t="s">
        <v>716</v>
      </c>
      <c r="F18" s="5" t="n">
        <v>12</v>
      </c>
      <c r="H18" s="5" t="n">
        <v>12</v>
      </c>
      <c r="I18" s="5" t="n">
        <v>12</v>
      </c>
      <c r="J18" s="5" t="n">
        <v>12</v>
      </c>
    </row>
    <row r="19" spans="1:14">
      <c r="A19" s="4" t="s">
        <v>717</v>
      </c>
      <c r="H19" s="16" t="n">
        <v>31</v>
      </c>
      <c r="J19" s="15" t="n">
        <v>32.6</v>
      </c>
    </row>
    <row r="20" spans="1:14">
      <c r="A20" s="4" t="s">
        <v>695</v>
      </c>
    </row>
    <row r="21" spans="1:14">
      <c r="A21" s="3" t="s">
        <v>706</v>
      </c>
    </row>
    <row r="22" spans="1:14">
      <c r="A22" s="4" t="s">
        <v>82</v>
      </c>
      <c r="F22" s="7" t="n">
        <v>2.6</v>
      </c>
      <c r="G22" s="5" t="n">
        <v>0</v>
      </c>
    </row>
    <row r="23" spans="1:14">
      <c r="A23" s="4" t="s">
        <v>691</v>
      </c>
      <c r="F23" s="8" t="n">
        <v>0.1</v>
      </c>
      <c r="G23" s="5" t="n">
        <v>0</v>
      </c>
    </row>
    <row r="24" spans="1:14">
      <c r="A24" s="4" t="s">
        <v>115</v>
      </c>
    </row>
    <row r="25" spans="1:14">
      <c r="A25" s="3" t="s">
        <v>707</v>
      </c>
    </row>
    <row r="26" spans="1:14">
      <c r="A26" s="4" t="s">
        <v>717</v>
      </c>
      <c r="L26" s="9" t="n">
        <v>400</v>
      </c>
      <c r="N26" s="17" t="n">
        <v>50</v>
      </c>
    </row>
    <row r="27" spans="1:14">
      <c r="A27" s="4" t="s">
        <v>714</v>
      </c>
      <c r="F27" s="8" t="n">
        <v>0.3</v>
      </c>
      <c r="G27" s="8" t="n">
        <v>1.2</v>
      </c>
    </row>
    <row r="28" spans="1:14">
      <c r="A28" s="4" t="s">
        <v>719</v>
      </c>
      <c r="F28" s="7" t="n">
        <v>13.1</v>
      </c>
      <c r="K28" s="8" t="n">
        <v>9.800000000000001</v>
      </c>
    </row>
    <row r="29" spans="1:14">
      <c r="A29" s="4" t="s">
        <v>720</v>
      </c>
    </row>
    <row r="30" spans="1:14">
      <c r="A30" s="3" t="s">
        <v>707</v>
      </c>
    </row>
    <row r="31" spans="1:14">
      <c r="A31" s="4" t="s">
        <v>716</v>
      </c>
      <c r="F31" s="5" t="n">
        <v>3</v>
      </c>
      <c r="H31" s="5" t="n">
        <v>3</v>
      </c>
      <c r="I31" s="5" t="n">
        <v>3</v>
      </c>
      <c r="J31" s="5" t="n">
        <v>3</v>
      </c>
    </row>
    <row r="32" spans="1:14">
      <c r="A32" s="4" t="s">
        <v>717</v>
      </c>
      <c r="I32" s="18" t="n">
        <v>182.5</v>
      </c>
      <c r="J32" s="15" t="n">
        <v>6.5</v>
      </c>
    </row>
    <row r="33" spans="1:14">
      <c r="A33" s="4" t="s">
        <v>721</v>
      </c>
    </row>
    <row r="34" spans="1:14">
      <c r="A34" s="3" t="s">
        <v>707</v>
      </c>
    </row>
    <row r="35" spans="1:14">
      <c r="A35" s="4" t="s">
        <v>714</v>
      </c>
      <c r="F35" s="7" t="n">
        <v>0.5</v>
      </c>
      <c r="G35" s="8" t="n">
        <v>0.3</v>
      </c>
    </row>
    <row r="36" spans="1:14">
      <c r="A36" s="4" t="s">
        <v>722</v>
      </c>
      <c r="F36" s="4" t="s">
        <v>723</v>
      </c>
      <c r="H36" s="4" t="s">
        <v>723</v>
      </c>
      <c r="I36" s="4" t="s">
        <v>723</v>
      </c>
      <c r="J36" s="4" t="s">
        <v>723</v>
      </c>
    </row>
    <row r="37" spans="1:14">
      <c r="A37" s="4" t="s">
        <v>719</v>
      </c>
      <c r="F37" s="7" t="n">
        <v>-6.1</v>
      </c>
      <c r="K37" s="7" t="n">
        <v>-5.5</v>
      </c>
    </row>
    <row r="38" spans="1:14">
      <c r="A38" s="4" t="s">
        <v>571</v>
      </c>
    </row>
    <row r="39" spans="1:14">
      <c r="A39" s="3" t="s">
        <v>707</v>
      </c>
    </row>
    <row r="40" spans="1:14">
      <c r="A40" s="4" t="s">
        <v>724</v>
      </c>
      <c r="C40" s="9" t="n">
        <v>100</v>
      </c>
      <c r="D40" s="15" t="n">
        <v>66.8</v>
      </c>
      <c r="E40" s="15" t="n">
        <v>130.6</v>
      </c>
    </row>
    <row r="41" spans="1:14">
      <c r="A41" s="4" t="s">
        <v>725</v>
      </c>
      <c r="M41" s="17" t="n">
        <v>-350</v>
      </c>
    </row>
    <row r="42" spans="1:14">
      <c r="A42" s="4" t="s">
        <v>726</v>
      </c>
      <c r="B42" s="4" t="s">
        <v>123</v>
      </c>
      <c r="F42" s="4" t="s">
        <v>617</v>
      </c>
    </row>
    <row r="43" spans="1:14">
      <c r="A43" s="4" t="s">
        <v>727</v>
      </c>
    </row>
    <row r="44" spans="1:14">
      <c r="A44" s="3" t="s">
        <v>707</v>
      </c>
    </row>
    <row r="45" spans="1:14">
      <c r="A45" s="4" t="s">
        <v>714</v>
      </c>
      <c r="F45" s="7" t="n">
        <v>-0.4</v>
      </c>
      <c r="G45" s="7" t="n">
        <v>0.3</v>
      </c>
    </row>
    <row r="46" spans="1:14">
      <c r="A46" s="4" t="s">
        <v>338</v>
      </c>
    </row>
    <row r="47" spans="1:14">
      <c r="A47" s="3" t="s">
        <v>706</v>
      </c>
    </row>
    <row r="48" spans="1:14">
      <c r="A48" s="4" t="s">
        <v>82</v>
      </c>
      <c r="F48" s="8" t="n">
        <v>2.6</v>
      </c>
    </row>
    <row r="49" spans="1:14">
      <c r="A49" s="4" t="s">
        <v>691</v>
      </c>
      <c r="F49" s="7" t="n">
        <v>0.1</v>
      </c>
    </row>
    <row r="50" spans="1:14"/>
    <row r="51" spans="1:14">
      <c r="A51" s="4" t="s">
        <v>123</v>
      </c>
      <c r="B51" s="4" t="s">
        <v>619</v>
      </c>
    </row>
  </sheetData>
  <mergeCells count="3">
    <mergeCell ref="A1:B1"/>
    <mergeCell ref="A50:M50"/>
    <mergeCell ref="B51:M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8</v>
      </c>
      <c r="B1" s="2" t="s">
        <v>1</v>
      </c>
    </row>
    <row r="2" spans="1:3">
      <c r="B2" s="2" t="s">
        <v>2</v>
      </c>
      <c r="C2" s="2" t="s">
        <v>23</v>
      </c>
    </row>
    <row r="3" spans="1:3">
      <c r="A3" s="3" t="s">
        <v>729</v>
      </c>
    </row>
    <row r="4" spans="1:3">
      <c r="A4" s="4" t="s">
        <v>730</v>
      </c>
      <c r="B4" s="9" t="n">
        <v>0</v>
      </c>
    </row>
    <row r="5" spans="1:3">
      <c r="A5" s="4" t="s">
        <v>731</v>
      </c>
    </row>
    <row r="6" spans="1:3">
      <c r="A6" s="3" t="s">
        <v>732</v>
      </c>
    </row>
    <row r="7" spans="1:3">
      <c r="A7" s="4" t="s">
        <v>733</v>
      </c>
      <c r="B7" s="8" t="n">
        <v>49.7</v>
      </c>
      <c r="C7" s="7" t="n">
        <v>107.3</v>
      </c>
    </row>
    <row r="8" spans="1:3">
      <c r="A8" s="3" t="s">
        <v>734</v>
      </c>
    </row>
    <row r="9" spans="1:3">
      <c r="A9" s="4" t="s">
        <v>733</v>
      </c>
      <c r="B9" s="5" t="n">
        <v>19</v>
      </c>
      <c r="C9" s="8" t="n">
        <v>25.1</v>
      </c>
    </row>
    <row r="10" spans="1:3">
      <c r="A10" s="4" t="s">
        <v>735</v>
      </c>
    </row>
    <row r="11" spans="1:3">
      <c r="A11" s="3" t="s">
        <v>732</v>
      </c>
    </row>
    <row r="12" spans="1:3">
      <c r="A12" s="4" t="s">
        <v>733</v>
      </c>
      <c r="B12" s="8" t="n">
        <v>33.4</v>
      </c>
      <c r="C12" s="8" t="n">
        <v>90.8</v>
      </c>
    </row>
    <row r="13" spans="1:3">
      <c r="A13" s="3" t="s">
        <v>734</v>
      </c>
    </row>
    <row r="14" spans="1:3">
      <c r="A14" s="4" t="s">
        <v>733</v>
      </c>
      <c r="B14" s="8" t="n">
        <v>9.199999999999999</v>
      </c>
      <c r="C14" s="8" t="n">
        <v>9.4</v>
      </c>
    </row>
    <row r="15" spans="1:3">
      <c r="A15" s="4" t="s">
        <v>736</v>
      </c>
    </row>
    <row r="16" spans="1:3">
      <c r="A16" s="3" t="s">
        <v>732</v>
      </c>
    </row>
    <row r="17" spans="1:3">
      <c r="A17" s="4" t="s">
        <v>733</v>
      </c>
      <c r="B17" s="8" t="n">
        <v>16.3</v>
      </c>
      <c r="C17" s="8" t="n">
        <v>16.5</v>
      </c>
    </row>
    <row r="18" spans="1:3">
      <c r="A18" s="3" t="s">
        <v>734</v>
      </c>
    </row>
    <row r="19" spans="1:3">
      <c r="A19" s="4" t="s">
        <v>733</v>
      </c>
      <c r="B19" s="8" t="n">
        <v>9.800000000000001</v>
      </c>
      <c r="C19" s="8" t="n">
        <v>15.7</v>
      </c>
    </row>
    <row r="20" spans="1:3">
      <c r="A20" s="4" t="s">
        <v>420</v>
      </c>
    </row>
    <row r="21" spans="1:3">
      <c r="A21" s="3" t="s">
        <v>732</v>
      </c>
    </row>
    <row r="22" spans="1:3">
      <c r="A22" s="4" t="s">
        <v>737</v>
      </c>
      <c r="B22" s="8" t="n">
        <v>24.2</v>
      </c>
      <c r="C22" s="8" t="n">
        <v>81.40000000000001</v>
      </c>
    </row>
    <row r="23" spans="1:3">
      <c r="A23" s="4" t="s">
        <v>738</v>
      </c>
    </row>
    <row r="24" spans="1:3">
      <c r="A24" s="3" t="s">
        <v>732</v>
      </c>
    </row>
    <row r="25" spans="1:3">
      <c r="A25" s="4" t="s">
        <v>737</v>
      </c>
      <c r="B25" s="8" t="n">
        <v>24.2</v>
      </c>
      <c r="C25" s="8" t="n">
        <v>81.40000000000001</v>
      </c>
    </row>
    <row r="26" spans="1:3">
      <c r="A26" s="4" t="s">
        <v>739</v>
      </c>
    </row>
    <row r="27" spans="1:3">
      <c r="A27" s="3" t="s">
        <v>732</v>
      </c>
    </row>
    <row r="28" spans="1:3">
      <c r="A28" s="4" t="s">
        <v>737</v>
      </c>
      <c r="B28" s="5" t="n">
        <v>0</v>
      </c>
      <c r="C28" s="5" t="n">
        <v>0</v>
      </c>
    </row>
    <row r="29" spans="1:3">
      <c r="A29" s="4" t="s">
        <v>740</v>
      </c>
    </row>
    <row r="30" spans="1:3">
      <c r="A30" s="3" t="s">
        <v>732</v>
      </c>
    </row>
    <row r="31" spans="1:3">
      <c r="A31" s="4" t="s">
        <v>741</v>
      </c>
      <c r="B31" s="8" t="n">
        <v>9.5</v>
      </c>
      <c r="C31" s="8" t="n">
        <v>7.6</v>
      </c>
    </row>
    <row r="32" spans="1:3">
      <c r="A32" s="4" t="s">
        <v>742</v>
      </c>
    </row>
    <row r="33" spans="1:3">
      <c r="A33" s="3" t="s">
        <v>732</v>
      </c>
    </row>
    <row r="34" spans="1:3">
      <c r="A34" s="4" t="s">
        <v>741</v>
      </c>
      <c r="B34" s="5" t="n">
        <v>0</v>
      </c>
      <c r="C34" s="5" t="n">
        <v>0</v>
      </c>
    </row>
    <row r="35" spans="1:3">
      <c r="A35" s="4" t="s">
        <v>743</v>
      </c>
    </row>
    <row r="36" spans="1:3">
      <c r="A36" s="3" t="s">
        <v>732</v>
      </c>
    </row>
    <row r="37" spans="1:3">
      <c r="A37" s="4" t="s">
        <v>741</v>
      </c>
      <c r="B37" s="8" t="n">
        <v>9.5</v>
      </c>
      <c r="C37" s="8" t="n">
        <v>7.6</v>
      </c>
    </row>
    <row r="38" spans="1:3">
      <c r="A38" s="4" t="s">
        <v>744</v>
      </c>
    </row>
    <row r="39" spans="1:3">
      <c r="A39" s="3" t="s">
        <v>732</v>
      </c>
    </row>
    <row r="40" spans="1:3">
      <c r="A40" s="4" t="s">
        <v>745</v>
      </c>
      <c r="B40" s="8" t="n">
        <v>9.199999999999999</v>
      </c>
      <c r="C40" s="8" t="n">
        <v>9.4</v>
      </c>
    </row>
    <row r="41" spans="1:3">
      <c r="A41" s="4" t="s">
        <v>746</v>
      </c>
    </row>
    <row r="42" spans="1:3">
      <c r="A42" s="3" t="s">
        <v>732</v>
      </c>
    </row>
    <row r="43" spans="1:3">
      <c r="A43" s="4" t="s">
        <v>745</v>
      </c>
      <c r="B43" s="5" t="n">
        <v>0</v>
      </c>
      <c r="C43" s="5" t="n">
        <v>0</v>
      </c>
    </row>
    <row r="44" spans="1:3">
      <c r="A44" s="4" t="s">
        <v>747</v>
      </c>
    </row>
    <row r="45" spans="1:3">
      <c r="A45" s="3" t="s">
        <v>732</v>
      </c>
    </row>
    <row r="46" spans="1:3">
      <c r="A46" s="4" t="s">
        <v>741</v>
      </c>
      <c r="B46" s="8" t="n">
        <v>3.2</v>
      </c>
      <c r="C46" s="8" t="n">
        <v>6.7</v>
      </c>
    </row>
    <row r="47" spans="1:3">
      <c r="A47" s="4" t="s">
        <v>748</v>
      </c>
    </row>
    <row r="48" spans="1:3">
      <c r="A48" s="3" t="s">
        <v>732</v>
      </c>
    </row>
    <row r="49" spans="1:3">
      <c r="A49" s="4" t="s">
        <v>741</v>
      </c>
      <c r="B49" s="5" t="n">
        <v>0</v>
      </c>
      <c r="C49" s="5" t="n">
        <v>0</v>
      </c>
    </row>
    <row r="50" spans="1:3">
      <c r="A50" s="4" t="s">
        <v>749</v>
      </c>
    </row>
    <row r="51" spans="1:3">
      <c r="A51" s="3" t="s">
        <v>732</v>
      </c>
    </row>
    <row r="52" spans="1:3">
      <c r="A52" s="4" t="s">
        <v>741</v>
      </c>
      <c r="B52" s="8" t="n">
        <v>3.2</v>
      </c>
      <c r="C52" s="8" t="n">
        <v>6.7</v>
      </c>
    </row>
    <row r="53" spans="1:3">
      <c r="A53" s="4" t="s">
        <v>750</v>
      </c>
    </row>
    <row r="54" spans="1:3">
      <c r="A54" s="3" t="s">
        <v>732</v>
      </c>
    </row>
    <row r="55" spans="1:3">
      <c r="A55" s="4" t="s">
        <v>741</v>
      </c>
      <c r="B55" s="8" t="n">
        <v>3.6</v>
      </c>
      <c r="C55" s="8" t="n">
        <v>2.2</v>
      </c>
    </row>
    <row r="56" spans="1:3">
      <c r="A56" s="4" t="s">
        <v>751</v>
      </c>
    </row>
    <row r="57" spans="1:3">
      <c r="A57" s="3" t="s">
        <v>732</v>
      </c>
    </row>
    <row r="58" spans="1:3">
      <c r="A58" s="4" t="s">
        <v>741</v>
      </c>
      <c r="B58" s="5" t="n">
        <v>0</v>
      </c>
      <c r="C58" s="5" t="n">
        <v>0</v>
      </c>
    </row>
    <row r="59" spans="1:3">
      <c r="A59" s="4" t="s">
        <v>752</v>
      </c>
    </row>
    <row r="60" spans="1:3">
      <c r="A60" s="3" t="s">
        <v>732</v>
      </c>
    </row>
    <row r="61" spans="1:3">
      <c r="A61" s="4" t="s">
        <v>741</v>
      </c>
      <c r="B61" s="8" t="n">
        <v>3.6</v>
      </c>
      <c r="C61" s="8" t="n">
        <v>2.2</v>
      </c>
    </row>
    <row r="62" spans="1:3">
      <c r="A62" s="4" t="s">
        <v>753</v>
      </c>
    </row>
    <row r="63" spans="1:3">
      <c r="A63" s="3" t="s">
        <v>734</v>
      </c>
    </row>
    <row r="64" spans="1:3">
      <c r="A64" s="4" t="s">
        <v>754</v>
      </c>
      <c r="B64" s="8" t="n">
        <v>3.7</v>
      </c>
      <c r="C64" s="8" t="n">
        <v>10.2</v>
      </c>
    </row>
    <row r="65" spans="1:3">
      <c r="A65" s="4" t="s">
        <v>755</v>
      </c>
    </row>
    <row r="66" spans="1:3">
      <c r="A66" s="3" t="s">
        <v>734</v>
      </c>
    </row>
    <row r="67" spans="1:3">
      <c r="A67" s="4" t="s">
        <v>754</v>
      </c>
      <c r="B67" s="5" t="n">
        <v>0</v>
      </c>
      <c r="C67" s="5" t="n">
        <v>0</v>
      </c>
    </row>
    <row r="68" spans="1:3">
      <c r="A68" s="4" t="s">
        <v>756</v>
      </c>
    </row>
    <row r="69" spans="1:3">
      <c r="A69" s="3" t="s">
        <v>734</v>
      </c>
    </row>
    <row r="70" spans="1:3">
      <c r="A70" s="4" t="s">
        <v>754</v>
      </c>
      <c r="B70" s="8" t="n">
        <v>3.7</v>
      </c>
      <c r="C70" s="8" t="n">
        <v>10.2</v>
      </c>
    </row>
    <row r="71" spans="1:3">
      <c r="A71" s="4" t="s">
        <v>757</v>
      </c>
    </row>
    <row r="72" spans="1:3">
      <c r="A72" s="3" t="s">
        <v>734</v>
      </c>
    </row>
    <row r="73" spans="1:3">
      <c r="A73" s="4" t="s">
        <v>754</v>
      </c>
      <c r="B73" s="8" t="n">
        <v>6.1</v>
      </c>
      <c r="C73" s="8" t="n">
        <v>5.5</v>
      </c>
    </row>
    <row r="74" spans="1:3">
      <c r="A74" s="4" t="s">
        <v>758</v>
      </c>
    </row>
    <row r="75" spans="1:3">
      <c r="A75" s="3" t="s">
        <v>734</v>
      </c>
    </row>
    <row r="76" spans="1:3">
      <c r="A76" s="4" t="s">
        <v>754</v>
      </c>
      <c r="B76" s="5" t="n">
        <v>0</v>
      </c>
      <c r="C76" s="5" t="n">
        <v>0</v>
      </c>
    </row>
    <row r="77" spans="1:3">
      <c r="A77" s="4" t="s">
        <v>759</v>
      </c>
    </row>
    <row r="78" spans="1:3">
      <c r="A78" s="3" t="s">
        <v>734</v>
      </c>
    </row>
    <row r="79" spans="1:3">
      <c r="A79" s="4" t="s">
        <v>754</v>
      </c>
      <c r="B79" s="8" t="n">
        <v>6.1</v>
      </c>
      <c r="C79" s="8" t="n">
        <v>5.5</v>
      </c>
    </row>
    <row r="80" spans="1:3">
      <c r="A80" s="4" t="s">
        <v>760</v>
      </c>
    </row>
    <row r="81" spans="1:3">
      <c r="A81" s="3" t="s">
        <v>734</v>
      </c>
    </row>
    <row r="82" spans="1:3">
      <c r="A82" s="4" t="s">
        <v>761</v>
      </c>
      <c r="B82" s="8" t="n">
        <v>9.199999999999999</v>
      </c>
      <c r="C82" s="8" t="n">
        <v>9.4</v>
      </c>
    </row>
    <row r="83" spans="1:3">
      <c r="A83" s="4" t="s">
        <v>762</v>
      </c>
    </row>
    <row r="84" spans="1:3">
      <c r="A84" s="3" t="s">
        <v>734</v>
      </c>
    </row>
    <row r="85" spans="1:3">
      <c r="A85" s="4" t="s">
        <v>761</v>
      </c>
      <c r="B85" s="5" t="n">
        <v>0</v>
      </c>
      <c r="C85" s="5" t="n">
        <v>0</v>
      </c>
    </row>
    <row r="86" spans="1:3">
      <c r="A86" s="4" t="s">
        <v>763</v>
      </c>
    </row>
    <row r="87" spans="1:3">
      <c r="A87" s="3" t="s">
        <v>732</v>
      </c>
    </row>
    <row r="88" spans="1:3">
      <c r="A88" s="4" t="s">
        <v>745</v>
      </c>
      <c r="B88" s="7" t="n">
        <v>9.199999999999999</v>
      </c>
      <c r="C88" s="7" t="n">
        <v>9.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3</v>
      </c>
    </row>
    <row r="2" spans="1:3">
      <c r="A2" s="3" t="s">
        <v>765</v>
      </c>
    </row>
    <row r="3" spans="1:3">
      <c r="A3" s="4" t="s">
        <v>574</v>
      </c>
      <c r="B3" s="9" t="n">
        <v>400</v>
      </c>
      <c r="C3" s="9" t="n">
        <v>400</v>
      </c>
    </row>
    <row r="4" spans="1:3">
      <c r="A4" s="4" t="s">
        <v>766</v>
      </c>
      <c r="B4" s="9" t="n">
        <v>421</v>
      </c>
      <c r="C4" s="9" t="n">
        <v>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22"/>
    <col customWidth="1" max="3" min="3" width="22"/>
    <col customWidth="1" max="4" min="4" width="21"/>
    <col customWidth="1" max="5" min="5" width="21"/>
  </cols>
  <sheetData>
    <row r="1" spans="1:5">
      <c r="A1" s="1" t="s">
        <v>767</v>
      </c>
      <c r="B1" s="2" t="s">
        <v>1</v>
      </c>
      <c r="C1" s="2" t="s">
        <v>768</v>
      </c>
    </row>
    <row r="2" spans="1:5">
      <c r="B2" s="2" t="s">
        <v>769</v>
      </c>
      <c r="C2" s="2" t="s">
        <v>770</v>
      </c>
      <c r="D2" s="2" t="s">
        <v>439</v>
      </c>
      <c r="E2" s="2" t="s">
        <v>630</v>
      </c>
    </row>
    <row r="3" spans="1:5">
      <c r="A3" s="3" t="s">
        <v>771</v>
      </c>
    </row>
    <row r="4" spans="1:5">
      <c r="A4" s="4" t="s">
        <v>772</v>
      </c>
      <c r="D4" s="7" t="n">
        <v>3.5</v>
      </c>
    </row>
    <row r="5" spans="1:5">
      <c r="A5" s="4" t="s">
        <v>773</v>
      </c>
    </row>
    <row r="6" spans="1:5">
      <c r="A6" s="3" t="s">
        <v>771</v>
      </c>
    </row>
    <row r="7" spans="1:5">
      <c r="A7" s="4" t="s">
        <v>774</v>
      </c>
      <c r="B7" s="6" t="s">
        <v>775</v>
      </c>
      <c r="C7" s="6" t="s">
        <v>776</v>
      </c>
    </row>
    <row r="8" spans="1:5">
      <c r="A8" s="4" t="s">
        <v>777</v>
      </c>
      <c r="D8" s="8" t="n">
        <v>4.9</v>
      </c>
      <c r="E8" s="7" t="n">
        <v>4.9</v>
      </c>
    </row>
    <row r="9" spans="1:5">
      <c r="A9" s="4" t="s">
        <v>778</v>
      </c>
      <c r="D9" s="8" t="n">
        <v>25.8</v>
      </c>
    </row>
    <row r="10" spans="1:5">
      <c r="A10" s="4" t="s">
        <v>779</v>
      </c>
    </row>
    <row r="11" spans="1:5">
      <c r="A11" s="3" t="s">
        <v>771</v>
      </c>
    </row>
    <row r="12" spans="1:5">
      <c r="A12" s="4" t="s">
        <v>778</v>
      </c>
      <c r="D12" s="5" t="n">
        <v>27</v>
      </c>
    </row>
    <row r="13" spans="1:5">
      <c r="A13" s="4" t="s">
        <v>780</v>
      </c>
    </row>
    <row r="14" spans="1:5">
      <c r="A14" s="3" t="s">
        <v>771</v>
      </c>
    </row>
    <row r="15" spans="1:5">
      <c r="A15" s="4" t="s">
        <v>778</v>
      </c>
      <c r="D15" s="7" t="n">
        <v>1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s>
  <sheetData>
    <row r="1" spans="1:4">
      <c r="A1" s="1" t="s">
        <v>781</v>
      </c>
      <c r="C1" s="2" t="s">
        <v>1</v>
      </c>
    </row>
    <row r="2" spans="1:4">
      <c r="C2" s="2" t="s">
        <v>2</v>
      </c>
      <c r="D2" s="2" t="s">
        <v>78</v>
      </c>
    </row>
    <row r="3" spans="1:4">
      <c r="A3" s="3" t="s">
        <v>320</v>
      </c>
    </row>
    <row r="4" spans="1:4">
      <c r="A4" s="4" t="s">
        <v>82</v>
      </c>
      <c r="C4" s="7" t="n">
        <v>1064.2</v>
      </c>
      <c r="D4" s="7" t="n">
        <v>1102.8</v>
      </c>
    </row>
    <row r="5" spans="1:4">
      <c r="A5" s="4" t="s">
        <v>91</v>
      </c>
      <c r="C5" s="5" t="n">
        <v>-21</v>
      </c>
      <c r="D5" s="8" t="n">
        <v>-48.6</v>
      </c>
    </row>
    <row r="6" spans="1:4">
      <c r="A6" s="4" t="s">
        <v>88</v>
      </c>
      <c r="C6" s="5" t="n">
        <v>0</v>
      </c>
      <c r="D6" s="8" t="n">
        <v>3.1</v>
      </c>
    </row>
    <row r="7" spans="1:4">
      <c r="A7" s="4" t="s">
        <v>782</v>
      </c>
      <c r="C7" s="8" t="n">
        <v>-3.9</v>
      </c>
      <c r="D7" s="8" t="n">
        <v>-12.9</v>
      </c>
    </row>
    <row r="8" spans="1:4">
      <c r="A8" s="4" t="s">
        <v>783</v>
      </c>
      <c r="C8" s="8" t="n">
        <v>-22.9</v>
      </c>
      <c r="D8" s="8" t="n">
        <v>-26.2</v>
      </c>
    </row>
    <row r="9" spans="1:4">
      <c r="A9" s="4" t="s">
        <v>784</v>
      </c>
      <c r="C9" s="8" t="n">
        <v>-43.9</v>
      </c>
      <c r="D9" s="8" t="n">
        <v>-74.8</v>
      </c>
    </row>
    <row r="10" spans="1:4">
      <c r="A10" s="4" t="s">
        <v>80</v>
      </c>
      <c r="C10" s="8" t="n">
        <v>711.7</v>
      </c>
      <c r="D10" s="8" t="n">
        <v>683.6</v>
      </c>
    </row>
    <row r="11" spans="1:4">
      <c r="A11" s="4" t="s">
        <v>81</v>
      </c>
      <c r="C11" s="8" t="n">
        <v>352.5</v>
      </c>
      <c r="D11" s="8" t="n">
        <v>419.2</v>
      </c>
    </row>
    <row r="12" spans="1:4">
      <c r="A12" s="4" t="s">
        <v>785</v>
      </c>
    </row>
    <row r="13" spans="1:4">
      <c r="A13" s="3" t="s">
        <v>320</v>
      </c>
    </row>
    <row r="14" spans="1:4">
      <c r="A14" s="4" t="s">
        <v>91</v>
      </c>
      <c r="C14" s="8" t="n">
        <v>55.7</v>
      </c>
      <c r="D14" s="8" t="n">
        <v>82.59999999999999</v>
      </c>
    </row>
    <row r="15" spans="1:4">
      <c r="A15" s="4" t="s">
        <v>786</v>
      </c>
    </row>
    <row r="16" spans="1:4">
      <c r="A16" s="3" t="s">
        <v>320</v>
      </c>
    </row>
    <row r="17" spans="1:4">
      <c r="A17" s="4" t="s">
        <v>82</v>
      </c>
      <c r="C17" s="8" t="n">
        <v>592.2</v>
      </c>
      <c r="D17" s="8" t="n">
        <v>573.2</v>
      </c>
    </row>
    <row r="18" spans="1:4">
      <c r="A18" s="4" t="s">
        <v>91</v>
      </c>
      <c r="C18" s="8" t="n">
        <v>73.8</v>
      </c>
      <c r="D18" s="8" t="n">
        <v>81.2</v>
      </c>
    </row>
    <row r="19" spans="1:4">
      <c r="A19" s="4" t="s">
        <v>787</v>
      </c>
    </row>
    <row r="20" spans="1:4">
      <c r="A20" s="3" t="s">
        <v>320</v>
      </c>
    </row>
    <row r="21" spans="1:4">
      <c r="A21" s="4" t="s">
        <v>82</v>
      </c>
      <c r="C21" s="8" t="n">
        <v>119.5</v>
      </c>
      <c r="D21" s="8" t="n">
        <v>110.4</v>
      </c>
    </row>
    <row r="22" spans="1:4">
      <c r="A22" s="4" t="s">
        <v>91</v>
      </c>
      <c r="C22" s="8" t="n">
        <v>7.4</v>
      </c>
      <c r="D22" s="8" t="n">
        <v>5.3</v>
      </c>
    </row>
    <row r="23" spans="1:4">
      <c r="A23" s="4" t="s">
        <v>788</v>
      </c>
    </row>
    <row r="24" spans="1:4">
      <c r="A24" s="3" t="s">
        <v>320</v>
      </c>
    </row>
    <row r="25" spans="1:4">
      <c r="A25" s="4" t="s">
        <v>82</v>
      </c>
      <c r="C25" s="8" t="n">
        <v>352.5</v>
      </c>
      <c r="D25" s="8" t="n">
        <v>419.2</v>
      </c>
    </row>
    <row r="26" spans="1:4">
      <c r="A26" s="4" t="s">
        <v>91</v>
      </c>
      <c r="C26" s="8" t="n">
        <v>-25.5</v>
      </c>
      <c r="D26" s="8" t="n">
        <v>-3.9</v>
      </c>
    </row>
    <row r="27" spans="1:4">
      <c r="A27" s="4" t="s">
        <v>789</v>
      </c>
    </row>
    <row r="28" spans="1:4">
      <c r="A28" s="3" t="s">
        <v>320</v>
      </c>
    </row>
    <row r="29" spans="1:4">
      <c r="A29" s="4" t="s">
        <v>91</v>
      </c>
      <c r="C29" s="8" t="n">
        <v>-76.7</v>
      </c>
      <c r="D29" s="8" t="n">
        <v>-131.2</v>
      </c>
    </row>
    <row r="30" spans="1:4">
      <c r="A30" s="4" t="s">
        <v>790</v>
      </c>
    </row>
    <row r="31" spans="1:4">
      <c r="A31" s="3" t="s">
        <v>320</v>
      </c>
    </row>
    <row r="32" spans="1:4">
      <c r="A32" s="4" t="s">
        <v>91</v>
      </c>
      <c r="B32" s="4" t="s">
        <v>123</v>
      </c>
      <c r="C32" s="8" t="n">
        <v>-37.5</v>
      </c>
      <c r="D32" s="8" t="n">
        <v>-40.9</v>
      </c>
    </row>
    <row r="33" spans="1:4">
      <c r="A33" s="4" t="s">
        <v>536</v>
      </c>
    </row>
    <row r="34" spans="1:4">
      <c r="A34" s="3" t="s">
        <v>320</v>
      </c>
    </row>
    <row r="35" spans="1:4">
      <c r="A35" s="4" t="s">
        <v>782</v>
      </c>
      <c r="C35" s="8" t="n">
        <v>-3.9</v>
      </c>
      <c r="D35" s="8" t="n">
        <v>-12.9</v>
      </c>
    </row>
    <row r="36" spans="1:4">
      <c r="A36" s="4" t="s">
        <v>791</v>
      </c>
      <c r="C36" s="7" t="n">
        <v>-35.3</v>
      </c>
      <c r="D36" s="7" t="n">
        <v>-77.40000000000001</v>
      </c>
    </row>
    <row r="37" spans="1:4"/>
    <row r="38" spans="1:4">
      <c r="A38" s="4" t="s">
        <v>123</v>
      </c>
      <c r="B38" s="4" t="s">
        <v>792</v>
      </c>
    </row>
  </sheetData>
  <mergeCells count="4">
    <mergeCell ref="A1:B2"/>
    <mergeCell ref="C1:D1"/>
    <mergeCell ref="A37:C37"/>
    <mergeCell ref="B38:C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78</v>
      </c>
    </row>
    <row r="3" spans="1:3">
      <c r="A3" s="3" t="s">
        <v>794</v>
      </c>
    </row>
    <row r="4" spans="1:3">
      <c r="A4" s="4" t="s">
        <v>80</v>
      </c>
      <c r="B4" s="7" t="n">
        <v>711.7</v>
      </c>
      <c r="C4" s="7" t="n">
        <v>683.6</v>
      </c>
    </row>
    <row r="5" spans="1:3">
      <c r="A5" s="4" t="s">
        <v>81</v>
      </c>
      <c r="B5" s="8" t="n">
        <v>352.5</v>
      </c>
      <c r="C5" s="8" t="n">
        <v>419.2</v>
      </c>
    </row>
    <row r="6" spans="1:3">
      <c r="A6" s="4" t="s">
        <v>82</v>
      </c>
      <c r="B6" s="8" t="n">
        <v>1064.2</v>
      </c>
      <c r="C6" s="8" t="n">
        <v>1102.8</v>
      </c>
    </row>
    <row r="7" spans="1:3">
      <c r="A7" s="4" t="s">
        <v>795</v>
      </c>
    </row>
    <row r="8" spans="1:3">
      <c r="A8" s="3" t="s">
        <v>794</v>
      </c>
    </row>
    <row r="9" spans="1:3">
      <c r="A9" s="4" t="s">
        <v>80</v>
      </c>
      <c r="B9" s="8" t="n">
        <v>548.8</v>
      </c>
      <c r="C9" s="8" t="n">
        <v>545.9</v>
      </c>
    </row>
    <row r="10" spans="1:3">
      <c r="A10" s="4" t="s">
        <v>81</v>
      </c>
      <c r="B10" s="8" t="n">
        <v>219.9</v>
      </c>
      <c r="C10" s="8" t="n">
        <v>273.7</v>
      </c>
    </row>
    <row r="11" spans="1:3">
      <c r="A11" s="4" t="s">
        <v>82</v>
      </c>
      <c r="B11" s="8" t="n">
        <v>768.7</v>
      </c>
      <c r="C11" s="8" t="n">
        <v>819.6</v>
      </c>
    </row>
    <row r="12" spans="1:3">
      <c r="A12" s="4" t="s">
        <v>796</v>
      </c>
    </row>
    <row r="13" spans="1:3">
      <c r="A13" s="3" t="s">
        <v>794</v>
      </c>
    </row>
    <row r="14" spans="1:3">
      <c r="A14" s="4" t="s">
        <v>80</v>
      </c>
      <c r="B14" s="8" t="n">
        <v>162.9</v>
      </c>
      <c r="C14" s="8" t="n">
        <v>137.7</v>
      </c>
    </row>
    <row r="15" spans="1:3">
      <c r="A15" s="4" t="s">
        <v>81</v>
      </c>
      <c r="B15" s="8" t="n">
        <v>132.6</v>
      </c>
      <c r="C15" s="8" t="n">
        <v>145.5</v>
      </c>
    </row>
    <row r="16" spans="1:3">
      <c r="A16" s="4" t="s">
        <v>82</v>
      </c>
      <c r="B16" s="8" t="n">
        <v>295.5</v>
      </c>
      <c r="C16" s="8" t="n">
        <v>283.2</v>
      </c>
    </row>
    <row r="17" spans="1:3">
      <c r="A17" s="4" t="s">
        <v>797</v>
      </c>
    </row>
    <row r="18" spans="1:3">
      <c r="A18" s="3" t="s">
        <v>794</v>
      </c>
    </row>
    <row r="19" spans="1:3">
      <c r="A19" s="4" t="s">
        <v>80</v>
      </c>
      <c r="B19" s="8" t="n">
        <v>270.3</v>
      </c>
      <c r="C19" s="8" t="n">
        <v>278.9</v>
      </c>
    </row>
    <row r="20" spans="1:3">
      <c r="A20" s="4" t="s">
        <v>81</v>
      </c>
      <c r="B20" s="8" t="n">
        <v>75.40000000000001</v>
      </c>
      <c r="C20" s="8" t="n">
        <v>117.3</v>
      </c>
    </row>
    <row r="21" spans="1:3">
      <c r="A21" s="4" t="s">
        <v>82</v>
      </c>
      <c r="B21" s="8" t="n">
        <v>345.7</v>
      </c>
      <c r="C21" s="8" t="n">
        <v>396.2</v>
      </c>
    </row>
    <row r="22" spans="1:3">
      <c r="A22" s="4" t="s">
        <v>798</v>
      </c>
    </row>
    <row r="23" spans="1:3">
      <c r="A23" s="3" t="s">
        <v>794</v>
      </c>
    </row>
    <row r="24" spans="1:3">
      <c r="A24" s="4" t="s">
        <v>80</v>
      </c>
      <c r="B24" s="8" t="n">
        <v>354.2</v>
      </c>
      <c r="C24" s="8" t="n">
        <v>317.6</v>
      </c>
    </row>
    <row r="25" spans="1:3">
      <c r="A25" s="4" t="s">
        <v>81</v>
      </c>
      <c r="B25" s="8" t="n">
        <v>236.8</v>
      </c>
      <c r="C25" s="8" t="n">
        <v>244.4</v>
      </c>
    </row>
    <row r="26" spans="1:3">
      <c r="A26" s="4" t="s">
        <v>82</v>
      </c>
      <c r="B26" s="5" t="n">
        <v>591</v>
      </c>
      <c r="C26" s="5" t="n">
        <v>562</v>
      </c>
    </row>
    <row r="27" spans="1:3">
      <c r="A27" s="4" t="s">
        <v>799</v>
      </c>
    </row>
    <row r="28" spans="1:3">
      <c r="A28" s="3" t="s">
        <v>794</v>
      </c>
    </row>
    <row r="29" spans="1:3">
      <c r="A29" s="4" t="s">
        <v>80</v>
      </c>
      <c r="B29" s="8" t="n">
        <v>87.2</v>
      </c>
      <c r="C29" s="8" t="n">
        <v>87.09999999999999</v>
      </c>
    </row>
    <row r="30" spans="1:3">
      <c r="A30" s="4" t="s">
        <v>81</v>
      </c>
      <c r="B30" s="8" t="n">
        <v>40.3</v>
      </c>
      <c r="C30" s="8" t="n">
        <v>57.5</v>
      </c>
    </row>
    <row r="31" spans="1:3">
      <c r="A31" s="4" t="s">
        <v>82</v>
      </c>
      <c r="B31" s="7" t="n">
        <v>127.5</v>
      </c>
      <c r="C31" s="7" t="n">
        <v>144.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v>
      </c>
      <c r="C2" s="2" t="s">
        <v>78</v>
      </c>
    </row>
    <row r="3" spans="1:3">
      <c r="A3" s="3" t="s">
        <v>801</v>
      </c>
    </row>
    <row r="4" spans="1:3">
      <c r="A4" s="4" t="s">
        <v>802</v>
      </c>
      <c r="C4" s="7" t="n">
        <v>18.9</v>
      </c>
    </row>
    <row r="5" spans="1:3">
      <c r="A5" s="4" t="s">
        <v>803</v>
      </c>
      <c r="B5" s="7" t="n">
        <v>15.2</v>
      </c>
      <c r="C5" s="8" t="n">
        <v>12.9</v>
      </c>
    </row>
    <row r="6" spans="1:3">
      <c r="A6" s="4" t="s">
        <v>83</v>
      </c>
      <c r="B6" s="8" t="n">
        <v>823.3</v>
      </c>
      <c r="C6" s="8" t="n">
        <v>860.3</v>
      </c>
    </row>
    <row r="7" spans="1:3">
      <c r="A7" s="4" t="s">
        <v>536</v>
      </c>
    </row>
    <row r="8" spans="1:3">
      <c r="A8" s="3" t="s">
        <v>801</v>
      </c>
    </row>
    <row r="9" spans="1:3">
      <c r="A9" s="4" t="s">
        <v>804</v>
      </c>
      <c r="B9" s="8" t="n">
        <v>35.3</v>
      </c>
      <c r="C9" s="8" t="n">
        <v>77.40000000000001</v>
      </c>
    </row>
    <row r="10" spans="1:3">
      <c r="A10" s="4" t="s">
        <v>805</v>
      </c>
    </row>
    <row r="11" spans="1:3">
      <c r="A11" s="3" t="s">
        <v>801</v>
      </c>
    </row>
    <row r="12" spans="1:3">
      <c r="A12" s="4" t="s">
        <v>806</v>
      </c>
      <c r="B12" s="7" t="n">
        <v>31.2</v>
      </c>
      <c r="C12" s="8" t="n">
        <v>31.8</v>
      </c>
    </row>
    <row r="13" spans="1:3">
      <c r="A13" s="4" t="s">
        <v>807</v>
      </c>
      <c r="C13" s="7" t="n">
        <v>10.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23</v>
      </c>
      <c r="D1" s="2" t="s">
        <v>78</v>
      </c>
      <c r="E1" s="2" t="s">
        <v>455</v>
      </c>
    </row>
    <row r="2" spans="1:5">
      <c r="A2" s="4" t="s">
        <v>25</v>
      </c>
      <c r="B2" s="7" t="n">
        <v>362.1</v>
      </c>
      <c r="C2" s="7" t="n">
        <v>535.2</v>
      </c>
      <c r="D2" s="7" t="n">
        <v>490.1</v>
      </c>
      <c r="E2" s="7" t="n">
        <v>652.7</v>
      </c>
    </row>
    <row r="3" spans="1:5">
      <c r="A3" s="4" t="s">
        <v>26</v>
      </c>
      <c r="B3" s="8" t="n">
        <v>24.2</v>
      </c>
      <c r="C3" s="8" t="n">
        <v>81.40000000000001</v>
      </c>
    </row>
    <row r="4" spans="1:5">
      <c r="A4" s="4" t="s">
        <v>352</v>
      </c>
      <c r="B4" s="8" t="n">
        <v>852.2</v>
      </c>
      <c r="C4" s="8" t="n">
        <v>830.1</v>
      </c>
    </row>
    <row r="5" spans="1:5">
      <c r="A5" s="4" t="s">
        <v>809</v>
      </c>
      <c r="B5" s="5" t="n">
        <v>0</v>
      </c>
      <c r="C5" s="5" t="n">
        <v>0</v>
      </c>
    </row>
    <row r="6" spans="1:5">
      <c r="A6" s="4" t="s">
        <v>28</v>
      </c>
      <c r="B6" s="8" t="n">
        <v>831.3</v>
      </c>
      <c r="C6" s="5" t="n">
        <v>737</v>
      </c>
    </row>
    <row r="7" spans="1:5">
      <c r="A7" s="4" t="s">
        <v>29</v>
      </c>
      <c r="B7" s="8" t="n">
        <v>70.09999999999999</v>
      </c>
      <c r="C7" s="8" t="n">
        <v>65.7</v>
      </c>
    </row>
    <row r="8" spans="1:5">
      <c r="A8" s="4" t="s">
        <v>30</v>
      </c>
      <c r="B8" s="5" t="n">
        <v>67</v>
      </c>
      <c r="C8" s="8" t="n">
        <v>73.40000000000001</v>
      </c>
    </row>
    <row r="9" spans="1:5">
      <c r="A9" s="4" t="s">
        <v>810</v>
      </c>
      <c r="B9" s="8" t="n">
        <v>343.7</v>
      </c>
      <c r="C9" s="8" t="n">
        <v>324.7</v>
      </c>
    </row>
    <row r="10" spans="1:5">
      <c r="A10" s="4" t="s">
        <v>32</v>
      </c>
      <c r="B10" s="8" t="n">
        <v>2413.5</v>
      </c>
      <c r="C10" s="8" t="n">
        <v>2508.4</v>
      </c>
    </row>
    <row r="11" spans="1:5">
      <c r="A11" s="4" t="s">
        <v>33</v>
      </c>
      <c r="B11" s="8" t="n">
        <v>97.5</v>
      </c>
      <c r="C11" s="8" t="n">
        <v>96.8</v>
      </c>
    </row>
    <row r="12" spans="1:5">
      <c r="A12" s="4" t="s">
        <v>811</v>
      </c>
      <c r="B12" s="8" t="n">
        <v>365.5</v>
      </c>
      <c r="C12" s="8" t="n">
        <v>364.5</v>
      </c>
    </row>
    <row r="13" spans="1:5">
      <c r="A13" s="4" t="s">
        <v>35</v>
      </c>
      <c r="B13" s="8" t="n">
        <v>1131.8</v>
      </c>
      <c r="C13" s="8" t="n">
        <v>1117.1</v>
      </c>
      <c r="E13" s="8" t="n">
        <v>998.3</v>
      </c>
    </row>
    <row r="14" spans="1:5">
      <c r="A14" s="4" t="s">
        <v>36</v>
      </c>
      <c r="B14" s="8" t="n">
        <v>311.7</v>
      </c>
      <c r="C14" s="8" t="n">
        <v>293.8</v>
      </c>
    </row>
    <row r="15" spans="1:5">
      <c r="A15" s="4" t="s">
        <v>337</v>
      </c>
      <c r="B15" s="8" t="n">
        <v>13.3</v>
      </c>
      <c r="C15" s="8" t="n">
        <v>14.4</v>
      </c>
    </row>
    <row r="16" spans="1:5">
      <c r="A16" s="4" t="s">
        <v>37</v>
      </c>
      <c r="B16" s="8" t="n">
        <v>768.6</v>
      </c>
      <c r="C16" s="8" t="n">
        <v>773.8</v>
      </c>
    </row>
    <row r="17" spans="1:5">
      <c r="A17" s="4" t="s">
        <v>812</v>
      </c>
      <c r="B17" s="5" t="n">
        <v>0</v>
      </c>
      <c r="C17" s="5" t="n">
        <v>0</v>
      </c>
    </row>
    <row r="18" spans="1:5">
      <c r="A18" s="4" t="s">
        <v>38</v>
      </c>
      <c r="B18" s="8" t="n">
        <v>89.8</v>
      </c>
      <c r="C18" s="8" t="n">
        <v>95.8</v>
      </c>
    </row>
    <row r="19" spans="1:5">
      <c r="A19" s="4" t="s">
        <v>813</v>
      </c>
      <c r="B19" s="8" t="n">
        <v>5178.4</v>
      </c>
      <c r="C19" s="8" t="n">
        <v>5250.2</v>
      </c>
    </row>
    <row r="20" spans="1:5">
      <c r="A20" s="3" t="s">
        <v>814</v>
      </c>
    </row>
    <row r="21" spans="1:5">
      <c r="A21" s="4" t="s">
        <v>41</v>
      </c>
      <c r="B21" s="8" t="n">
        <v>76.59999999999999</v>
      </c>
      <c r="C21" s="8" t="n">
        <v>66.7</v>
      </c>
    </row>
    <row r="22" spans="1:5">
      <c r="A22" s="4" t="s">
        <v>42</v>
      </c>
      <c r="B22" s="8" t="n">
        <v>560.5</v>
      </c>
      <c r="C22" s="8" t="n">
        <v>562.2</v>
      </c>
    </row>
    <row r="23" spans="1:5">
      <c r="A23" s="4" t="s">
        <v>815</v>
      </c>
      <c r="B23" s="5" t="n">
        <v>0</v>
      </c>
      <c r="C23" s="5" t="n">
        <v>0</v>
      </c>
    </row>
    <row r="24" spans="1:5">
      <c r="A24" s="4" t="s">
        <v>43</v>
      </c>
      <c r="B24" s="5" t="n">
        <v>502</v>
      </c>
      <c r="C24" s="8" t="n">
        <v>437.5</v>
      </c>
    </row>
    <row r="25" spans="1:5">
      <c r="A25" s="4" t="s">
        <v>44</v>
      </c>
      <c r="B25" s="8" t="n">
        <v>175.2</v>
      </c>
      <c r="C25" s="8" t="n">
        <v>198.9</v>
      </c>
    </row>
    <row r="26" spans="1:5">
      <c r="A26" s="4" t="s">
        <v>45</v>
      </c>
      <c r="B26" s="8" t="n">
        <v>532.9</v>
      </c>
      <c r="C26" s="8" t="n">
        <v>534.1</v>
      </c>
    </row>
    <row r="27" spans="1:5">
      <c r="A27" s="4" t="s">
        <v>46</v>
      </c>
      <c r="B27" s="8" t="n">
        <v>1847.2</v>
      </c>
      <c r="C27" s="8" t="n">
        <v>1799.4</v>
      </c>
    </row>
    <row r="28" spans="1:5">
      <c r="A28" s="4" t="s">
        <v>47</v>
      </c>
      <c r="B28" s="8" t="n">
        <v>1712.5</v>
      </c>
      <c r="C28" s="8" t="n">
        <v>1787.1</v>
      </c>
    </row>
    <row r="29" spans="1:5">
      <c r="A29" s="4" t="s">
        <v>48</v>
      </c>
      <c r="B29" s="8" t="n">
        <v>259.8</v>
      </c>
      <c r="C29" s="8" t="n">
        <v>266.4</v>
      </c>
    </row>
    <row r="30" spans="1:5">
      <c r="A30" s="4" t="s">
        <v>36</v>
      </c>
      <c r="B30" s="8" t="n">
        <v>285.5</v>
      </c>
      <c r="C30" s="8" t="n">
        <v>287.1</v>
      </c>
    </row>
    <row r="31" spans="1:5">
      <c r="A31" s="4" t="s">
        <v>816</v>
      </c>
      <c r="B31" s="5" t="n">
        <v>646</v>
      </c>
      <c r="C31" s="8" t="n">
        <v>664.8</v>
      </c>
    </row>
    <row r="32" spans="1:5">
      <c r="A32" s="4" t="s">
        <v>50</v>
      </c>
      <c r="B32" s="4" t="s">
        <v>51</v>
      </c>
      <c r="C32" s="4" t="s">
        <v>51</v>
      </c>
    </row>
    <row r="33" spans="1:5">
      <c r="A33" s="4" t="s">
        <v>52</v>
      </c>
      <c r="B33" s="8" t="n">
        <v>509.6</v>
      </c>
      <c r="C33" s="8" t="n">
        <v>492.1</v>
      </c>
      <c r="D33" s="8" t="n">
        <v>449.9</v>
      </c>
      <c r="E33" s="8" t="n">
        <v>44.1</v>
      </c>
    </row>
    <row r="34" spans="1:5">
      <c r="A34" s="4" t="s">
        <v>60</v>
      </c>
      <c r="B34" s="8" t="n">
        <v>426.9</v>
      </c>
      <c r="C34" s="5" t="n">
        <v>470</v>
      </c>
      <c r="D34" s="8" t="n">
        <v>533.1</v>
      </c>
      <c r="E34" s="8" t="n">
        <v>591.4</v>
      </c>
    </row>
    <row r="35" spans="1:5">
      <c r="A35" s="4" t="s">
        <v>61</v>
      </c>
      <c r="B35" s="8" t="n">
        <v>36.2</v>
      </c>
      <c r="C35" s="8" t="n">
        <v>36.8</v>
      </c>
      <c r="D35" s="8" t="n">
        <v>34.8</v>
      </c>
      <c r="E35" s="8" t="n">
        <v>433.4</v>
      </c>
    </row>
    <row r="36" spans="1:5">
      <c r="A36" s="4" t="s">
        <v>63</v>
      </c>
      <c r="B36" s="8" t="n">
        <v>5178.4</v>
      </c>
      <c r="C36" s="8" t="n">
        <v>5250.2</v>
      </c>
    </row>
    <row r="37" spans="1:5">
      <c r="A37" s="4" t="s">
        <v>817</v>
      </c>
    </row>
    <row r="38" spans="1:5">
      <c r="A38" s="4" t="s">
        <v>25</v>
      </c>
      <c r="B38" s="8" t="n">
        <v>7.2</v>
      </c>
      <c r="C38" s="8" t="n">
        <v>58.5</v>
      </c>
      <c r="D38" s="8" t="n">
        <v>18.1</v>
      </c>
      <c r="E38" s="8" t="n">
        <v>138.4</v>
      </c>
    </row>
    <row r="39" spans="1:5">
      <c r="A39" s="4" t="s">
        <v>26</v>
      </c>
      <c r="B39" s="5" t="n">
        <v>0</v>
      </c>
      <c r="C39" s="5" t="n">
        <v>0</v>
      </c>
    </row>
    <row r="40" spans="1:5">
      <c r="A40" s="4" t="s">
        <v>352</v>
      </c>
      <c r="B40" s="8" t="n">
        <v>147.8</v>
      </c>
      <c r="C40" s="8" t="n">
        <v>140.7</v>
      </c>
    </row>
    <row r="41" spans="1:5">
      <c r="A41" s="4" t="s">
        <v>809</v>
      </c>
      <c r="B41" s="8" t="n">
        <v>737.9</v>
      </c>
      <c r="C41" s="8" t="n">
        <v>735.7</v>
      </c>
    </row>
    <row r="42" spans="1:5">
      <c r="A42" s="4" t="s">
        <v>28</v>
      </c>
      <c r="B42" s="8" t="n">
        <v>180.8</v>
      </c>
      <c r="C42" s="8" t="n">
        <v>167.6</v>
      </c>
    </row>
    <row r="43" spans="1:5">
      <c r="A43" s="4" t="s">
        <v>810</v>
      </c>
      <c r="B43" s="8" t="n">
        <v>36.2</v>
      </c>
      <c r="C43" s="8" t="n">
        <v>35.4</v>
      </c>
    </row>
    <row r="44" spans="1:5">
      <c r="A44" s="4" t="s">
        <v>32</v>
      </c>
      <c r="B44" s="8" t="n">
        <v>1109.9</v>
      </c>
      <c r="C44" s="8" t="n">
        <v>1137.9</v>
      </c>
    </row>
    <row r="45" spans="1:5">
      <c r="A45" s="4" t="s">
        <v>33</v>
      </c>
      <c r="B45" s="8" t="n">
        <v>97.5</v>
      </c>
      <c r="C45" s="8" t="n">
        <v>96.8</v>
      </c>
    </row>
    <row r="46" spans="1:5">
      <c r="A46" s="4" t="s">
        <v>811</v>
      </c>
      <c r="B46" s="8" t="n">
        <v>87.40000000000001</v>
      </c>
      <c r="C46" s="8" t="n">
        <v>89.59999999999999</v>
      </c>
    </row>
    <row r="47" spans="1:5">
      <c r="A47" s="4" t="s">
        <v>35</v>
      </c>
      <c r="B47" s="8" t="n">
        <v>55.5</v>
      </c>
      <c r="C47" s="8" t="n">
        <v>55.5</v>
      </c>
    </row>
    <row r="48" spans="1:5">
      <c r="A48" s="4" t="s">
        <v>36</v>
      </c>
      <c r="B48" s="8" t="n">
        <v>167.7</v>
      </c>
      <c r="C48" s="8" t="n">
        <v>150.8</v>
      </c>
    </row>
    <row r="49" spans="1:5">
      <c r="A49" s="4" t="s">
        <v>37</v>
      </c>
      <c r="B49" s="8" t="n">
        <v>36.1</v>
      </c>
      <c r="C49" s="8" t="n">
        <v>37.5</v>
      </c>
    </row>
    <row r="50" spans="1:5">
      <c r="A50" s="4" t="s">
        <v>812</v>
      </c>
      <c r="B50" s="8" t="n">
        <v>2410.2</v>
      </c>
      <c r="C50" s="8" t="n">
        <v>2518.5</v>
      </c>
    </row>
    <row r="51" spans="1:5">
      <c r="A51" s="4" t="s">
        <v>38</v>
      </c>
      <c r="B51" s="8" t="n">
        <v>53.3</v>
      </c>
      <c r="C51" s="8" t="n">
        <v>47.2</v>
      </c>
    </row>
    <row r="52" spans="1:5">
      <c r="A52" s="4" t="s">
        <v>813</v>
      </c>
      <c r="B52" s="8" t="n">
        <v>4017.6</v>
      </c>
      <c r="C52" s="8" t="n">
        <v>4133.8</v>
      </c>
    </row>
    <row r="53" spans="1:5">
      <c r="A53" s="3" t="s">
        <v>814</v>
      </c>
    </row>
    <row r="54" spans="1:5">
      <c r="A54" s="4" t="s">
        <v>41</v>
      </c>
      <c r="B54" s="5" t="n">
        <v>53</v>
      </c>
      <c r="C54" s="8" t="n">
        <v>49.9</v>
      </c>
    </row>
    <row r="55" spans="1:5">
      <c r="A55" s="4" t="s">
        <v>42</v>
      </c>
      <c r="B55" s="8" t="n">
        <v>95.09999999999999</v>
      </c>
      <c r="C55" s="8" t="n">
        <v>88.09999999999999</v>
      </c>
    </row>
    <row r="56" spans="1:5">
      <c r="A56" s="4" t="s">
        <v>815</v>
      </c>
      <c r="B56" s="8" t="n">
        <v>1227.7</v>
      </c>
      <c r="C56" s="8" t="n">
        <v>1337.1</v>
      </c>
    </row>
    <row r="57" spans="1:5">
      <c r="A57" s="4" t="s">
        <v>43</v>
      </c>
      <c r="B57" s="8" t="n">
        <v>125.2</v>
      </c>
      <c r="C57" s="8" t="n">
        <v>115.8</v>
      </c>
    </row>
    <row r="58" spans="1:5">
      <c r="A58" s="4" t="s">
        <v>44</v>
      </c>
      <c r="B58" s="8" t="n">
        <v>22.7</v>
      </c>
      <c r="C58" s="8" t="n">
        <v>26.1</v>
      </c>
    </row>
    <row r="59" spans="1:5">
      <c r="A59" s="4" t="s">
        <v>45</v>
      </c>
      <c r="B59" s="8" t="n">
        <v>149.5</v>
      </c>
      <c r="C59" s="8" t="n">
        <v>115.2</v>
      </c>
    </row>
    <row r="60" spans="1:5">
      <c r="A60" s="4" t="s">
        <v>46</v>
      </c>
      <c r="B60" s="8" t="n">
        <v>1673.2</v>
      </c>
      <c r="C60" s="8" t="n">
        <v>1732.2</v>
      </c>
    </row>
    <row r="61" spans="1:5">
      <c r="A61" s="4" t="s">
        <v>47</v>
      </c>
      <c r="B61" s="8" t="n">
        <v>1711.8</v>
      </c>
      <c r="C61" s="8" t="n">
        <v>1710.6</v>
      </c>
    </row>
    <row r="62" spans="1:5">
      <c r="A62" s="4" t="s">
        <v>816</v>
      </c>
      <c r="B62" s="8" t="n">
        <v>205.7</v>
      </c>
      <c r="C62" s="5" t="n">
        <v>221</v>
      </c>
    </row>
    <row r="63" spans="1:5">
      <c r="A63" s="4" t="s">
        <v>52</v>
      </c>
      <c r="B63" s="5" t="n">
        <v>0</v>
      </c>
      <c r="C63" s="5" t="n">
        <v>0</v>
      </c>
    </row>
    <row r="64" spans="1:5">
      <c r="A64" s="4" t="s">
        <v>60</v>
      </c>
      <c r="B64" s="8" t="n">
        <v>426.9</v>
      </c>
      <c r="C64" s="5" t="n">
        <v>470</v>
      </c>
    </row>
    <row r="65" spans="1:5">
      <c r="A65" s="4" t="s">
        <v>61</v>
      </c>
      <c r="B65" s="5" t="n">
        <v>0</v>
      </c>
      <c r="C65" s="5" t="n">
        <v>0</v>
      </c>
    </row>
    <row r="66" spans="1:5">
      <c r="A66" s="4" t="s">
        <v>63</v>
      </c>
      <c r="B66" s="8" t="n">
        <v>4017.6</v>
      </c>
      <c r="C66" s="8" t="n">
        <v>4133.8</v>
      </c>
    </row>
    <row r="67" spans="1:5">
      <c r="A67" s="4" t="s">
        <v>818</v>
      </c>
    </row>
    <row r="68" spans="1:5">
      <c r="A68" s="4" t="s">
        <v>25</v>
      </c>
      <c r="B68" s="8" t="n">
        <v>2.7</v>
      </c>
      <c r="C68" s="8" t="n">
        <v>2.3</v>
      </c>
      <c r="D68" s="8" t="n">
        <v>2.2</v>
      </c>
      <c r="E68" s="8" t="n">
        <v>2.3</v>
      </c>
    </row>
    <row r="69" spans="1:5">
      <c r="A69" s="4" t="s">
        <v>26</v>
      </c>
      <c r="B69" s="5" t="n">
        <v>0</v>
      </c>
      <c r="C69" s="5" t="n">
        <v>0</v>
      </c>
    </row>
    <row r="70" spans="1:5">
      <c r="A70" s="4" t="s">
        <v>352</v>
      </c>
      <c r="B70" s="8" t="n">
        <v>0.5</v>
      </c>
      <c r="C70" s="8" t="n">
        <v>1.4</v>
      </c>
    </row>
    <row r="71" spans="1:5">
      <c r="A71" s="4" t="s">
        <v>809</v>
      </c>
      <c r="B71" s="8" t="n">
        <v>820.9</v>
      </c>
      <c r="C71" s="8" t="n">
        <v>907.8</v>
      </c>
    </row>
    <row r="72" spans="1:5">
      <c r="A72" s="4" t="s">
        <v>28</v>
      </c>
      <c r="B72" s="5" t="n">
        <v>0</v>
      </c>
      <c r="C72" s="5" t="n">
        <v>0</v>
      </c>
    </row>
    <row r="73" spans="1:5">
      <c r="A73" s="4" t="s">
        <v>810</v>
      </c>
      <c r="B73" s="8" t="n">
        <v>16.1</v>
      </c>
      <c r="C73" s="5" t="n">
        <v>17</v>
      </c>
    </row>
    <row r="74" spans="1:5">
      <c r="A74" s="4" t="s">
        <v>32</v>
      </c>
      <c r="B74" s="8" t="n">
        <v>840.2</v>
      </c>
      <c r="C74" s="8" t="n">
        <v>928.5</v>
      </c>
    </row>
    <row r="75" spans="1:5">
      <c r="A75" s="4" t="s">
        <v>33</v>
      </c>
      <c r="B75" s="5" t="n">
        <v>0</v>
      </c>
      <c r="C75" s="5" t="n">
        <v>0</v>
      </c>
    </row>
    <row r="76" spans="1:5">
      <c r="A76" s="4" t="s">
        <v>811</v>
      </c>
      <c r="B76" s="8" t="n">
        <v>1.3</v>
      </c>
      <c r="C76" s="8" t="n">
        <v>2.1</v>
      </c>
    </row>
    <row r="77" spans="1:5">
      <c r="A77" s="4" t="s">
        <v>35</v>
      </c>
      <c r="B77" s="5" t="n">
        <v>0</v>
      </c>
      <c r="C77" s="5" t="n">
        <v>0</v>
      </c>
    </row>
    <row r="78" spans="1:5">
      <c r="A78" s="4" t="s">
        <v>36</v>
      </c>
      <c r="B78" s="5" t="n">
        <v>8</v>
      </c>
      <c r="C78" s="5" t="n">
        <v>8</v>
      </c>
    </row>
    <row r="79" spans="1:5">
      <c r="A79" s="4" t="s">
        <v>37</v>
      </c>
      <c r="B79" s="5" t="n">
        <v>0</v>
      </c>
      <c r="C79" s="5" t="n">
        <v>0</v>
      </c>
    </row>
    <row r="80" spans="1:5">
      <c r="A80" s="4" t="s">
        <v>812</v>
      </c>
      <c r="B80" s="5" t="n">
        <v>0</v>
      </c>
      <c r="C80" s="5" t="n">
        <v>0</v>
      </c>
    </row>
    <row r="81" spans="1:5">
      <c r="A81" s="4" t="s">
        <v>38</v>
      </c>
      <c r="B81" s="8" t="n">
        <v>0.7</v>
      </c>
      <c r="C81" s="8" t="n">
        <v>1.1</v>
      </c>
    </row>
    <row r="82" spans="1:5">
      <c r="A82" s="4" t="s">
        <v>813</v>
      </c>
      <c r="B82" s="8" t="n">
        <v>850.2</v>
      </c>
      <c r="C82" s="8" t="n">
        <v>939.7</v>
      </c>
    </row>
    <row r="83" spans="1:5">
      <c r="A83" s="3" t="s">
        <v>814</v>
      </c>
    </row>
    <row r="84" spans="1:5">
      <c r="A84" s="4" t="s">
        <v>41</v>
      </c>
      <c r="B84" s="8" t="n">
        <v>0.3</v>
      </c>
      <c r="C84" s="8" t="n">
        <v>0.3</v>
      </c>
    </row>
    <row r="85" spans="1:5">
      <c r="A85" s="4" t="s">
        <v>42</v>
      </c>
      <c r="B85" s="8" t="n">
        <v>0.1</v>
      </c>
      <c r="C85" s="8" t="n">
        <v>0.1</v>
      </c>
    </row>
    <row r="86" spans="1:5">
      <c r="A86" s="4" t="s">
        <v>815</v>
      </c>
      <c r="B86" s="8" t="n">
        <v>194.6</v>
      </c>
      <c r="C86" s="8" t="n">
        <v>192.2</v>
      </c>
    </row>
    <row r="87" spans="1:5">
      <c r="A87" s="4" t="s">
        <v>43</v>
      </c>
      <c r="B87" s="8" t="n">
        <v>0.5</v>
      </c>
      <c r="C87" s="8" t="n">
        <v>0.6</v>
      </c>
    </row>
    <row r="88" spans="1:5">
      <c r="A88" s="4" t="s">
        <v>44</v>
      </c>
      <c r="B88" s="8" t="n">
        <v>0.7</v>
      </c>
      <c r="C88" s="8" t="n">
        <v>2.2</v>
      </c>
    </row>
    <row r="89" spans="1:5">
      <c r="A89" s="4" t="s">
        <v>45</v>
      </c>
      <c r="B89" s="8" t="n">
        <v>0.5</v>
      </c>
      <c r="C89" s="8" t="n">
        <v>2.8</v>
      </c>
    </row>
    <row r="90" spans="1:5">
      <c r="A90" s="4" t="s">
        <v>46</v>
      </c>
      <c r="B90" s="8" t="n">
        <v>196.7</v>
      </c>
      <c r="C90" s="8" t="n">
        <v>198.2</v>
      </c>
    </row>
    <row r="91" spans="1:5">
      <c r="A91" s="4" t="s">
        <v>47</v>
      </c>
      <c r="B91" s="5" t="n">
        <v>0</v>
      </c>
      <c r="C91" s="8" t="n">
        <v>0.1</v>
      </c>
    </row>
    <row r="92" spans="1:5">
      <c r="A92" s="4" t="s">
        <v>816</v>
      </c>
      <c r="B92" s="5" t="n">
        <v>0</v>
      </c>
      <c r="C92" s="5" t="n">
        <v>0</v>
      </c>
    </row>
    <row r="93" spans="1:5">
      <c r="A93" s="4" t="s">
        <v>52</v>
      </c>
      <c r="B93" s="5" t="n">
        <v>0</v>
      </c>
      <c r="C93" s="5" t="n">
        <v>0</v>
      </c>
    </row>
    <row r="94" spans="1:5">
      <c r="A94" s="4" t="s">
        <v>60</v>
      </c>
      <c r="B94" s="8" t="n">
        <v>653.5</v>
      </c>
      <c r="C94" s="8" t="n">
        <v>741.4</v>
      </c>
    </row>
    <row r="95" spans="1:5">
      <c r="A95" s="4" t="s">
        <v>61</v>
      </c>
      <c r="B95" s="5" t="n">
        <v>0</v>
      </c>
      <c r="C95" s="5" t="n">
        <v>0</v>
      </c>
    </row>
    <row r="96" spans="1:5">
      <c r="A96" s="4" t="s">
        <v>63</v>
      </c>
      <c r="B96" s="8" t="n">
        <v>850.2</v>
      </c>
      <c r="C96" s="8" t="n">
        <v>939.7</v>
      </c>
    </row>
    <row r="97" spans="1:5">
      <c r="A97" s="4" t="s">
        <v>819</v>
      </c>
    </row>
    <row r="98" spans="1:5">
      <c r="A98" s="4" t="s">
        <v>25</v>
      </c>
      <c r="B98" s="8" t="n">
        <v>352.2</v>
      </c>
      <c r="C98" s="8" t="n">
        <v>474.4</v>
      </c>
      <c r="D98" s="8" t="n">
        <v>469.8</v>
      </c>
      <c r="E98" s="5" t="n">
        <v>512</v>
      </c>
    </row>
    <row r="99" spans="1:5">
      <c r="A99" s="4" t="s">
        <v>26</v>
      </c>
      <c r="B99" s="8" t="n">
        <v>24.2</v>
      </c>
      <c r="C99" s="8" t="n">
        <v>81.40000000000001</v>
      </c>
    </row>
    <row r="100" spans="1:5">
      <c r="A100" s="4" t="s">
        <v>352</v>
      </c>
      <c r="B100" s="8" t="n">
        <v>703.9</v>
      </c>
      <c r="C100" s="5" t="n">
        <v>688</v>
      </c>
    </row>
    <row r="101" spans="1:5">
      <c r="A101" s="4" t="s">
        <v>809</v>
      </c>
      <c r="B101" s="5" t="n">
        <v>2889</v>
      </c>
      <c r="C101" s="8" t="n">
        <v>2104.1</v>
      </c>
    </row>
    <row r="102" spans="1:5">
      <c r="A102" s="4" t="s">
        <v>28</v>
      </c>
      <c r="B102" s="8" t="n">
        <v>650.5</v>
      </c>
      <c r="C102" s="8" t="n">
        <v>569.4</v>
      </c>
    </row>
    <row r="103" spans="1:5">
      <c r="A103" s="4" t="s">
        <v>810</v>
      </c>
      <c r="B103" s="8" t="n">
        <v>313.9</v>
      </c>
      <c r="C103" s="8" t="n">
        <v>294.1</v>
      </c>
    </row>
    <row r="104" spans="1:5">
      <c r="A104" s="4" t="s">
        <v>32</v>
      </c>
      <c r="B104" s="8" t="n">
        <v>4933.7</v>
      </c>
      <c r="C104" s="8" t="n">
        <v>4211.4</v>
      </c>
    </row>
    <row r="105" spans="1:5">
      <c r="A105" s="4" t="s">
        <v>33</v>
      </c>
      <c r="B105" s="5" t="n">
        <v>0</v>
      </c>
      <c r="C105" s="5" t="n">
        <v>0</v>
      </c>
    </row>
    <row r="106" spans="1:5">
      <c r="A106" s="4" t="s">
        <v>811</v>
      </c>
      <c r="B106" s="8" t="n">
        <v>276.8</v>
      </c>
      <c r="C106" s="8" t="n">
        <v>272.8</v>
      </c>
    </row>
    <row r="107" spans="1:5">
      <c r="A107" s="4" t="s">
        <v>35</v>
      </c>
      <c r="B107" s="8" t="n">
        <v>1076.3</v>
      </c>
      <c r="C107" s="8" t="n">
        <v>1061.6</v>
      </c>
    </row>
    <row r="108" spans="1:5">
      <c r="A108" s="4" t="s">
        <v>36</v>
      </c>
      <c r="B108" s="5" t="n">
        <v>136</v>
      </c>
      <c r="C108" s="5" t="n">
        <v>135</v>
      </c>
    </row>
    <row r="109" spans="1:5">
      <c r="A109" s="4" t="s">
        <v>37</v>
      </c>
      <c r="B109" s="8" t="n">
        <v>732.5</v>
      </c>
      <c r="C109" s="8" t="n">
        <v>736.3</v>
      </c>
    </row>
    <row r="110" spans="1:5">
      <c r="A110" s="4" t="s">
        <v>812</v>
      </c>
      <c r="B110" s="5" t="n">
        <v>0</v>
      </c>
      <c r="C110" s="5" t="n">
        <v>0</v>
      </c>
    </row>
    <row r="111" spans="1:5">
      <c r="A111" s="4" t="s">
        <v>38</v>
      </c>
      <c r="B111" s="8" t="n">
        <v>71.2</v>
      </c>
      <c r="C111" s="5" t="n">
        <v>74</v>
      </c>
    </row>
    <row r="112" spans="1:5">
      <c r="A112" s="4" t="s">
        <v>813</v>
      </c>
      <c r="B112" s="8" t="n">
        <v>7226.5</v>
      </c>
      <c r="C112" s="8" t="n">
        <v>6491.1</v>
      </c>
    </row>
    <row r="113" spans="1:5">
      <c r="A113" s="3" t="s">
        <v>814</v>
      </c>
    </row>
    <row r="114" spans="1:5">
      <c r="A114" s="4" t="s">
        <v>41</v>
      </c>
      <c r="B114" s="8" t="n">
        <v>23.3</v>
      </c>
      <c r="C114" s="8" t="n">
        <v>16.5</v>
      </c>
    </row>
    <row r="115" spans="1:5">
      <c r="A115" s="4" t="s">
        <v>42</v>
      </c>
      <c r="B115" s="8" t="n">
        <v>465.3</v>
      </c>
      <c r="C115" s="5" t="n">
        <v>474</v>
      </c>
    </row>
    <row r="116" spans="1:5">
      <c r="A116" s="4" t="s">
        <v>815</v>
      </c>
      <c r="B116" s="8" t="n">
        <v>3025.5</v>
      </c>
      <c r="C116" s="8" t="n">
        <v>2218.3</v>
      </c>
    </row>
    <row r="117" spans="1:5">
      <c r="A117" s="4" t="s">
        <v>43</v>
      </c>
      <c r="B117" s="8" t="n">
        <v>376.3</v>
      </c>
      <c r="C117" s="8" t="n">
        <v>321.1</v>
      </c>
    </row>
    <row r="118" spans="1:5">
      <c r="A118" s="4" t="s">
        <v>44</v>
      </c>
      <c r="B118" s="8" t="n">
        <v>151.8</v>
      </c>
      <c r="C118" s="8" t="n">
        <v>170.6</v>
      </c>
    </row>
    <row r="119" spans="1:5">
      <c r="A119" s="4" t="s">
        <v>45</v>
      </c>
      <c r="B119" s="8" t="n">
        <v>405.4</v>
      </c>
      <c r="C119" s="8" t="n">
        <v>437.9</v>
      </c>
    </row>
    <row r="120" spans="1:5">
      <c r="A120" s="4" t="s">
        <v>46</v>
      </c>
      <c r="B120" s="8" t="n">
        <v>4447.6</v>
      </c>
      <c r="C120" s="8" t="n">
        <v>3638.4</v>
      </c>
    </row>
    <row r="121" spans="1:5">
      <c r="A121" s="4" t="s">
        <v>47</v>
      </c>
      <c r="B121" s="8" t="n">
        <v>0.7</v>
      </c>
      <c r="C121" s="8" t="n">
        <v>76.40000000000001</v>
      </c>
    </row>
    <row r="122" spans="1:5">
      <c r="A122" s="4" t="s">
        <v>816</v>
      </c>
      <c r="B122" s="8" t="n">
        <v>475.7</v>
      </c>
      <c r="C122" s="8" t="n">
        <v>470.3</v>
      </c>
    </row>
    <row r="123" spans="1:5">
      <c r="A123" s="4" t="s">
        <v>52</v>
      </c>
      <c r="B123" s="8" t="n">
        <v>509.6</v>
      </c>
      <c r="C123" s="8" t="n">
        <v>492.1</v>
      </c>
    </row>
    <row r="124" spans="1:5">
      <c r="A124" s="4" t="s">
        <v>60</v>
      </c>
      <c r="B124" s="8" t="n">
        <v>1756.7</v>
      </c>
      <c r="C124" s="8" t="n">
        <v>1777.1</v>
      </c>
    </row>
    <row r="125" spans="1:5">
      <c r="A125" s="4" t="s">
        <v>61</v>
      </c>
      <c r="B125" s="8" t="n">
        <v>36.2</v>
      </c>
      <c r="C125" s="8" t="n">
        <v>36.8</v>
      </c>
    </row>
    <row r="126" spans="1:5">
      <c r="A126" s="4" t="s">
        <v>63</v>
      </c>
      <c r="B126" s="8" t="n">
        <v>7226.5</v>
      </c>
      <c r="C126" s="8" t="n">
        <v>6491.1</v>
      </c>
    </row>
    <row r="127" spans="1:5">
      <c r="A127" s="4" t="s">
        <v>820</v>
      </c>
    </row>
    <row r="128" spans="1:5">
      <c r="A128" s="4" t="s">
        <v>25</v>
      </c>
      <c r="B128" s="5" t="n">
        <v>0</v>
      </c>
      <c r="C128" s="5" t="n">
        <v>0</v>
      </c>
      <c r="D128" s="9" t="n">
        <v>0</v>
      </c>
      <c r="E128" s="9" t="n">
        <v>0</v>
      </c>
    </row>
    <row r="129" spans="1:5">
      <c r="A129" s="4" t="s">
        <v>26</v>
      </c>
      <c r="B129" s="5" t="n">
        <v>0</v>
      </c>
      <c r="C129" s="5" t="n">
        <v>0</v>
      </c>
    </row>
    <row r="130" spans="1:5">
      <c r="A130" s="4" t="s">
        <v>352</v>
      </c>
      <c r="B130" s="5" t="n">
        <v>0</v>
      </c>
      <c r="C130" s="5" t="n">
        <v>0</v>
      </c>
    </row>
    <row r="131" spans="1:5">
      <c r="A131" s="4" t="s">
        <v>809</v>
      </c>
      <c r="B131" s="8" t="n">
        <v>-4447.8</v>
      </c>
      <c r="C131" s="8" t="n">
        <v>-3747.6</v>
      </c>
    </row>
    <row r="132" spans="1:5">
      <c r="A132" s="4" t="s">
        <v>28</v>
      </c>
      <c r="B132" s="5" t="n">
        <v>0</v>
      </c>
      <c r="C132" s="5" t="n">
        <v>0</v>
      </c>
    </row>
    <row r="133" spans="1:5">
      <c r="A133" s="4" t="s">
        <v>810</v>
      </c>
      <c r="B133" s="8" t="n">
        <v>-22.5</v>
      </c>
      <c r="C133" s="8" t="n">
        <v>-21.8</v>
      </c>
    </row>
    <row r="134" spans="1:5">
      <c r="A134" s="4" t="s">
        <v>32</v>
      </c>
      <c r="B134" s="8" t="n">
        <v>-4470.3</v>
      </c>
      <c r="C134" s="8" t="n">
        <v>-3769.4</v>
      </c>
    </row>
    <row r="135" spans="1:5">
      <c r="A135" s="4" t="s">
        <v>33</v>
      </c>
      <c r="B135" s="5" t="n">
        <v>0</v>
      </c>
      <c r="C135" s="5" t="n">
        <v>0</v>
      </c>
    </row>
    <row r="136" spans="1:5">
      <c r="A136" s="4" t="s">
        <v>811</v>
      </c>
      <c r="B136" s="5" t="n">
        <v>0</v>
      </c>
      <c r="C136" s="5" t="n">
        <v>0</v>
      </c>
    </row>
    <row r="137" spans="1:5">
      <c r="A137" s="4" t="s">
        <v>35</v>
      </c>
      <c r="B137" s="5" t="n">
        <v>0</v>
      </c>
      <c r="C137" s="5" t="n">
        <v>0</v>
      </c>
    </row>
    <row r="138" spans="1:5">
      <c r="A138" s="4" t="s">
        <v>36</v>
      </c>
      <c r="B138" s="5" t="n">
        <v>0</v>
      </c>
      <c r="C138" s="5" t="n">
        <v>0</v>
      </c>
    </row>
    <row r="139" spans="1:5">
      <c r="A139" s="4" t="s">
        <v>37</v>
      </c>
      <c r="B139" s="5" t="n">
        <v>0</v>
      </c>
      <c r="C139" s="5" t="n">
        <v>0</v>
      </c>
    </row>
    <row r="140" spans="1:5">
      <c r="A140" s="4" t="s">
        <v>812</v>
      </c>
      <c r="B140" s="8" t="n">
        <v>-2410.2</v>
      </c>
      <c r="C140" s="8" t="n">
        <v>-2518.5</v>
      </c>
    </row>
    <row r="141" spans="1:5">
      <c r="A141" s="4" t="s">
        <v>38</v>
      </c>
      <c r="B141" s="8" t="n">
        <v>-35.4</v>
      </c>
      <c r="C141" s="8" t="n">
        <v>-26.5</v>
      </c>
    </row>
    <row r="142" spans="1:5">
      <c r="A142" s="4" t="s">
        <v>813</v>
      </c>
      <c r="B142" s="8" t="n">
        <v>-6915.9</v>
      </c>
      <c r="C142" s="8" t="n">
        <v>-6314.4</v>
      </c>
    </row>
    <row r="143" spans="1:5">
      <c r="A143" s="3" t="s">
        <v>814</v>
      </c>
    </row>
    <row r="144" spans="1:5">
      <c r="A144" s="4" t="s">
        <v>41</v>
      </c>
      <c r="B144" s="5" t="n">
        <v>0</v>
      </c>
      <c r="C144" s="5" t="n">
        <v>0</v>
      </c>
    </row>
    <row r="145" spans="1:5">
      <c r="A145" s="4" t="s">
        <v>42</v>
      </c>
      <c r="B145" s="5" t="n">
        <v>0</v>
      </c>
      <c r="C145" s="5" t="n">
        <v>0</v>
      </c>
    </row>
    <row r="146" spans="1:5">
      <c r="A146" s="4" t="s">
        <v>815</v>
      </c>
      <c r="B146" s="8" t="n">
        <v>-4447.8</v>
      </c>
      <c r="C146" s="8" t="n">
        <v>-3747.6</v>
      </c>
    </row>
    <row r="147" spans="1:5">
      <c r="A147" s="4" t="s">
        <v>43</v>
      </c>
      <c r="B147" s="5" t="n">
        <v>0</v>
      </c>
      <c r="C147" s="5" t="n">
        <v>0</v>
      </c>
    </row>
    <row r="148" spans="1:5">
      <c r="A148" s="4" t="s">
        <v>44</v>
      </c>
      <c r="B148" s="5" t="n">
        <v>0</v>
      </c>
      <c r="C148" s="5" t="n">
        <v>0</v>
      </c>
    </row>
    <row r="149" spans="1:5">
      <c r="A149" s="4" t="s">
        <v>45</v>
      </c>
      <c r="B149" s="8" t="n">
        <v>-22.5</v>
      </c>
      <c r="C149" s="8" t="n">
        <v>-21.8</v>
      </c>
    </row>
    <row r="150" spans="1:5">
      <c r="A150" s="4" t="s">
        <v>46</v>
      </c>
      <c r="B150" s="8" t="n">
        <v>-4470.3</v>
      </c>
      <c r="C150" s="8" t="n">
        <v>-3769.4</v>
      </c>
    </row>
    <row r="151" spans="1:5">
      <c r="A151" s="4" t="s">
        <v>47</v>
      </c>
      <c r="B151" s="5" t="n">
        <v>0</v>
      </c>
      <c r="C151" s="5" t="n">
        <v>0</v>
      </c>
    </row>
    <row r="152" spans="1:5">
      <c r="A152" s="4" t="s">
        <v>816</v>
      </c>
      <c r="B152" s="8" t="n">
        <v>-35.4</v>
      </c>
      <c r="C152" s="8" t="n">
        <v>-26.5</v>
      </c>
    </row>
    <row r="153" spans="1:5">
      <c r="A153" s="4" t="s">
        <v>52</v>
      </c>
      <c r="B153" s="5" t="n">
        <v>0</v>
      </c>
      <c r="C153" s="5" t="n">
        <v>0</v>
      </c>
    </row>
    <row r="154" spans="1:5">
      <c r="A154" s="4" t="s">
        <v>60</v>
      </c>
      <c r="B154" s="8" t="n">
        <v>-2410.2</v>
      </c>
      <c r="C154" s="8" t="n">
        <v>-2518.5</v>
      </c>
    </row>
    <row r="155" spans="1:5">
      <c r="A155" s="4" t="s">
        <v>61</v>
      </c>
      <c r="B155" s="5" t="n">
        <v>0</v>
      </c>
      <c r="C155" s="5" t="n">
        <v>0</v>
      </c>
    </row>
    <row r="156" spans="1:5">
      <c r="A156" s="4" t="s">
        <v>63</v>
      </c>
      <c r="B156" s="7" t="n">
        <v>-6915.9</v>
      </c>
      <c r="C156" s="7" t="n">
        <v>-6314.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78</v>
      </c>
    </row>
    <row r="3" spans="1:3">
      <c r="A3" s="4" t="s">
        <v>82</v>
      </c>
      <c r="B3" s="7" t="n">
        <v>1064.2</v>
      </c>
      <c r="C3" s="7" t="n">
        <v>1102.8</v>
      </c>
    </row>
    <row r="4" spans="1:3">
      <c r="A4" s="4" t="s">
        <v>83</v>
      </c>
      <c r="B4" s="8" t="n">
        <v>823.3</v>
      </c>
      <c r="C4" s="8" t="n">
        <v>860.3</v>
      </c>
    </row>
    <row r="5" spans="1:3">
      <c r="A5" s="4" t="s">
        <v>85</v>
      </c>
      <c r="B5" s="8" t="n">
        <v>240.9</v>
      </c>
      <c r="C5" s="8" t="n">
        <v>242.5</v>
      </c>
    </row>
    <row r="6" spans="1:3">
      <c r="A6" s="4" t="s">
        <v>86</v>
      </c>
      <c r="B6" s="8" t="n">
        <v>227.9</v>
      </c>
      <c r="C6" s="5" t="n">
        <v>247</v>
      </c>
    </row>
    <row r="7" spans="1:3">
      <c r="A7" s="4" t="s">
        <v>87</v>
      </c>
      <c r="B7" s="8" t="n">
        <v>41.7</v>
      </c>
      <c r="C7" s="8" t="n">
        <v>41.4</v>
      </c>
    </row>
    <row r="8" spans="1:3">
      <c r="A8" s="4" t="s">
        <v>88</v>
      </c>
      <c r="B8" s="5" t="n">
        <v>0</v>
      </c>
      <c r="C8" s="8" t="n">
        <v>3.1</v>
      </c>
    </row>
    <row r="9" spans="1:3">
      <c r="A9" s="4" t="s">
        <v>89</v>
      </c>
      <c r="B9" s="8" t="n">
        <v>-7.7</v>
      </c>
      <c r="C9" s="8" t="n">
        <v>-0.4</v>
      </c>
    </row>
    <row r="10" spans="1:3">
      <c r="A10" s="4" t="s">
        <v>822</v>
      </c>
      <c r="B10" s="8" t="n">
        <v>261.9</v>
      </c>
      <c r="C10" s="8" t="n">
        <v>291.1</v>
      </c>
    </row>
    <row r="11" spans="1:3">
      <c r="A11" s="4" t="s">
        <v>91</v>
      </c>
      <c r="B11" s="5" t="n">
        <v>-21</v>
      </c>
      <c r="C11" s="8" t="n">
        <v>-48.6</v>
      </c>
    </row>
    <row r="12" spans="1:3">
      <c r="A12" s="3" t="s">
        <v>92</v>
      </c>
    </row>
    <row r="13" spans="1:3">
      <c r="A13" s="4" t="s">
        <v>93</v>
      </c>
      <c r="B13" s="8" t="n">
        <v>3.5</v>
      </c>
      <c r="C13" s="8" t="n">
        <v>6.4</v>
      </c>
    </row>
    <row r="14" spans="1:3">
      <c r="A14" s="4" t="s">
        <v>94</v>
      </c>
      <c r="B14" s="5" t="n">
        <v>-26</v>
      </c>
      <c r="C14" s="8" t="n">
        <v>-30.8</v>
      </c>
    </row>
    <row r="15" spans="1:3">
      <c r="A15" s="4" t="s">
        <v>95</v>
      </c>
      <c r="B15" s="8" t="n">
        <v>-1.4</v>
      </c>
      <c r="C15" s="8" t="n">
        <v>-3.1</v>
      </c>
    </row>
    <row r="16" spans="1:3">
      <c r="A16" s="4" t="s">
        <v>823</v>
      </c>
      <c r="B16" s="5" t="n">
        <v>0</v>
      </c>
      <c r="C16" s="5" t="n">
        <v>0</v>
      </c>
    </row>
    <row r="17" spans="1:3">
      <c r="A17" s="4" t="s">
        <v>96</v>
      </c>
      <c r="B17" s="5" t="n">
        <v>1</v>
      </c>
      <c r="C17" s="8" t="n">
        <v>1.3</v>
      </c>
    </row>
    <row r="18" spans="1:3">
      <c r="A18" s="4" t="s">
        <v>784</v>
      </c>
      <c r="B18" s="8" t="n">
        <v>-43.9</v>
      </c>
      <c r="C18" s="8" t="n">
        <v>-74.8</v>
      </c>
    </row>
    <row r="19" spans="1:3">
      <c r="A19" s="4" t="s">
        <v>98</v>
      </c>
      <c r="B19" s="8" t="n">
        <v>19.4</v>
      </c>
      <c r="C19" s="8" t="n">
        <v>-22.6</v>
      </c>
    </row>
    <row r="20" spans="1:3">
      <c r="A20" s="4" t="s">
        <v>99</v>
      </c>
      <c r="B20" s="8" t="n">
        <v>-63.3</v>
      </c>
      <c r="C20" s="8" t="n">
        <v>-52.2</v>
      </c>
    </row>
    <row r="21" spans="1:3">
      <c r="A21" s="4" t="s">
        <v>100</v>
      </c>
      <c r="B21" s="8" t="n">
        <v>7.6</v>
      </c>
      <c r="C21" s="8" t="n">
        <v>6.6</v>
      </c>
    </row>
    <row r="22" spans="1:3">
      <c r="A22" s="4" t="s">
        <v>101</v>
      </c>
      <c r="B22" s="8" t="n">
        <v>-70.90000000000001</v>
      </c>
      <c r="C22" s="8" t="n">
        <v>-58.8</v>
      </c>
    </row>
    <row r="23" spans="1:3">
      <c r="A23" s="4" t="s">
        <v>109</v>
      </c>
      <c r="B23" s="8" t="n">
        <v>-72.5</v>
      </c>
      <c r="C23" s="8" t="n">
        <v>-7.3</v>
      </c>
    </row>
    <row r="24" spans="1:3">
      <c r="A24" s="4" t="s">
        <v>110</v>
      </c>
      <c r="B24" s="8" t="n">
        <v>7.6</v>
      </c>
      <c r="C24" s="8" t="n">
        <v>6.6</v>
      </c>
    </row>
    <row r="25" spans="1:3">
      <c r="A25" s="4" t="s">
        <v>111</v>
      </c>
      <c r="B25" s="8" t="n">
        <v>-80.09999999999999</v>
      </c>
      <c r="C25" s="8" t="n">
        <v>-13.9</v>
      </c>
    </row>
    <row r="26" spans="1:3">
      <c r="A26" s="4" t="s">
        <v>817</v>
      </c>
    </row>
    <row r="27" spans="1:3">
      <c r="A27" s="4" t="s">
        <v>82</v>
      </c>
      <c r="B27" s="8" t="n">
        <v>252.5</v>
      </c>
      <c r="C27" s="8" t="n">
        <v>267.4</v>
      </c>
    </row>
    <row r="28" spans="1:3">
      <c r="A28" s="4" t="s">
        <v>83</v>
      </c>
      <c r="B28" s="8" t="n">
        <v>208.3</v>
      </c>
      <c r="C28" s="8" t="n">
        <v>216.5</v>
      </c>
    </row>
    <row r="29" spans="1:3">
      <c r="A29" s="4" t="s">
        <v>85</v>
      </c>
      <c r="B29" s="8" t="n">
        <v>44.2</v>
      </c>
      <c r="C29" s="8" t="n">
        <v>50.9</v>
      </c>
    </row>
    <row r="30" spans="1:3">
      <c r="A30" s="4" t="s">
        <v>86</v>
      </c>
      <c r="B30" s="8" t="n">
        <v>75.7</v>
      </c>
      <c r="C30" s="8" t="n">
        <v>68.2</v>
      </c>
    </row>
    <row r="31" spans="1:3">
      <c r="A31" s="4" t="s">
        <v>87</v>
      </c>
      <c r="B31" s="8" t="n">
        <v>0.7</v>
      </c>
      <c r="C31" s="8" t="n">
        <v>-0.1</v>
      </c>
    </row>
    <row r="32" spans="1:3">
      <c r="A32" s="4" t="s">
        <v>89</v>
      </c>
      <c r="B32" s="8" t="n">
        <v>-4.4</v>
      </c>
      <c r="C32" s="5" t="n">
        <v>0</v>
      </c>
    </row>
    <row r="33" spans="1:3">
      <c r="A33" s="4" t="s">
        <v>822</v>
      </c>
      <c r="B33" s="5" t="n">
        <v>72</v>
      </c>
      <c r="C33" s="8" t="n">
        <v>71.2</v>
      </c>
    </row>
    <row r="34" spans="1:3">
      <c r="A34" s="4" t="s">
        <v>91</v>
      </c>
      <c r="B34" s="8" t="n">
        <v>-27.8</v>
      </c>
      <c r="C34" s="8" t="n">
        <v>-20.3</v>
      </c>
    </row>
    <row r="35" spans="1:3">
      <c r="A35" s="3" t="s">
        <v>92</v>
      </c>
    </row>
    <row r="36" spans="1:3">
      <c r="A36" s="4" t="s">
        <v>93</v>
      </c>
      <c r="B36" s="8" t="n">
        <v>0.2</v>
      </c>
      <c r="C36" s="8" t="n">
        <v>0.6</v>
      </c>
    </row>
    <row r="37" spans="1:3">
      <c r="A37" s="4" t="s">
        <v>94</v>
      </c>
      <c r="B37" s="8" t="n">
        <v>-24.8</v>
      </c>
      <c r="C37" s="8" t="n">
        <v>-29.1</v>
      </c>
    </row>
    <row r="38" spans="1:3">
      <c r="A38" s="4" t="s">
        <v>95</v>
      </c>
      <c r="B38" s="5" t="n">
        <v>-3</v>
      </c>
      <c r="C38" s="5" t="n">
        <v>0</v>
      </c>
    </row>
    <row r="39" spans="1:3">
      <c r="A39" s="4" t="s">
        <v>823</v>
      </c>
      <c r="B39" s="8" t="n">
        <v>-42.8</v>
      </c>
      <c r="C39" s="8" t="n">
        <v>-25.5</v>
      </c>
    </row>
    <row r="40" spans="1:3">
      <c r="A40" s="4" t="s">
        <v>96</v>
      </c>
      <c r="B40" s="8" t="n">
        <v>-1.3</v>
      </c>
      <c r="C40" s="8" t="n">
        <v>-0.1</v>
      </c>
    </row>
    <row r="41" spans="1:3">
      <c r="A41" s="4" t="s">
        <v>784</v>
      </c>
      <c r="B41" s="8" t="n">
        <v>-99.5</v>
      </c>
      <c r="C41" s="8" t="n">
        <v>-74.40000000000001</v>
      </c>
    </row>
    <row r="42" spans="1:3">
      <c r="A42" s="4" t="s">
        <v>98</v>
      </c>
      <c r="B42" s="8" t="n">
        <v>-28.6</v>
      </c>
      <c r="C42" s="8" t="n">
        <v>-15.6</v>
      </c>
    </row>
    <row r="43" spans="1:3">
      <c r="A43" s="4" t="s">
        <v>99</v>
      </c>
      <c r="B43" s="8" t="n">
        <v>-70.90000000000001</v>
      </c>
      <c r="C43" s="8" t="n">
        <v>-58.8</v>
      </c>
    </row>
    <row r="44" spans="1:3">
      <c r="A44" s="4" t="s">
        <v>100</v>
      </c>
      <c r="B44" s="5" t="n">
        <v>0</v>
      </c>
      <c r="C44" s="5" t="n">
        <v>0</v>
      </c>
    </row>
    <row r="45" spans="1:3">
      <c r="A45" s="4" t="s">
        <v>101</v>
      </c>
      <c r="B45" s="8" t="n">
        <v>-70.90000000000001</v>
      </c>
      <c r="C45" s="8" t="n">
        <v>-58.8</v>
      </c>
    </row>
    <row r="46" spans="1:3">
      <c r="A46" s="4" t="s">
        <v>109</v>
      </c>
      <c r="B46" s="8" t="n">
        <v>-80.09999999999999</v>
      </c>
      <c r="C46" s="8" t="n">
        <v>-13.9</v>
      </c>
    </row>
    <row r="47" spans="1:3">
      <c r="A47" s="4" t="s">
        <v>110</v>
      </c>
      <c r="B47" s="5" t="n">
        <v>0</v>
      </c>
      <c r="C47" s="5" t="n">
        <v>0</v>
      </c>
    </row>
    <row r="48" spans="1:3">
      <c r="A48" s="4" t="s">
        <v>111</v>
      </c>
      <c r="B48" s="8" t="n">
        <v>-80.09999999999999</v>
      </c>
      <c r="C48" s="8" t="n">
        <v>-13.9</v>
      </c>
    </row>
    <row r="49" spans="1:3">
      <c r="A49" s="4" t="s">
        <v>818</v>
      </c>
    </row>
    <row r="50" spans="1:3">
      <c r="A50" s="4" t="s">
        <v>82</v>
      </c>
      <c r="B50" s="8" t="n">
        <v>0.2</v>
      </c>
      <c r="C50" s="8" t="n">
        <v>4.9</v>
      </c>
    </row>
    <row r="51" spans="1:3">
      <c r="A51" s="4" t="s">
        <v>83</v>
      </c>
      <c r="B51" s="8" t="n">
        <v>0.4</v>
      </c>
      <c r="C51" s="8" t="n">
        <v>5.9</v>
      </c>
    </row>
    <row r="52" spans="1:3">
      <c r="A52" s="4" t="s">
        <v>85</v>
      </c>
      <c r="B52" s="8" t="n">
        <v>-0.2</v>
      </c>
      <c r="C52" s="5" t="n">
        <v>-1</v>
      </c>
    </row>
    <row r="53" spans="1:3">
      <c r="A53" s="4" t="s">
        <v>86</v>
      </c>
      <c r="B53" s="8" t="n">
        <v>1.1</v>
      </c>
      <c r="C53" s="8" t="n">
        <v>2.9</v>
      </c>
    </row>
    <row r="54" spans="1:3">
      <c r="A54" s="4" t="s">
        <v>87</v>
      </c>
      <c r="B54" s="8" t="n">
        <v>11.3</v>
      </c>
      <c r="C54" s="8" t="n">
        <v>9.800000000000001</v>
      </c>
    </row>
    <row r="55" spans="1:3">
      <c r="A55" s="4" t="s">
        <v>89</v>
      </c>
      <c r="B55" s="5" t="n">
        <v>0</v>
      </c>
      <c r="C55" s="8" t="n">
        <v>0.1</v>
      </c>
    </row>
    <row r="56" spans="1:3">
      <c r="A56" s="4" t="s">
        <v>822</v>
      </c>
      <c r="B56" s="8" t="n">
        <v>12.4</v>
      </c>
      <c r="C56" s="8" t="n">
        <v>12.8</v>
      </c>
    </row>
    <row r="57" spans="1:3">
      <c r="A57" s="4" t="s">
        <v>91</v>
      </c>
      <c r="B57" s="8" t="n">
        <v>-12.6</v>
      </c>
      <c r="C57" s="8" t="n">
        <v>-13.8</v>
      </c>
    </row>
    <row r="58" spans="1:3">
      <c r="A58" s="3" t="s">
        <v>92</v>
      </c>
    </row>
    <row r="59" spans="1:3">
      <c r="A59" s="4" t="s">
        <v>93</v>
      </c>
      <c r="B59" s="5" t="n">
        <v>0</v>
      </c>
      <c r="C59" s="8" t="n">
        <v>0.1</v>
      </c>
    </row>
    <row r="60" spans="1:3">
      <c r="A60" s="4" t="s">
        <v>94</v>
      </c>
      <c r="B60" s="5" t="n">
        <v>0</v>
      </c>
      <c r="C60" s="5" t="n">
        <v>0</v>
      </c>
    </row>
    <row r="61" spans="1:3">
      <c r="A61" s="4" t="s">
        <v>95</v>
      </c>
      <c r="B61" s="5" t="n">
        <v>0</v>
      </c>
      <c r="C61" s="5" t="n">
        <v>0</v>
      </c>
    </row>
    <row r="62" spans="1:3">
      <c r="A62" s="4" t="s">
        <v>823</v>
      </c>
      <c r="B62" s="5" t="n">
        <v>0</v>
      </c>
      <c r="C62" s="5" t="n">
        <v>0</v>
      </c>
    </row>
    <row r="63" spans="1:3">
      <c r="A63" s="4" t="s">
        <v>96</v>
      </c>
      <c r="B63" s="8" t="n">
        <v>1.4</v>
      </c>
      <c r="C63" s="8" t="n">
        <v>1.9</v>
      </c>
    </row>
    <row r="64" spans="1:3">
      <c r="A64" s="4" t="s">
        <v>784</v>
      </c>
      <c r="B64" s="8" t="n">
        <v>-11.2</v>
      </c>
      <c r="C64" s="8" t="n">
        <v>-11.8</v>
      </c>
    </row>
    <row r="65" spans="1:3">
      <c r="A65" s="4" t="s">
        <v>98</v>
      </c>
      <c r="B65" s="8" t="n">
        <v>-20.6</v>
      </c>
      <c r="C65" s="8" t="n">
        <v>-4.1</v>
      </c>
    </row>
    <row r="66" spans="1:3">
      <c r="A66" s="4" t="s">
        <v>99</v>
      </c>
      <c r="B66" s="8" t="n">
        <v>9.4</v>
      </c>
      <c r="C66" s="8" t="n">
        <v>-7.7</v>
      </c>
    </row>
    <row r="67" spans="1:3">
      <c r="A67" s="4" t="s">
        <v>100</v>
      </c>
      <c r="B67" s="5" t="n">
        <v>0</v>
      </c>
      <c r="C67" s="5" t="n">
        <v>0</v>
      </c>
    </row>
    <row r="68" spans="1:3">
      <c r="A68" s="4" t="s">
        <v>101</v>
      </c>
      <c r="B68" s="8" t="n">
        <v>9.4</v>
      </c>
      <c r="C68" s="8" t="n">
        <v>-7.7</v>
      </c>
    </row>
    <row r="69" spans="1:3">
      <c r="A69" s="4" t="s">
        <v>109</v>
      </c>
      <c r="B69" s="8" t="n">
        <v>9.4</v>
      </c>
      <c r="C69" s="8" t="n">
        <v>-7.7</v>
      </c>
    </row>
    <row r="70" spans="1:3">
      <c r="A70" s="4" t="s">
        <v>110</v>
      </c>
      <c r="B70" s="5" t="n">
        <v>0</v>
      </c>
      <c r="C70" s="5" t="n">
        <v>0</v>
      </c>
    </row>
    <row r="71" spans="1:3">
      <c r="A71" s="4" t="s">
        <v>111</v>
      </c>
      <c r="B71" s="8" t="n">
        <v>9.4</v>
      </c>
      <c r="C71" s="8" t="n">
        <v>-7.7</v>
      </c>
    </row>
    <row r="72" spans="1:3">
      <c r="A72" s="4" t="s">
        <v>819</v>
      </c>
    </row>
    <row r="73" spans="1:3">
      <c r="A73" s="4" t="s">
        <v>82</v>
      </c>
      <c r="B73" s="8" t="n">
        <v>811.5</v>
      </c>
      <c r="C73" s="8" t="n">
        <v>834.8</v>
      </c>
    </row>
    <row r="74" spans="1:3">
      <c r="A74" s="4" t="s">
        <v>83</v>
      </c>
      <c r="B74" s="8" t="n">
        <v>614.6</v>
      </c>
      <c r="C74" s="8" t="n">
        <v>642.2</v>
      </c>
    </row>
    <row r="75" spans="1:3">
      <c r="A75" s="4" t="s">
        <v>85</v>
      </c>
      <c r="B75" s="8" t="n">
        <v>196.9</v>
      </c>
      <c r="C75" s="8" t="n">
        <v>192.6</v>
      </c>
    </row>
    <row r="76" spans="1:3">
      <c r="A76" s="4" t="s">
        <v>86</v>
      </c>
      <c r="B76" s="8" t="n">
        <v>151.1</v>
      </c>
      <c r="C76" s="8" t="n">
        <v>175.9</v>
      </c>
    </row>
    <row r="77" spans="1:3">
      <c r="A77" s="4" t="s">
        <v>87</v>
      </c>
      <c r="B77" s="8" t="n">
        <v>29.7</v>
      </c>
      <c r="C77" s="8" t="n">
        <v>31.7</v>
      </c>
    </row>
    <row r="78" spans="1:3">
      <c r="A78" s="4" t="s">
        <v>89</v>
      </c>
      <c r="B78" s="8" t="n">
        <v>-3.3</v>
      </c>
      <c r="C78" s="8" t="n">
        <v>-0.5</v>
      </c>
    </row>
    <row r="79" spans="1:3">
      <c r="A79" s="4" t="s">
        <v>822</v>
      </c>
      <c r="B79" s="8" t="n">
        <v>177.5</v>
      </c>
      <c r="C79" s="8" t="n">
        <v>207.1</v>
      </c>
    </row>
    <row r="80" spans="1:3">
      <c r="A80" s="4" t="s">
        <v>91</v>
      </c>
      <c r="B80" s="8" t="n">
        <v>19.4</v>
      </c>
      <c r="C80" s="8" t="n">
        <v>-14.5</v>
      </c>
    </row>
    <row r="81" spans="1:3">
      <c r="A81" s="3" t="s">
        <v>92</v>
      </c>
    </row>
    <row r="82" spans="1:3">
      <c r="A82" s="4" t="s">
        <v>93</v>
      </c>
      <c r="B82" s="8" t="n">
        <v>3.3</v>
      </c>
      <c r="C82" s="8" t="n">
        <v>5.7</v>
      </c>
    </row>
    <row r="83" spans="1:3">
      <c r="A83" s="4" t="s">
        <v>94</v>
      </c>
      <c r="B83" s="8" t="n">
        <v>-1.2</v>
      </c>
      <c r="C83" s="8" t="n">
        <v>-1.7</v>
      </c>
    </row>
    <row r="84" spans="1:3">
      <c r="A84" s="4" t="s">
        <v>95</v>
      </c>
      <c r="B84" s="8" t="n">
        <v>1.6</v>
      </c>
      <c r="C84" s="8" t="n">
        <v>-3.1</v>
      </c>
    </row>
    <row r="85" spans="1:3">
      <c r="A85" s="4" t="s">
        <v>823</v>
      </c>
      <c r="B85" s="5" t="n">
        <v>0</v>
      </c>
      <c r="C85" s="5" t="n">
        <v>0</v>
      </c>
    </row>
    <row r="86" spans="1:3">
      <c r="A86" s="4" t="s">
        <v>96</v>
      </c>
      <c r="B86" s="8" t="n">
        <v>0.1</v>
      </c>
      <c r="C86" s="8" t="n">
        <v>0.5</v>
      </c>
    </row>
    <row r="87" spans="1:3">
      <c r="A87" s="4" t="s">
        <v>784</v>
      </c>
      <c r="B87" s="8" t="n">
        <v>23.2</v>
      </c>
      <c r="C87" s="8" t="n">
        <v>-13.1</v>
      </c>
    </row>
    <row r="88" spans="1:3">
      <c r="A88" s="4" t="s">
        <v>98</v>
      </c>
      <c r="B88" s="8" t="n">
        <v>68.59999999999999</v>
      </c>
      <c r="C88" s="8" t="n">
        <v>-2.9</v>
      </c>
    </row>
    <row r="89" spans="1:3">
      <c r="A89" s="4" t="s">
        <v>99</v>
      </c>
      <c r="B89" s="8" t="n">
        <v>-45.4</v>
      </c>
      <c r="C89" s="8" t="n">
        <v>-10.2</v>
      </c>
    </row>
    <row r="90" spans="1:3">
      <c r="A90" s="4" t="s">
        <v>100</v>
      </c>
      <c r="B90" s="8" t="n">
        <v>7.6</v>
      </c>
      <c r="C90" s="8" t="n">
        <v>6.6</v>
      </c>
    </row>
    <row r="91" spans="1:3">
      <c r="A91" s="4" t="s">
        <v>101</v>
      </c>
      <c r="B91" s="5" t="n">
        <v>-53</v>
      </c>
      <c r="C91" s="8" t="n">
        <v>-16.8</v>
      </c>
    </row>
    <row r="92" spans="1:3">
      <c r="A92" s="4" t="s">
        <v>109</v>
      </c>
      <c r="B92" s="8" t="n">
        <v>-14.4</v>
      </c>
      <c r="C92" s="8" t="n">
        <v>46.2</v>
      </c>
    </row>
    <row r="93" spans="1:3">
      <c r="A93" s="4" t="s">
        <v>110</v>
      </c>
      <c r="B93" s="8" t="n">
        <v>7.6</v>
      </c>
      <c r="C93" s="8" t="n">
        <v>6.6</v>
      </c>
    </row>
    <row r="94" spans="1:3">
      <c r="A94" s="4" t="s">
        <v>111</v>
      </c>
      <c r="B94" s="5" t="n">
        <v>-22</v>
      </c>
      <c r="C94" s="8" t="n">
        <v>39.6</v>
      </c>
    </row>
    <row r="95" spans="1:3">
      <c r="A95" s="4" t="s">
        <v>820</v>
      </c>
    </row>
    <row r="96" spans="1:3">
      <c r="A96" s="4" t="s">
        <v>82</v>
      </c>
      <c r="B96" s="5" t="n">
        <v>0</v>
      </c>
      <c r="C96" s="8" t="n">
        <v>-4.3</v>
      </c>
    </row>
    <row r="97" spans="1:3">
      <c r="A97" s="4" t="s">
        <v>83</v>
      </c>
      <c r="B97" s="5" t="n">
        <v>0</v>
      </c>
      <c r="C97" s="8" t="n">
        <v>-4.3</v>
      </c>
    </row>
    <row r="98" spans="1:3">
      <c r="A98" s="4" t="s">
        <v>85</v>
      </c>
      <c r="B98" s="5" t="n">
        <v>0</v>
      </c>
      <c r="C98" s="5" t="n">
        <v>0</v>
      </c>
    </row>
    <row r="99" spans="1:3">
      <c r="A99" s="4" t="s">
        <v>86</v>
      </c>
      <c r="B99" s="5" t="n">
        <v>0</v>
      </c>
      <c r="C99" s="5" t="n">
        <v>0</v>
      </c>
    </row>
    <row r="100" spans="1:3">
      <c r="A100" s="4" t="s">
        <v>87</v>
      </c>
      <c r="B100" s="5" t="n">
        <v>0</v>
      </c>
      <c r="C100" s="5" t="n">
        <v>0</v>
      </c>
    </row>
    <row r="101" spans="1:3">
      <c r="A101" s="4" t="s">
        <v>89</v>
      </c>
      <c r="B101" s="5" t="n">
        <v>0</v>
      </c>
      <c r="C101" s="5" t="n">
        <v>0</v>
      </c>
    </row>
    <row r="102" spans="1:3">
      <c r="A102" s="4" t="s">
        <v>822</v>
      </c>
      <c r="B102" s="5" t="n">
        <v>0</v>
      </c>
      <c r="C102" s="5" t="n">
        <v>0</v>
      </c>
    </row>
    <row r="103" spans="1:3">
      <c r="A103" s="4" t="s">
        <v>91</v>
      </c>
      <c r="B103" s="5" t="n">
        <v>0</v>
      </c>
      <c r="C103" s="5" t="n">
        <v>0</v>
      </c>
    </row>
    <row r="104" spans="1:3">
      <c r="A104" s="3" t="s">
        <v>92</v>
      </c>
    </row>
    <row r="105" spans="1:3">
      <c r="A105" s="4" t="s">
        <v>93</v>
      </c>
      <c r="B105" s="5" t="n">
        <v>0</v>
      </c>
      <c r="C105" s="5" t="n">
        <v>0</v>
      </c>
    </row>
    <row r="106" spans="1:3">
      <c r="A106" s="4" t="s">
        <v>94</v>
      </c>
      <c r="B106" s="5" t="n">
        <v>0</v>
      </c>
      <c r="C106" s="5" t="n">
        <v>0</v>
      </c>
    </row>
    <row r="107" spans="1:3">
      <c r="A107" s="4" t="s">
        <v>95</v>
      </c>
      <c r="B107" s="5" t="n">
        <v>0</v>
      </c>
      <c r="C107" s="5" t="n">
        <v>0</v>
      </c>
    </row>
    <row r="108" spans="1:3">
      <c r="A108" s="4" t="s">
        <v>823</v>
      </c>
      <c r="B108" s="8" t="n">
        <v>42.8</v>
      </c>
      <c r="C108" s="8" t="n">
        <v>25.5</v>
      </c>
    </row>
    <row r="109" spans="1:3">
      <c r="A109" s="4" t="s">
        <v>96</v>
      </c>
      <c r="B109" s="8" t="n">
        <v>0.8</v>
      </c>
      <c r="C109" s="5" t="n">
        <v>-1</v>
      </c>
    </row>
    <row r="110" spans="1:3">
      <c r="A110" s="4" t="s">
        <v>784</v>
      </c>
      <c r="B110" s="8" t="n">
        <v>43.6</v>
      </c>
      <c r="C110" s="8" t="n">
        <v>24.5</v>
      </c>
    </row>
    <row r="111" spans="1:3">
      <c r="A111" s="4" t="s">
        <v>98</v>
      </c>
      <c r="B111" s="5" t="n">
        <v>0</v>
      </c>
      <c r="C111" s="5" t="n">
        <v>0</v>
      </c>
    </row>
    <row r="112" spans="1:3">
      <c r="A112" s="4" t="s">
        <v>99</v>
      </c>
      <c r="B112" s="8" t="n">
        <v>43.6</v>
      </c>
      <c r="C112" s="8" t="n">
        <v>24.5</v>
      </c>
    </row>
    <row r="113" spans="1:3">
      <c r="A113" s="4" t="s">
        <v>100</v>
      </c>
      <c r="B113" s="5" t="n">
        <v>0</v>
      </c>
      <c r="C113" s="5" t="n">
        <v>0</v>
      </c>
    </row>
    <row r="114" spans="1:3">
      <c r="A114" s="4" t="s">
        <v>101</v>
      </c>
      <c r="B114" s="8" t="n">
        <v>43.6</v>
      </c>
      <c r="C114" s="8" t="n">
        <v>24.5</v>
      </c>
    </row>
    <row r="115" spans="1:3">
      <c r="A115" s="4" t="s">
        <v>109</v>
      </c>
      <c r="B115" s="8" t="n">
        <v>12.6</v>
      </c>
      <c r="C115" s="8" t="n">
        <v>-31.9</v>
      </c>
    </row>
    <row r="116" spans="1:3">
      <c r="A116" s="4" t="s">
        <v>110</v>
      </c>
      <c r="B116" s="5" t="n">
        <v>0</v>
      </c>
      <c r="C116" s="5" t="n">
        <v>0</v>
      </c>
    </row>
    <row r="117" spans="1:3">
      <c r="A117" s="4" t="s">
        <v>111</v>
      </c>
      <c r="B117" s="7" t="n">
        <v>12.6</v>
      </c>
      <c r="C117" s="7" t="n">
        <v>-31.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24</v>
      </c>
      <c r="B1" s="2" t="s">
        <v>1</v>
      </c>
      <c r="D1" s="2" t="s">
        <v>411</v>
      </c>
    </row>
    <row r="2" spans="1:4">
      <c r="B2" s="2" t="s">
        <v>2</v>
      </c>
      <c r="C2" s="2" t="s">
        <v>78</v>
      </c>
      <c r="D2" s="2" t="s">
        <v>23</v>
      </c>
    </row>
    <row r="3" spans="1:4">
      <c r="A3" s="4" t="s">
        <v>825</v>
      </c>
      <c r="B3" s="7" t="n">
        <v>-142.3</v>
      </c>
      <c r="C3" s="7" t="n">
        <v>-66.3</v>
      </c>
    </row>
    <row r="4" spans="1:4">
      <c r="A4" s="3" t="s">
        <v>143</v>
      </c>
    </row>
    <row r="5" spans="1:4">
      <c r="A5" s="4" t="s">
        <v>144</v>
      </c>
      <c r="B5" s="8" t="n">
        <v>-20.2</v>
      </c>
      <c r="C5" s="8" t="n">
        <v>-12.1</v>
      </c>
    </row>
    <row r="6" spans="1:4">
      <c r="A6" s="4" t="s">
        <v>826</v>
      </c>
      <c r="B6" s="8" t="n">
        <v>-5.8</v>
      </c>
      <c r="C6" s="5" t="n">
        <v>0</v>
      </c>
      <c r="D6" s="7" t="n">
        <v>-5.6</v>
      </c>
    </row>
    <row r="7" spans="1:4">
      <c r="A7" s="4" t="s">
        <v>146</v>
      </c>
      <c r="B7" s="8" t="n">
        <v>104.6</v>
      </c>
      <c r="C7" s="8" t="n">
        <v>84.90000000000001</v>
      </c>
    </row>
    <row r="8" spans="1:4">
      <c r="A8" s="4" t="s">
        <v>147</v>
      </c>
      <c r="B8" s="8" t="n">
        <v>-45.5</v>
      </c>
      <c r="C8" s="8" t="n">
        <v>-95.09999999999999</v>
      </c>
    </row>
    <row r="9" spans="1:4">
      <c r="A9" s="4" t="s">
        <v>148</v>
      </c>
      <c r="B9" s="8" t="n">
        <v>9.199999999999999</v>
      </c>
      <c r="C9" s="5" t="n">
        <v>2</v>
      </c>
    </row>
    <row r="10" spans="1:4">
      <c r="A10" s="4" t="s">
        <v>149</v>
      </c>
      <c r="B10" s="8" t="n">
        <v>-3.2</v>
      </c>
      <c r="C10" s="8" t="n">
        <v>-8.699999999999999</v>
      </c>
    </row>
    <row r="11" spans="1:4">
      <c r="A11" s="4" t="s">
        <v>827</v>
      </c>
      <c r="B11" s="5" t="n">
        <v>0</v>
      </c>
      <c r="C11" s="5" t="n">
        <v>0</v>
      </c>
    </row>
    <row r="12" spans="1:4">
      <c r="A12" s="4" t="s">
        <v>828</v>
      </c>
      <c r="B12" s="5" t="n">
        <v>0</v>
      </c>
      <c r="C12" s="5" t="n">
        <v>0</v>
      </c>
    </row>
    <row r="13" spans="1:4">
      <c r="A13" s="4" t="s">
        <v>829</v>
      </c>
      <c r="B13" s="8" t="n">
        <v>39.1</v>
      </c>
      <c r="C13" s="5" t="n">
        <v>-29</v>
      </c>
    </row>
    <row r="14" spans="1:4">
      <c r="A14" s="3" t="s">
        <v>151</v>
      </c>
    </row>
    <row r="15" spans="1:4">
      <c r="A15" s="4" t="s">
        <v>152</v>
      </c>
      <c r="B15" s="8" t="n">
        <v>-7.7</v>
      </c>
      <c r="C15" s="8" t="n">
        <v>-7.6</v>
      </c>
    </row>
    <row r="16" spans="1:4">
      <c r="A16" s="4" t="s">
        <v>153</v>
      </c>
      <c r="B16" s="5" t="n">
        <v>-75</v>
      </c>
      <c r="C16" s="5" t="n">
        <v>20</v>
      </c>
    </row>
    <row r="17" spans="1:4">
      <c r="A17" s="4" t="s">
        <v>154</v>
      </c>
      <c r="B17" s="5" t="n">
        <v>26</v>
      </c>
      <c r="C17" s="8" t="n">
        <v>19.1</v>
      </c>
    </row>
    <row r="18" spans="1:4">
      <c r="A18" s="4" t="s">
        <v>155</v>
      </c>
      <c r="B18" s="8" t="n">
        <v>-31.7</v>
      </c>
      <c r="C18" s="5" t="n">
        <v>-84</v>
      </c>
    </row>
    <row r="19" spans="1:4">
      <c r="A19" s="4" t="s">
        <v>156</v>
      </c>
      <c r="B19" s="8" t="n">
        <v>-0.5</v>
      </c>
      <c r="C19" s="8" t="n">
        <v>-15.7</v>
      </c>
    </row>
    <row r="20" spans="1:4">
      <c r="A20" s="4" t="s">
        <v>157</v>
      </c>
      <c r="B20" s="5" t="n">
        <v>0</v>
      </c>
      <c r="C20" s="8" t="n">
        <v>0.3</v>
      </c>
    </row>
    <row r="21" spans="1:4">
      <c r="A21" s="4" t="s">
        <v>158</v>
      </c>
      <c r="B21" s="8" t="n">
        <v>-2.5</v>
      </c>
      <c r="C21" s="8" t="n">
        <v>-4.6</v>
      </c>
    </row>
    <row r="22" spans="1:4">
      <c r="A22" s="4" t="s">
        <v>830</v>
      </c>
      <c r="B22" s="5" t="n">
        <v>0</v>
      </c>
      <c r="C22" s="5" t="n">
        <v>0</v>
      </c>
    </row>
    <row r="23" spans="1:4">
      <c r="A23" s="4" t="s">
        <v>831</v>
      </c>
      <c r="B23" s="5" t="n">
        <v>0</v>
      </c>
      <c r="C23" s="5" t="n">
        <v>0</v>
      </c>
    </row>
    <row r="24" spans="1:4">
      <c r="A24" s="4" t="s">
        <v>832</v>
      </c>
      <c r="B24" s="8" t="n">
        <v>-91.40000000000001</v>
      </c>
      <c r="C24" s="8" t="n">
        <v>-72.5</v>
      </c>
    </row>
    <row r="25" spans="1:4">
      <c r="A25" s="4" t="s">
        <v>160</v>
      </c>
      <c r="B25" s="8" t="n">
        <v>21.5</v>
      </c>
      <c r="C25" s="8" t="n">
        <v>5.2</v>
      </c>
    </row>
    <row r="26" spans="1:4">
      <c r="A26" s="4" t="s">
        <v>161</v>
      </c>
      <c r="B26" s="8" t="n">
        <v>-173.1</v>
      </c>
      <c r="C26" s="8" t="n">
        <v>-162.6</v>
      </c>
    </row>
    <row r="27" spans="1:4">
      <c r="A27" s="4" t="s">
        <v>162</v>
      </c>
      <c r="B27" s="8" t="n">
        <v>535.2</v>
      </c>
      <c r="C27" s="8" t="n">
        <v>652.7</v>
      </c>
      <c r="D27" s="8" t="n">
        <v>652.7</v>
      </c>
    </row>
    <row r="28" spans="1:4">
      <c r="A28" s="4" t="s">
        <v>163</v>
      </c>
      <c r="B28" s="8" t="n">
        <v>362.1</v>
      </c>
      <c r="C28" s="8" t="n">
        <v>490.1</v>
      </c>
      <c r="D28" s="8" t="n">
        <v>535.2</v>
      </c>
    </row>
    <row r="29" spans="1:4">
      <c r="A29" s="4" t="s">
        <v>817</v>
      </c>
    </row>
    <row r="30" spans="1:4">
      <c r="A30" s="4" t="s">
        <v>825</v>
      </c>
      <c r="B30" s="8" t="n">
        <v>-31.8</v>
      </c>
      <c r="C30" s="8" t="n">
        <v>-112.3</v>
      </c>
    </row>
    <row r="31" spans="1:4">
      <c r="A31" s="3" t="s">
        <v>143</v>
      </c>
    </row>
    <row r="32" spans="1:4">
      <c r="A32" s="4" t="s">
        <v>144</v>
      </c>
      <c r="B32" s="8" t="n">
        <v>-2.3</v>
      </c>
      <c r="C32" s="8" t="n">
        <v>-1.8</v>
      </c>
    </row>
    <row r="33" spans="1:4">
      <c r="A33" s="4" t="s">
        <v>826</v>
      </c>
      <c r="B33" s="5" t="n">
        <v>0</v>
      </c>
    </row>
    <row r="34" spans="1:4">
      <c r="A34" s="4" t="s">
        <v>146</v>
      </c>
      <c r="B34" s="5" t="n">
        <v>1</v>
      </c>
      <c r="C34" s="8" t="n">
        <v>0.8</v>
      </c>
    </row>
    <row r="35" spans="1:4">
      <c r="A35" s="4" t="s">
        <v>147</v>
      </c>
      <c r="B35" s="5" t="n">
        <v>0</v>
      </c>
      <c r="C35" s="5" t="n">
        <v>0</v>
      </c>
    </row>
    <row r="36" spans="1:4">
      <c r="A36" s="4" t="s">
        <v>148</v>
      </c>
      <c r="B36" s="8" t="n">
        <v>8.6</v>
      </c>
      <c r="C36" s="5" t="n">
        <v>0</v>
      </c>
    </row>
    <row r="37" spans="1:4">
      <c r="A37" s="4" t="s">
        <v>149</v>
      </c>
      <c r="B37" s="8" t="n">
        <v>-2.5</v>
      </c>
      <c r="C37" s="8" t="n">
        <v>-4.9</v>
      </c>
    </row>
    <row r="38" spans="1:4">
      <c r="A38" s="4" t="s">
        <v>827</v>
      </c>
      <c r="B38" s="8" t="n">
        <v>-12.1</v>
      </c>
      <c r="C38" s="8" t="n">
        <v>-164.7</v>
      </c>
    </row>
    <row r="39" spans="1:4">
      <c r="A39" s="4" t="s">
        <v>828</v>
      </c>
      <c r="B39" s="8" t="n">
        <v>9.300000000000001</v>
      </c>
      <c r="C39" s="8" t="n">
        <v>162.3</v>
      </c>
    </row>
    <row r="40" spans="1:4">
      <c r="A40" s="4" t="s">
        <v>829</v>
      </c>
      <c r="B40" s="5" t="n">
        <v>2</v>
      </c>
      <c r="C40" s="8" t="n">
        <v>-8.300000000000001</v>
      </c>
    </row>
    <row r="41" spans="1:4">
      <c r="A41" s="3" t="s">
        <v>151</v>
      </c>
    </row>
    <row r="42" spans="1:4">
      <c r="A42" s="4" t="s">
        <v>152</v>
      </c>
      <c r="B42" s="8" t="n">
        <v>-7.7</v>
      </c>
      <c r="C42" s="8" t="n">
        <v>-7.6</v>
      </c>
    </row>
    <row r="43" spans="1:4">
      <c r="A43" s="4" t="s">
        <v>153</v>
      </c>
      <c r="B43" s="5" t="n">
        <v>0</v>
      </c>
      <c r="C43" s="5" t="n">
        <v>20</v>
      </c>
    </row>
    <row r="44" spans="1:4">
      <c r="A44" s="4" t="s">
        <v>154</v>
      </c>
      <c r="B44" s="5" t="n">
        <v>0</v>
      </c>
      <c r="C44" s="5" t="n">
        <v>0</v>
      </c>
    </row>
    <row r="45" spans="1:4">
      <c r="A45" s="4" t="s">
        <v>155</v>
      </c>
      <c r="B45" s="8" t="n">
        <v>-11.3</v>
      </c>
      <c r="C45" s="8" t="n">
        <v>-7.8</v>
      </c>
    </row>
    <row r="46" spans="1:4">
      <c r="A46" s="4" t="s">
        <v>156</v>
      </c>
      <c r="B46" s="5" t="n">
        <v>0</v>
      </c>
      <c r="C46" s="5" t="n">
        <v>0</v>
      </c>
    </row>
    <row r="47" spans="1:4">
      <c r="A47" s="4" t="s">
        <v>157</v>
      </c>
      <c r="C47" s="8" t="n">
        <v>0.3</v>
      </c>
    </row>
    <row r="48" spans="1:4">
      <c r="A48" s="4" t="s">
        <v>158</v>
      </c>
      <c r="B48" s="8" t="n">
        <v>-2.5</v>
      </c>
      <c r="C48" s="8" t="n">
        <v>-4.6</v>
      </c>
    </row>
    <row r="49" spans="1:4">
      <c r="A49" s="4" t="s">
        <v>830</v>
      </c>
      <c r="B49" s="5" t="n">
        <v>0</v>
      </c>
      <c r="C49" s="5" t="n">
        <v>0</v>
      </c>
    </row>
    <row r="50" spans="1:4">
      <c r="A50" s="4" t="s">
        <v>831</v>
      </c>
      <c r="B50" s="5" t="n">
        <v>0</v>
      </c>
      <c r="C50" s="5" t="n">
        <v>0</v>
      </c>
    </row>
    <row r="51" spans="1:4">
      <c r="A51" s="4" t="s">
        <v>832</v>
      </c>
      <c r="B51" s="8" t="n">
        <v>-21.5</v>
      </c>
      <c r="C51" s="8" t="n">
        <v>0.3</v>
      </c>
    </row>
    <row r="52" spans="1:4">
      <c r="A52" s="4" t="s">
        <v>160</v>
      </c>
      <c r="B52" s="5" t="n">
        <v>0</v>
      </c>
      <c r="C52" s="5" t="n">
        <v>0</v>
      </c>
    </row>
    <row r="53" spans="1:4">
      <c r="A53" s="4" t="s">
        <v>161</v>
      </c>
      <c r="B53" s="8" t="n">
        <v>-51.3</v>
      </c>
      <c r="C53" s="8" t="n">
        <v>-120.3</v>
      </c>
    </row>
    <row r="54" spans="1:4">
      <c r="A54" s="4" t="s">
        <v>162</v>
      </c>
      <c r="B54" s="8" t="n">
        <v>58.5</v>
      </c>
      <c r="C54" s="8" t="n">
        <v>138.4</v>
      </c>
      <c r="D54" s="8" t="n">
        <v>138.4</v>
      </c>
    </row>
    <row r="55" spans="1:4">
      <c r="A55" s="4" t="s">
        <v>163</v>
      </c>
      <c r="B55" s="8" t="n">
        <v>7.2</v>
      </c>
      <c r="C55" s="8" t="n">
        <v>18.1</v>
      </c>
      <c r="D55" s="8" t="n">
        <v>58.5</v>
      </c>
    </row>
    <row r="56" spans="1:4">
      <c r="A56" s="4" t="s">
        <v>818</v>
      </c>
    </row>
    <row r="57" spans="1:4">
      <c r="A57" s="4" t="s">
        <v>825</v>
      </c>
      <c r="B57" s="5" t="n">
        <v>-3</v>
      </c>
      <c r="C57" s="8" t="n">
        <v>-2.2</v>
      </c>
    </row>
    <row r="58" spans="1:4">
      <c r="A58" s="3" t="s">
        <v>143</v>
      </c>
    </row>
    <row r="59" spans="1:4">
      <c r="A59" s="4" t="s">
        <v>144</v>
      </c>
      <c r="B59" s="8" t="n">
        <v>-0.1</v>
      </c>
      <c r="C59" s="5" t="n">
        <v>0</v>
      </c>
    </row>
    <row r="60" spans="1:4">
      <c r="A60" s="4" t="s">
        <v>826</v>
      </c>
      <c r="B60" s="5" t="n">
        <v>0</v>
      </c>
    </row>
    <row r="61" spans="1:4">
      <c r="A61" s="4" t="s">
        <v>146</v>
      </c>
      <c r="B61" s="5" t="n">
        <v>0</v>
      </c>
      <c r="C61" s="5" t="n">
        <v>0</v>
      </c>
    </row>
    <row r="62" spans="1:4">
      <c r="A62" s="4" t="s">
        <v>147</v>
      </c>
      <c r="B62" s="5" t="n">
        <v>0</v>
      </c>
      <c r="C62" s="5" t="n">
        <v>0</v>
      </c>
    </row>
    <row r="63" spans="1:4">
      <c r="A63" s="4" t="s">
        <v>148</v>
      </c>
      <c r="B63" s="5" t="n">
        <v>0</v>
      </c>
      <c r="C63" s="5" t="n">
        <v>0</v>
      </c>
    </row>
    <row r="64" spans="1:4">
      <c r="A64" s="4" t="s">
        <v>149</v>
      </c>
      <c r="B64" s="8" t="n">
        <v>0.8</v>
      </c>
      <c r="C64" s="8" t="n">
        <v>4.2</v>
      </c>
    </row>
    <row r="65" spans="1:4">
      <c r="A65" s="4" t="s">
        <v>827</v>
      </c>
      <c r="B65" s="5" t="n">
        <v>0</v>
      </c>
      <c r="C65" s="5" t="n">
        <v>0</v>
      </c>
    </row>
    <row r="66" spans="1:4">
      <c r="A66" s="4" t="s">
        <v>828</v>
      </c>
      <c r="B66" s="5" t="n">
        <v>0</v>
      </c>
      <c r="C66" s="5" t="n">
        <v>0</v>
      </c>
    </row>
    <row r="67" spans="1:4">
      <c r="A67" s="4" t="s">
        <v>829</v>
      </c>
      <c r="B67" s="8" t="n">
        <v>0.7</v>
      </c>
      <c r="C67" s="8" t="n">
        <v>4.2</v>
      </c>
    </row>
    <row r="68" spans="1:4">
      <c r="A68" s="3" t="s">
        <v>151</v>
      </c>
    </row>
    <row r="69" spans="1:4">
      <c r="A69" s="4" t="s">
        <v>152</v>
      </c>
      <c r="B69" s="5" t="n">
        <v>0</v>
      </c>
      <c r="C69" s="5" t="n">
        <v>0</v>
      </c>
    </row>
    <row r="70" spans="1:4">
      <c r="A70" s="4" t="s">
        <v>153</v>
      </c>
      <c r="B70" s="5" t="n">
        <v>0</v>
      </c>
      <c r="C70" s="5" t="n">
        <v>0</v>
      </c>
    </row>
    <row r="71" spans="1:4">
      <c r="A71" s="4" t="s">
        <v>154</v>
      </c>
      <c r="B71" s="5" t="n">
        <v>0</v>
      </c>
      <c r="C71" s="5" t="n">
        <v>0</v>
      </c>
    </row>
    <row r="72" spans="1:4">
      <c r="A72" s="4" t="s">
        <v>155</v>
      </c>
      <c r="B72" s="8" t="n">
        <v>-0.1</v>
      </c>
      <c r="C72" s="8" t="n">
        <v>-0.3</v>
      </c>
    </row>
    <row r="73" spans="1:4">
      <c r="A73" s="4" t="s">
        <v>156</v>
      </c>
      <c r="B73" s="5" t="n">
        <v>0</v>
      </c>
      <c r="C73" s="5" t="n">
        <v>0</v>
      </c>
    </row>
    <row r="74" spans="1:4">
      <c r="A74" s="4" t="s">
        <v>157</v>
      </c>
      <c r="C74" s="5" t="n">
        <v>0</v>
      </c>
    </row>
    <row r="75" spans="1:4">
      <c r="A75" s="4" t="s">
        <v>158</v>
      </c>
      <c r="B75" s="5" t="n">
        <v>0</v>
      </c>
      <c r="C75" s="5" t="n">
        <v>0</v>
      </c>
    </row>
    <row r="76" spans="1:4">
      <c r="A76" s="4" t="s">
        <v>830</v>
      </c>
      <c r="B76" s="8" t="n">
        <v>12.1</v>
      </c>
      <c r="C76" s="8" t="n">
        <v>17.8</v>
      </c>
    </row>
    <row r="77" spans="1:4">
      <c r="A77" s="4" t="s">
        <v>831</v>
      </c>
      <c r="B77" s="8" t="n">
        <v>-9.300000000000001</v>
      </c>
      <c r="C77" s="8" t="n">
        <v>-19.6</v>
      </c>
    </row>
    <row r="78" spans="1:4">
      <c r="A78" s="4" t="s">
        <v>832</v>
      </c>
      <c r="B78" s="8" t="n">
        <v>2.7</v>
      </c>
      <c r="C78" s="8" t="n">
        <v>-2.1</v>
      </c>
    </row>
    <row r="79" spans="1:4">
      <c r="A79" s="4" t="s">
        <v>160</v>
      </c>
      <c r="B79" s="5" t="n">
        <v>0</v>
      </c>
      <c r="C79" s="5" t="n">
        <v>0</v>
      </c>
    </row>
    <row r="80" spans="1:4">
      <c r="A80" s="4" t="s">
        <v>161</v>
      </c>
      <c r="B80" s="8" t="n">
        <v>0.4</v>
      </c>
      <c r="C80" s="8" t="n">
        <v>-0.1</v>
      </c>
    </row>
    <row r="81" spans="1:4">
      <c r="A81" s="4" t="s">
        <v>162</v>
      </c>
      <c r="B81" s="8" t="n">
        <v>2.3</v>
      </c>
      <c r="C81" s="8" t="n">
        <v>2.3</v>
      </c>
      <c r="D81" s="8" t="n">
        <v>2.3</v>
      </c>
    </row>
    <row r="82" spans="1:4">
      <c r="A82" s="4" t="s">
        <v>163</v>
      </c>
      <c r="B82" s="8" t="n">
        <v>2.7</v>
      </c>
      <c r="C82" s="8" t="n">
        <v>2.2</v>
      </c>
      <c r="D82" s="8" t="n">
        <v>2.3</v>
      </c>
    </row>
    <row r="83" spans="1:4">
      <c r="A83" s="4" t="s">
        <v>819</v>
      </c>
    </row>
    <row r="84" spans="1:4">
      <c r="A84" s="4" t="s">
        <v>825</v>
      </c>
      <c r="B84" s="8" t="n">
        <v>-107.5</v>
      </c>
      <c r="C84" s="8" t="n">
        <v>5.1</v>
      </c>
    </row>
    <row r="85" spans="1:4">
      <c r="A85" s="3" t="s">
        <v>143</v>
      </c>
    </row>
    <row r="86" spans="1:4">
      <c r="A86" s="4" t="s">
        <v>144</v>
      </c>
      <c r="B86" s="8" t="n">
        <v>-17.8</v>
      </c>
      <c r="C86" s="8" t="n">
        <v>-10.3</v>
      </c>
    </row>
    <row r="87" spans="1:4">
      <c r="A87" s="4" t="s">
        <v>826</v>
      </c>
      <c r="B87" s="8" t="n">
        <v>-5.8</v>
      </c>
    </row>
    <row r="88" spans="1:4">
      <c r="A88" s="4" t="s">
        <v>146</v>
      </c>
      <c r="B88" s="8" t="n">
        <v>103.6</v>
      </c>
      <c r="C88" s="8" t="n">
        <v>84.09999999999999</v>
      </c>
    </row>
    <row r="89" spans="1:4">
      <c r="A89" s="4" t="s">
        <v>147</v>
      </c>
      <c r="B89" s="8" t="n">
        <v>-45.5</v>
      </c>
      <c r="C89" s="8" t="n">
        <v>-95.09999999999999</v>
      </c>
    </row>
    <row r="90" spans="1:4">
      <c r="A90" s="4" t="s">
        <v>148</v>
      </c>
      <c r="B90" s="8" t="n">
        <v>0.6</v>
      </c>
      <c r="C90" s="5" t="n">
        <v>2</v>
      </c>
    </row>
    <row r="91" spans="1:4">
      <c r="A91" s="4" t="s">
        <v>149</v>
      </c>
      <c r="B91" s="8" t="n">
        <v>-1.5</v>
      </c>
      <c r="C91" s="5" t="n">
        <v>-8</v>
      </c>
    </row>
    <row r="92" spans="1:4">
      <c r="A92" s="4" t="s">
        <v>827</v>
      </c>
      <c r="B92" s="5" t="n">
        <v>0</v>
      </c>
      <c r="C92" s="5" t="n">
        <v>0</v>
      </c>
    </row>
    <row r="93" spans="1:4">
      <c r="A93" s="4" t="s">
        <v>828</v>
      </c>
      <c r="B93" s="5" t="n">
        <v>0</v>
      </c>
      <c r="C93" s="5" t="n">
        <v>0</v>
      </c>
    </row>
    <row r="94" spans="1:4">
      <c r="A94" s="4" t="s">
        <v>829</v>
      </c>
      <c r="B94" s="8" t="n">
        <v>33.6</v>
      </c>
      <c r="C94" s="8" t="n">
        <v>-27.3</v>
      </c>
    </row>
    <row r="95" spans="1:4">
      <c r="A95" s="3" t="s">
        <v>151</v>
      </c>
    </row>
    <row r="96" spans="1:4">
      <c r="A96" s="4" t="s">
        <v>152</v>
      </c>
      <c r="B96" s="5" t="n">
        <v>0</v>
      </c>
      <c r="C96" s="5" t="n">
        <v>0</v>
      </c>
    </row>
    <row r="97" spans="1:4">
      <c r="A97" s="4" t="s">
        <v>153</v>
      </c>
      <c r="B97" s="5" t="n">
        <v>-75</v>
      </c>
      <c r="C97" s="5" t="n">
        <v>0</v>
      </c>
    </row>
    <row r="98" spans="1:4">
      <c r="A98" s="4" t="s">
        <v>154</v>
      </c>
      <c r="B98" s="5" t="n">
        <v>26</v>
      </c>
      <c r="C98" s="8" t="n">
        <v>62.2</v>
      </c>
    </row>
    <row r="99" spans="1:4">
      <c r="A99" s="4" t="s">
        <v>155</v>
      </c>
      <c r="B99" s="8" t="n">
        <v>-20.3</v>
      </c>
      <c r="C99" s="8" t="n">
        <v>-75.90000000000001</v>
      </c>
    </row>
    <row r="100" spans="1:4">
      <c r="A100" s="4" t="s">
        <v>156</v>
      </c>
      <c r="B100" s="8" t="n">
        <v>-0.5</v>
      </c>
      <c r="C100" s="8" t="n">
        <v>-15.7</v>
      </c>
    </row>
    <row r="101" spans="1:4">
      <c r="A101" s="4" t="s">
        <v>157</v>
      </c>
      <c r="C101" s="5" t="n">
        <v>0</v>
      </c>
    </row>
    <row r="102" spans="1:4">
      <c r="A102" s="4" t="s">
        <v>158</v>
      </c>
      <c r="B102" s="5" t="n">
        <v>0</v>
      </c>
      <c r="C102" s="5" t="n">
        <v>0</v>
      </c>
    </row>
    <row r="103" spans="1:4">
      <c r="A103" s="4" t="s">
        <v>830</v>
      </c>
      <c r="B103" s="5" t="n">
        <v>0</v>
      </c>
      <c r="C103" s="8" t="n">
        <v>146.9</v>
      </c>
    </row>
    <row r="104" spans="1:4">
      <c r="A104" s="4" t="s">
        <v>831</v>
      </c>
      <c r="B104" s="5" t="n">
        <v>0</v>
      </c>
      <c r="C104" s="8" t="n">
        <v>-142.7</v>
      </c>
    </row>
    <row r="105" spans="1:4">
      <c r="A105" s="4" t="s">
        <v>832</v>
      </c>
      <c r="B105" s="8" t="n">
        <v>-69.8</v>
      </c>
      <c r="C105" s="8" t="n">
        <v>-25.2</v>
      </c>
    </row>
    <row r="106" spans="1:4">
      <c r="A106" s="4" t="s">
        <v>160</v>
      </c>
      <c r="B106" s="8" t="n">
        <v>21.5</v>
      </c>
      <c r="C106" s="8" t="n">
        <v>5.2</v>
      </c>
    </row>
    <row r="107" spans="1:4">
      <c r="A107" s="4" t="s">
        <v>161</v>
      </c>
      <c r="B107" s="8" t="n">
        <v>-122.2</v>
      </c>
      <c r="C107" s="8" t="n">
        <v>-42.2</v>
      </c>
    </row>
    <row r="108" spans="1:4">
      <c r="A108" s="4" t="s">
        <v>162</v>
      </c>
      <c r="B108" s="8" t="n">
        <v>474.4</v>
      </c>
      <c r="C108" s="5" t="n">
        <v>512</v>
      </c>
      <c r="D108" s="5" t="n">
        <v>512</v>
      </c>
    </row>
    <row r="109" spans="1:4">
      <c r="A109" s="4" t="s">
        <v>163</v>
      </c>
      <c r="B109" s="8" t="n">
        <v>352.2</v>
      </c>
      <c r="C109" s="8" t="n">
        <v>469.8</v>
      </c>
      <c r="D109" s="8" t="n">
        <v>474.4</v>
      </c>
    </row>
    <row r="110" spans="1:4">
      <c r="A110" s="4" t="s">
        <v>820</v>
      </c>
    </row>
    <row r="111" spans="1:4">
      <c r="A111" s="4" t="s">
        <v>825</v>
      </c>
      <c r="B111" s="5" t="n">
        <v>0</v>
      </c>
      <c r="C111" s="8" t="n">
        <v>43.1</v>
      </c>
    </row>
    <row r="112" spans="1:4">
      <c r="A112" s="3" t="s">
        <v>143</v>
      </c>
    </row>
    <row r="113" spans="1:4">
      <c r="A113" s="4" t="s">
        <v>144</v>
      </c>
      <c r="B113" s="5" t="n">
        <v>0</v>
      </c>
      <c r="C113" s="5" t="n">
        <v>0</v>
      </c>
    </row>
    <row r="114" spans="1:4">
      <c r="A114" s="4" t="s">
        <v>826</v>
      </c>
      <c r="B114" s="5" t="n">
        <v>0</v>
      </c>
    </row>
    <row r="115" spans="1:4">
      <c r="A115" s="4" t="s">
        <v>146</v>
      </c>
      <c r="B115" s="5" t="n">
        <v>0</v>
      </c>
      <c r="C115" s="5" t="n">
        <v>0</v>
      </c>
    </row>
    <row r="116" spans="1:4">
      <c r="A116" s="4" t="s">
        <v>147</v>
      </c>
      <c r="B116" s="5" t="n">
        <v>0</v>
      </c>
      <c r="C116" s="5" t="n">
        <v>0</v>
      </c>
    </row>
    <row r="117" spans="1:4">
      <c r="A117" s="4" t="s">
        <v>148</v>
      </c>
      <c r="B117" s="5" t="n">
        <v>0</v>
      </c>
      <c r="C117" s="5" t="n">
        <v>0</v>
      </c>
    </row>
    <row r="118" spans="1:4">
      <c r="A118" s="4" t="s">
        <v>149</v>
      </c>
      <c r="B118" s="5" t="n">
        <v>0</v>
      </c>
      <c r="C118" s="5" t="n">
        <v>0</v>
      </c>
    </row>
    <row r="119" spans="1:4">
      <c r="A119" s="4" t="s">
        <v>827</v>
      </c>
      <c r="B119" s="8" t="n">
        <v>12.1</v>
      </c>
      <c r="C119" s="8" t="n">
        <v>164.7</v>
      </c>
    </row>
    <row r="120" spans="1:4">
      <c r="A120" s="4" t="s">
        <v>828</v>
      </c>
      <c r="B120" s="8" t="n">
        <v>-9.300000000000001</v>
      </c>
      <c r="C120" s="8" t="n">
        <v>-162.3</v>
      </c>
    </row>
    <row r="121" spans="1:4">
      <c r="A121" s="4" t="s">
        <v>829</v>
      </c>
      <c r="B121" s="8" t="n">
        <v>2.8</v>
      </c>
      <c r="C121" s="8" t="n">
        <v>2.4</v>
      </c>
    </row>
    <row r="122" spans="1:4">
      <c r="A122" s="3" t="s">
        <v>151</v>
      </c>
    </row>
    <row r="123" spans="1:4">
      <c r="A123" s="4" t="s">
        <v>152</v>
      </c>
      <c r="B123" s="5" t="n">
        <v>0</v>
      </c>
      <c r="C123" s="5" t="n">
        <v>0</v>
      </c>
    </row>
    <row r="124" spans="1:4">
      <c r="A124" s="4" t="s">
        <v>153</v>
      </c>
      <c r="B124" s="5" t="n">
        <v>0</v>
      </c>
      <c r="C124" s="5" t="n">
        <v>0</v>
      </c>
    </row>
    <row r="125" spans="1:4">
      <c r="A125" s="4" t="s">
        <v>154</v>
      </c>
      <c r="B125" s="5" t="n">
        <v>0</v>
      </c>
      <c r="C125" s="8" t="n">
        <v>-43.1</v>
      </c>
    </row>
    <row r="126" spans="1:4">
      <c r="A126" s="4" t="s">
        <v>155</v>
      </c>
      <c r="B126" s="5" t="n">
        <v>0</v>
      </c>
      <c r="C126" s="5" t="n">
        <v>0</v>
      </c>
    </row>
    <row r="127" spans="1:4">
      <c r="A127" s="4" t="s">
        <v>156</v>
      </c>
      <c r="B127" s="5" t="n">
        <v>0</v>
      </c>
      <c r="C127" s="5" t="n">
        <v>0</v>
      </c>
    </row>
    <row r="128" spans="1:4">
      <c r="A128" s="4" t="s">
        <v>157</v>
      </c>
      <c r="C128" s="5" t="n">
        <v>0</v>
      </c>
    </row>
    <row r="129" spans="1:4">
      <c r="A129" s="4" t="s">
        <v>158</v>
      </c>
      <c r="B129" s="5" t="n">
        <v>0</v>
      </c>
      <c r="C129" s="5" t="n">
        <v>0</v>
      </c>
    </row>
    <row r="130" spans="1:4">
      <c r="A130" s="4" t="s">
        <v>830</v>
      </c>
      <c r="B130" s="8" t="n">
        <v>-12.1</v>
      </c>
      <c r="C130" s="8" t="n">
        <v>-164.7</v>
      </c>
    </row>
    <row r="131" spans="1:4">
      <c r="A131" s="4" t="s">
        <v>831</v>
      </c>
      <c r="B131" s="8" t="n">
        <v>9.300000000000001</v>
      </c>
      <c r="C131" s="8" t="n">
        <v>162.3</v>
      </c>
    </row>
    <row r="132" spans="1:4">
      <c r="A132" s="4" t="s">
        <v>832</v>
      </c>
      <c r="B132" s="8" t="n">
        <v>-2.8</v>
      </c>
      <c r="C132" s="8" t="n">
        <v>-45.5</v>
      </c>
    </row>
    <row r="133" spans="1:4">
      <c r="A133" s="4" t="s">
        <v>160</v>
      </c>
      <c r="B133" s="5" t="n">
        <v>0</v>
      </c>
      <c r="C133" s="5" t="n">
        <v>0</v>
      </c>
    </row>
    <row r="134" spans="1:4">
      <c r="A134" s="4" t="s">
        <v>161</v>
      </c>
      <c r="B134" s="5" t="n">
        <v>0</v>
      </c>
      <c r="C134" s="5" t="n">
        <v>0</v>
      </c>
    </row>
    <row r="135" spans="1:4">
      <c r="A135" s="4" t="s">
        <v>162</v>
      </c>
      <c r="B135" s="5" t="n">
        <v>0</v>
      </c>
      <c r="C135" s="5" t="n">
        <v>0</v>
      </c>
      <c r="D135" s="5" t="n">
        <v>0</v>
      </c>
    </row>
    <row r="136" spans="1:4">
      <c r="A136" s="4" t="s">
        <v>163</v>
      </c>
      <c r="B136" s="9" t="n">
        <v>0</v>
      </c>
      <c r="C136" s="9" t="n">
        <v>0</v>
      </c>
      <c r="D136" s="9"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2T07:20:22Z</dcterms:created>
  <dcterms:modified xmlns:dcterms="http://purl.org/dc/terms/" xmlns:xsi="http://www.w3.org/2001/XMLSchema-instance" xsi:type="dcterms:W3CDTF">2018-05-02T07:20:22Z</dcterms:modified>
</cp:coreProperties>
</file>